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of Business"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Fair Value Measurements" sheetId="10" state="visible" r:id="rId10"/>
    <sheet xmlns:r="http://schemas.openxmlformats.org/officeDocument/2006/relationships" name="Leases" sheetId="11" state="visible" r:id="rId11"/>
    <sheet xmlns:r="http://schemas.openxmlformats.org/officeDocument/2006/relationships" name="Business Combinations"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Capitalized Software Costs" sheetId="15" state="visible" r:id="rId15"/>
    <sheet xmlns:r="http://schemas.openxmlformats.org/officeDocument/2006/relationships" name="Line of Credit" sheetId="16" state="visible" r:id="rId16"/>
    <sheet xmlns:r="http://schemas.openxmlformats.org/officeDocument/2006/relationships" name="Composition of Certain Financia"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Share-Based Awards" sheetId="20" state="visible" r:id="rId20"/>
    <sheet xmlns:r="http://schemas.openxmlformats.org/officeDocument/2006/relationships" name="Commitments, Guarantees and Con" sheetId="21" state="visible" r:id="rId21"/>
    <sheet xmlns:r="http://schemas.openxmlformats.org/officeDocument/2006/relationships" name="Restructuring Plan" sheetId="22" state="visible" r:id="rId22"/>
    <sheet xmlns:r="http://schemas.openxmlformats.org/officeDocument/2006/relationships" name="Selected Quarterly Operating Re" sheetId="23" state="visible" r:id="rId23"/>
    <sheet xmlns:r="http://schemas.openxmlformats.org/officeDocument/2006/relationships" name="Subsequent Events" sheetId="24" state="visible" r:id="rId24"/>
    <sheet xmlns:r="http://schemas.openxmlformats.org/officeDocument/2006/relationships" name="Schedule II Valuation and Quali"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from Contracts with C_2"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Business Combinations (Tables)" sheetId="31" state="visible" r:id="rId31"/>
    <sheet xmlns:r="http://schemas.openxmlformats.org/officeDocument/2006/relationships" name="Intangible Assets (Tables)" sheetId="32" state="visible" r:id="rId32"/>
    <sheet xmlns:r="http://schemas.openxmlformats.org/officeDocument/2006/relationships" name="Capitalized Software Costs (Tab" sheetId="33" state="visible" r:id="rId33"/>
    <sheet xmlns:r="http://schemas.openxmlformats.org/officeDocument/2006/relationships" name="Composition of Certain Financ_2" sheetId="34" state="visible" r:id="rId34"/>
    <sheet xmlns:r="http://schemas.openxmlformats.org/officeDocument/2006/relationships" name="Income Taxes (Tables)" sheetId="35" state="visible" r:id="rId35"/>
    <sheet xmlns:r="http://schemas.openxmlformats.org/officeDocument/2006/relationships" name="Share Based Awards (Tables)" sheetId="36" state="visible" r:id="rId36"/>
    <sheet xmlns:r="http://schemas.openxmlformats.org/officeDocument/2006/relationships" name="Selected Quarterly Operating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Revenue from Contracts with C_6" sheetId="44" state="visible" r:id="rId44"/>
    <sheet xmlns:r="http://schemas.openxmlformats.org/officeDocument/2006/relationships" name="Fair Value Measurements - Fair " sheetId="45" state="visible" r:id="rId45"/>
    <sheet xmlns:r="http://schemas.openxmlformats.org/officeDocument/2006/relationships" name="Fair Value Measurements - Finan" sheetId="46" state="visible" r:id="rId46"/>
    <sheet xmlns:r="http://schemas.openxmlformats.org/officeDocument/2006/relationships" name="Fair Value Measurements - Addit" sheetId="47" state="visible" r:id="rId47"/>
    <sheet xmlns:r="http://schemas.openxmlformats.org/officeDocument/2006/relationships" name="Leases - Additional Information" sheetId="48" state="visible" r:id="rId48"/>
    <sheet xmlns:r="http://schemas.openxmlformats.org/officeDocument/2006/relationships" name="Leases - Summary of Components " sheetId="49" state="visible" r:id="rId49"/>
    <sheet xmlns:r="http://schemas.openxmlformats.org/officeDocument/2006/relationships" name="Leases - Supplemental Cash Flow" sheetId="50" state="visible" r:id="rId50"/>
    <sheet xmlns:r="http://schemas.openxmlformats.org/officeDocument/2006/relationships" name="Leases - Summary of Future Mini" sheetId="51" state="visible" r:id="rId51"/>
    <sheet xmlns:r="http://schemas.openxmlformats.org/officeDocument/2006/relationships" name="Leases - Summary of Future Mi_2" sheetId="52" state="visible" r:id="rId52"/>
    <sheet xmlns:r="http://schemas.openxmlformats.org/officeDocument/2006/relationships" name="Business Combinations - Additio" sheetId="53" state="visible" r:id="rId53"/>
    <sheet xmlns:r="http://schemas.openxmlformats.org/officeDocument/2006/relationships" name="Business Combinations - Summary" sheetId="54" state="visible" r:id="rId54"/>
    <sheet xmlns:r="http://schemas.openxmlformats.org/officeDocument/2006/relationships" name="Goodwill - Additional Informati" sheetId="55" state="visible" r:id="rId55"/>
    <sheet xmlns:r="http://schemas.openxmlformats.org/officeDocument/2006/relationships" name="Intangible Assets - Intangible " sheetId="56" state="visible" r:id="rId56"/>
    <sheet xmlns:r="http://schemas.openxmlformats.org/officeDocument/2006/relationships" name="Intangible Assets - Additional " sheetId="57" state="visible" r:id="rId57"/>
    <sheet xmlns:r="http://schemas.openxmlformats.org/officeDocument/2006/relationships" name="Intangible Assets - Estimated A" sheetId="58" state="visible" r:id="rId58"/>
    <sheet xmlns:r="http://schemas.openxmlformats.org/officeDocument/2006/relationships" name="Capitalized Software Costs - Ca" sheetId="59" state="visible" r:id="rId59"/>
    <sheet xmlns:r="http://schemas.openxmlformats.org/officeDocument/2006/relationships" name="Capitalized Software Costs - Ad" sheetId="60" state="visible" r:id="rId60"/>
    <sheet xmlns:r="http://schemas.openxmlformats.org/officeDocument/2006/relationships" name="Capitalized Software Costs - Es" sheetId="61" state="visible" r:id="rId61"/>
    <sheet xmlns:r="http://schemas.openxmlformats.org/officeDocument/2006/relationships" name="Line of Credit - Additional Inf" sheetId="62" state="visible" r:id="rId62"/>
    <sheet xmlns:r="http://schemas.openxmlformats.org/officeDocument/2006/relationships" name="Composition of Certain Financ_3" sheetId="63" state="visible" r:id="rId63"/>
    <sheet xmlns:r="http://schemas.openxmlformats.org/officeDocument/2006/relationships" name="Composition of Certain Financ_4" sheetId="64" state="visible" r:id="rId64"/>
    <sheet xmlns:r="http://schemas.openxmlformats.org/officeDocument/2006/relationships" name="Composition of Certain Financ_5" sheetId="65" state="visible" r:id="rId65"/>
    <sheet xmlns:r="http://schemas.openxmlformats.org/officeDocument/2006/relationships" name="Composition of Certain Financ_6" sheetId="66" state="visible" r:id="rId66"/>
    <sheet xmlns:r="http://schemas.openxmlformats.org/officeDocument/2006/relationships" name="Composition of Certain Financ_7" sheetId="67" state="visible" r:id="rId67"/>
    <sheet xmlns:r="http://schemas.openxmlformats.org/officeDocument/2006/relationships" name="Composition of Certain Financ_8" sheetId="68" state="visible" r:id="rId68"/>
    <sheet xmlns:r="http://schemas.openxmlformats.org/officeDocument/2006/relationships" name="Composition of Certain Financ_9" sheetId="69" state="visible" r:id="rId69"/>
    <sheet xmlns:r="http://schemas.openxmlformats.org/officeDocument/2006/relationships" name="Income Taxes - Summary of Provi" sheetId="70" state="visible" r:id="rId70"/>
    <sheet xmlns:r="http://schemas.openxmlformats.org/officeDocument/2006/relationships" name="Income Taxes - Summary of Pro_2" sheetId="71" state="visible" r:id="rId71"/>
    <sheet xmlns:r="http://schemas.openxmlformats.org/officeDocument/2006/relationships" name="Income Taxes - Summary of Pro_3" sheetId="72" state="visible" r:id="rId72"/>
    <sheet xmlns:r="http://schemas.openxmlformats.org/officeDocument/2006/relationships" name="Income Taxes - Summary of Net D" sheetId="73" state="visible" r:id="rId73"/>
    <sheet xmlns:r="http://schemas.openxmlformats.org/officeDocument/2006/relationships" name="Income Taxes - Additional Infor" sheetId="74" state="visible" r:id="rId74"/>
    <sheet xmlns:r="http://schemas.openxmlformats.org/officeDocument/2006/relationships" name="Income Taxes - Summary of Recon" sheetId="75" state="visible" r:id="rId75"/>
    <sheet xmlns:r="http://schemas.openxmlformats.org/officeDocument/2006/relationships" name="Employee Benefit Plans - Additi" sheetId="76" state="visible" r:id="rId76"/>
    <sheet xmlns:r="http://schemas.openxmlformats.org/officeDocument/2006/relationships" name="Share Based Awards - Additional" sheetId="77" state="visible" r:id="rId77"/>
    <sheet xmlns:r="http://schemas.openxmlformats.org/officeDocument/2006/relationships" name="Share Based Awards - Summary of" sheetId="78" state="visible" r:id="rId78"/>
    <sheet xmlns:r="http://schemas.openxmlformats.org/officeDocument/2006/relationships" name="Share Based Awards - Summary _2" sheetId="79" state="visible" r:id="rId79"/>
    <sheet xmlns:r="http://schemas.openxmlformats.org/officeDocument/2006/relationships" name="Share Based Awards - Schedule o" sheetId="80" state="visible" r:id="rId80"/>
    <sheet xmlns:r="http://schemas.openxmlformats.org/officeDocument/2006/relationships" name="Share Based Awards - Summary _3" sheetId="81" state="visible" r:id="rId81"/>
    <sheet xmlns:r="http://schemas.openxmlformats.org/officeDocument/2006/relationships" name="Share Based Awards - Summary _4" sheetId="82" state="visible" r:id="rId82"/>
    <sheet xmlns:r="http://schemas.openxmlformats.org/officeDocument/2006/relationships" name="Commitments, Guarantees and C_2" sheetId="83" state="visible" r:id="rId83"/>
    <sheet xmlns:r="http://schemas.openxmlformats.org/officeDocument/2006/relationships" name="Restructuring Plan - Additional" sheetId="84" state="visible" r:id="rId84"/>
    <sheet xmlns:r="http://schemas.openxmlformats.org/officeDocument/2006/relationships" name="Selected Quarterly Operating _3" sheetId="85" state="visible" r:id="rId85"/>
    <sheet xmlns:r="http://schemas.openxmlformats.org/officeDocument/2006/relationships" name="Subsequent Events - Additional " sheetId="86" state="visible" r:id="rId86"/>
    <sheet xmlns:r="http://schemas.openxmlformats.org/officeDocument/2006/relationships" name="Schedule II Valuation and Qua_2" sheetId="87" state="visible" r:id="rId87"/>
  </sheets>
  <definedNames/>
  <calcPr calcId="124519" fullCalcOnLoad="1"/>
</workbook>
</file>

<file path=xl/sharedStrings.xml><?xml version="1.0" encoding="utf-8"?>
<sst xmlns="http://schemas.openxmlformats.org/spreadsheetml/2006/main" uniqueCount="975">
  <si>
    <t>Document and Entity Information - USD ($)</t>
  </si>
  <si>
    <t>12 Months Ended</t>
  </si>
  <si>
    <t>Mar. 31, 2020</t>
  </si>
  <si>
    <t>May 26, 2020</t>
  </si>
  <si>
    <t>Sep. 30, 2019</t>
  </si>
  <si>
    <t>Cover [Abstract]</t>
  </si>
  <si>
    <t>Entity Registrant Name</t>
  </si>
  <si>
    <t>NEXTGEN HEALTHCARE, INC.</t>
  </si>
  <si>
    <t>Trading Symbol</t>
  </si>
  <si>
    <t>NXGN</t>
  </si>
  <si>
    <t>Entity Central Index Key</t>
  </si>
  <si>
    <t>0000708818</t>
  </si>
  <si>
    <t>Document Type</t>
  </si>
  <si>
    <t>10-K</t>
  </si>
  <si>
    <t>Document Period End Date</t>
  </si>
  <si>
    <t>Mar. 31,
		2020</t>
  </si>
  <si>
    <t>Amendment Flag</t>
  </si>
  <si>
    <t>false</t>
  </si>
  <si>
    <t>Document Fiscal Year Focus</t>
  </si>
  <si>
    <t>2020</t>
  </si>
  <si>
    <t>Document Fiscal Period Focus</t>
  </si>
  <si>
    <t>FY</t>
  </si>
  <si>
    <t>Current Fiscal Year End Date</t>
  </si>
  <si>
    <t>--03-31</t>
  </si>
  <si>
    <t>Entity Filer Category</t>
  </si>
  <si>
    <t>Large Accelerated Filer</t>
  </si>
  <si>
    <t>Entity Public Float</t>
  </si>
  <si>
    <t>Entity Voluntary Filers</t>
  </si>
  <si>
    <t>No</t>
  </si>
  <si>
    <t>Entity Well-known Seasoned Issuer</t>
  </si>
  <si>
    <t>Yes</t>
  </si>
  <si>
    <t>Entity Current Reporting Status</t>
  </si>
  <si>
    <t>Entity Small Business</t>
  </si>
  <si>
    <t>Entity Emerging Growth Company</t>
  </si>
  <si>
    <t>Entity Shell Company</t>
  </si>
  <si>
    <t>Entity File Number</t>
  </si>
  <si>
    <t>001-12537</t>
  </si>
  <si>
    <t>Entity Tax Identification Number</t>
  </si>
  <si>
    <t>95-2888568</t>
  </si>
  <si>
    <t>Entity Address, Address Line One</t>
  </si>
  <si>
    <t>18111 Von Karman Avenue</t>
  </si>
  <si>
    <t>Entity Address, Address Line Two</t>
  </si>
  <si>
    <t>Suite 800</t>
  </si>
  <si>
    <t>Entity Address, City or Town</t>
  </si>
  <si>
    <t>Irvine</t>
  </si>
  <si>
    <t>Entity Address, State or Province</t>
  </si>
  <si>
    <t>CA</t>
  </si>
  <si>
    <t>Entity Address, Postal Zip Code</t>
  </si>
  <si>
    <t>92612</t>
  </si>
  <si>
    <t>City Area Code</t>
  </si>
  <si>
    <t>(949)</t>
  </si>
  <si>
    <t>Local Phone Number</t>
  </si>
  <si>
    <t>255-2600</t>
  </si>
  <si>
    <t>Entity Interactive Data Current</t>
  </si>
  <si>
    <t>Title of 12(b) Security</t>
  </si>
  <si>
    <t>Common Stock, $0.01 Par Value</t>
  </si>
  <si>
    <t>Security Exchange Name</t>
  </si>
  <si>
    <t>NASDAQ</t>
  </si>
  <si>
    <t>Entity Incorporation, State or Country Code</t>
  </si>
  <si>
    <t>Document Annual Report</t>
  </si>
  <si>
    <t>true</t>
  </si>
  <si>
    <t>Document Transition Report</t>
  </si>
  <si>
    <t>Entity Common Stock, Shares Outstanding</t>
  </si>
  <si>
    <t>Documents Incorporated by Reference</t>
  </si>
  <si>
    <t>Portions of the registrant's definitive proxy statement related to the 2020 Annual Shareholders' Meeting to be filed with the Securities and Exchange Commission within 120 days of the registrant’s fiscal year ended March 31, 2020 are incorporated herein by reference in Part III of this Annual Report on Form 10-K where indicated.</t>
  </si>
  <si>
    <t>Consolidated Balance Sheets - USD ($) $ in Thousands</t>
  </si>
  <si>
    <t>Mar. 31, 2019</t>
  </si>
  <si>
    <t>Current assets:</t>
  </si>
  <si>
    <t>Cash and cash equivalents</t>
  </si>
  <si>
    <t>Restricted cash and cash equivalents</t>
  </si>
  <si>
    <t>Accounts receivable, net</t>
  </si>
  <si>
    <t>Contract assets</t>
  </si>
  <si>
    <t>Income taxes receivable</t>
  </si>
  <si>
    <t>Prepaid expenses and other current assets</t>
  </si>
  <si>
    <t>Total current assets</t>
  </si>
  <si>
    <t>Equipment and improvements, net</t>
  </si>
  <si>
    <t>Capitalized software costs, net</t>
  </si>
  <si>
    <t>Operating lease assets</t>
  </si>
  <si>
    <t>Deferred income taxes, net</t>
  </si>
  <si>
    <t>Contract assets, net of current</t>
  </si>
  <si>
    <t>Intangibles, net</t>
  </si>
  <si>
    <t>Goodwill</t>
  </si>
  <si>
    <t>Other assets</t>
  </si>
  <si>
    <t>Total assets</t>
  </si>
  <si>
    <t>Current liabilities:</t>
  </si>
  <si>
    <t>Accounts payable</t>
  </si>
  <si>
    <t>Contract liabilities</t>
  </si>
  <si>
    <t>Accrued compensation and related benefits</t>
  </si>
  <si>
    <t>Income taxes payable</t>
  </si>
  <si>
    <t>Operating lease liabilities</t>
  </si>
  <si>
    <t>Other current liabilities</t>
  </si>
  <si>
    <t>Total current liabilities</t>
  </si>
  <si>
    <t>Deferred compensation</t>
  </si>
  <si>
    <t>Line of credit</t>
  </si>
  <si>
    <t>Operating lease liabilities, net of current</t>
  </si>
  <si>
    <t>Other noncurrent liabilities</t>
  </si>
  <si>
    <t>Total liabilities</t>
  </si>
  <si>
    <t>Commitments and contingencies (Note 15)</t>
  </si>
  <si>
    <t xml:space="preserve"> </t>
  </si>
  <si>
    <t>Shareholders' equity:</t>
  </si>
  <si>
    <t>Common Stock, $0.01 par value; authorized 100,000 shares; issued and outstanding 65,701 and 64,838 shares at December 31, 2019 and March 31, 2019, respectively</t>
  </si>
  <si>
    <t>Additional paid-in capital</t>
  </si>
  <si>
    <t>Accumulated other comprehensive loss</t>
  </si>
  <si>
    <t>Retained earnings</t>
  </si>
  <si>
    <t>Total shareholders' equity</t>
  </si>
  <si>
    <t>Total liabilities and shareholders' equity</t>
  </si>
  <si>
    <t>Consolidated Balance Sheets (Parenthetical) - $ / shares</t>
  </si>
  <si>
    <t>Statement Of Financial Position [Abstract]</t>
  </si>
  <si>
    <t>Common stock, par value (in USD per share)</t>
  </si>
  <si>
    <t>Common stock, shares authorized</t>
  </si>
  <si>
    <t>Common stock, shares issued</t>
  </si>
  <si>
    <t>Common stock, shares outstanding</t>
  </si>
  <si>
    <t>Consolidated Statements of Net Income and Comprehensive Income - USD ($) shares in Thousands, $ in Thousands</t>
  </si>
  <si>
    <t>Mar. 31, 2018</t>
  </si>
  <si>
    <t>Revenues:</t>
  </si>
  <si>
    <t>Total revenues</t>
  </si>
  <si>
    <t>Cost of revenue:</t>
  </si>
  <si>
    <t>Total cost of revenue</t>
  </si>
  <si>
    <t>Amortization of capitalized software costs and acquired intangible assets</t>
  </si>
  <si>
    <t>Gross profit</t>
  </si>
  <si>
    <t>Operating expenses:</t>
  </si>
  <si>
    <t>Selling, general and administrative</t>
  </si>
  <si>
    <t>Research and development costs, net</t>
  </si>
  <si>
    <t>Amortization of acquired intangible assets</t>
  </si>
  <si>
    <t>Impairment of assets</t>
  </si>
  <si>
    <t>Restructuring costs</t>
  </si>
  <si>
    <t>Total operating expenses</t>
  </si>
  <si>
    <t>Income from operations</t>
  </si>
  <si>
    <t>Interest income</t>
  </si>
  <si>
    <t>Interest expense</t>
  </si>
  <si>
    <t>Other income, net</t>
  </si>
  <si>
    <t>Income before provision for (benefit of) income taxes</t>
  </si>
  <si>
    <t>Provision for (benefit of) income taxes</t>
  </si>
  <si>
    <t>Net income</t>
  </si>
  <si>
    <t>Other comprehensive income:</t>
  </si>
  <si>
    <t>Foreign currency translation, net of tax</t>
  </si>
  <si>
    <t>Comprehensive income</t>
  </si>
  <si>
    <t>Net income per share:</t>
  </si>
  <si>
    <t>Basic</t>
  </si>
  <si>
    <t>Diluted</t>
  </si>
  <si>
    <t>Weighted-average shares outstanding:</t>
  </si>
  <si>
    <t>Recurring</t>
  </si>
  <si>
    <t>Software, Hardware, and Other Non-recurring</t>
  </si>
  <si>
    <t>Consolidated Statement of Stockholders' Equity - USD ($) shares in Thousands, $ in Thousands</t>
  </si>
  <si>
    <t>Total</t>
  </si>
  <si>
    <t>Common Stock</t>
  </si>
  <si>
    <t>Additional Paid-in Capital</t>
  </si>
  <si>
    <t>Retained Earnings</t>
  </si>
  <si>
    <t>Accumulated Other Comprehensive Loss</t>
  </si>
  <si>
    <t>Balance at Mar. 31, 2017</t>
  </si>
  <si>
    <t>Balance, Shares at Mar. 31, 2017</t>
  </si>
  <si>
    <t>Common stock issued under stock plans, net of shares withheld for taxes</t>
  </si>
  <si>
    <t>Common stock issued under stock plans, net of shares withheld for taxes, Shares</t>
  </si>
  <si>
    <t>Stock-based compensation</t>
  </si>
  <si>
    <t>Cumulative effect adjustment related to the adoption of ASU 2016-09</t>
  </si>
  <si>
    <t>Translation adjustments</t>
  </si>
  <si>
    <t>Balance at Mar. 31, 2018</t>
  </si>
  <si>
    <t>Balance, Shares at Mar. 31, 2018</t>
  </si>
  <si>
    <t>Balance at Mar. 31, 2019</t>
  </si>
  <si>
    <t>Balance, Shares at Mar. 31, 2019</t>
  </si>
  <si>
    <t>Balance at Mar. 31, 2020</t>
  </si>
  <si>
    <t>Balance, Shares at Mar. 31, 2020</t>
  </si>
  <si>
    <t>Consolidated Statements of Cash Flows - USD ($) $ in Thousands</t>
  </si>
  <si>
    <t>Cash flows from operating activities:</t>
  </si>
  <si>
    <t>Adjustments to reconcile net income to net cash provided by operating activities:</t>
  </si>
  <si>
    <t>Amortization of capitalized software costs</t>
  </si>
  <si>
    <t>Amortization of debt issuance costs</t>
  </si>
  <si>
    <t>Amortization of other intangibles</t>
  </si>
  <si>
    <t>Change in fair value of contingent consideration</t>
  </si>
  <si>
    <t>Deferred income taxes</t>
  </si>
  <si>
    <t>Depreciation</t>
  </si>
  <si>
    <t>Excess tax deficiency (benefit) from share-based compensation</t>
  </si>
  <si>
    <t>Loss on disposal of equipment and improvements</t>
  </si>
  <si>
    <t>Non-cash operating lease costs</t>
  </si>
  <si>
    <t>Provision for bad debts</t>
  </si>
  <si>
    <t>Share-based compensation</t>
  </si>
  <si>
    <t>Changes in assets and liabilities, net of amounts acquired:</t>
  </si>
  <si>
    <t>Accounts receivable</t>
  </si>
  <si>
    <t>Income taxes</t>
  </si>
  <si>
    <t>Other assets and liabilities</t>
  </si>
  <si>
    <t>Net cash provided by operating activities</t>
  </si>
  <si>
    <t>Cash flows from investing activities:</t>
  </si>
  <si>
    <t>Additions to capitalized software costs</t>
  </si>
  <si>
    <t>Additions to equipment and improvements</t>
  </si>
  <si>
    <t>Payments for acquisitions, net of cash acquired</t>
  </si>
  <si>
    <t>Proceeds from over-funded corporate-owned life insurance policies</t>
  </si>
  <si>
    <t>Net cash used in investing activities</t>
  </si>
  <si>
    <t>Cash flows from financing activities:</t>
  </si>
  <si>
    <t>Proceeds from line of credit</t>
  </si>
  <si>
    <t>Repayments on line of credit</t>
  </si>
  <si>
    <t>Payment of debt issuance costs</t>
  </si>
  <si>
    <t>Payment of contingent consideration related to acquisitions</t>
  </si>
  <si>
    <t>Proceeds from issuance of shares under employee plans</t>
  </si>
  <si>
    <t>Payments for taxes related to net share settlement of equity awards</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disclosures of cash flow information:</t>
  </si>
  <si>
    <t>Cash paid for income taxes</t>
  </si>
  <si>
    <t>Cash refunds from income taxes</t>
  </si>
  <si>
    <t>Cash paid for interest</t>
  </si>
  <si>
    <t>Cash paid for amounts included in the measurement of operating lease liabilities</t>
  </si>
  <si>
    <t>Operating lease assets obtained in exchange for operating lease liabilities</t>
  </si>
  <si>
    <t>Non-cash additions to capitalized software</t>
  </si>
  <si>
    <t>Accrued purchases of equipment and improvements</t>
  </si>
  <si>
    <t>Organization of Business</t>
  </si>
  <si>
    <t>Organization Consolidation And Presentation Of Financial Statements [Abstract]</t>
  </si>
  <si>
    <t>1. Organization of Business Description of Business NextGen Healthcare is a leading provider of ambulatory-focused healthcare software and services solutions. In pursuit of our mission to empower the transformation of ambulatory care, we provide innovative technology-based solutions that help our clients succeed while they are managing more complexity and assuming greater financial risk. Our clients span the ambulatory care market from small single specialty practices to larger multi-specialty organizations. We have fully integrated our solutions so that our clients are able to provide their patients with comprehensive services utilizing a single platform. Our highly interoperable platform allows ambulatory practices to thrive especially in complex, heterogeneous healthcare communities where frictionless clinical data exchange is required to coordinate and optimize patient care. NextGen Healthcare has historically enhanced our solutions through both organic and inorganic activities. In October 2015, we divested our former Hospital Solutions division to focus exclusively on the ambulatory marketplace. In January 2016, we acquired HealthFusion Holdings, Inc. and its cloud-based electronic health record and practice management solution. In April 2017, we acquired Entrada, Inc. and its cloud-based, mobile platform for clinical documentation and collaboration. In August 2017, we acquired EagleDream Health, Inc. and its cloud-based population health analytics solution. In January 2018, we acquired Inforth Technologies for its specialty-focused clinical content. In October 2019, we acquired Topaz Information Systems, LLC ("Topaz") for its behavioral health solutions. In December 2019, we acquired Medfusion, Inc. (“Medfusion”) for its patient experience platform capabilities and, also in December 2019, we acquired OTTO Health, LLC (“OTTO”) for its integrated virtual care solutions. The integration of these acquired technologies have made NextGen Healthcare’s solutions among the most comprehensive and powerful in the market. The Company was incorporated in California in 1974. Previously named Quality Systems, Inc., the Company changed its corporate name to NextGen Healthcare, Inc. in September 2018. Our principal offices are located at 18111 Von Karman Ave., Suite 800, Irvine, California, 92612, and our principal website is www.nextgen.com. We operate on a fiscal year ending on March 31.</t>
  </si>
  <si>
    <t>Summary of Significant Accounting Policies</t>
  </si>
  <si>
    <t>Accounting Policies [Abstract]</t>
  </si>
  <si>
    <t>2. Summary of Significant Accounting Policies Principles of Consolidation. The consolidated financial statements include the accounts of NextGen Healthcare, Inc. and its wholly-owned subsidiaries (collectively, the “Company”). Each of the terms “NextGen Healthcare,” “NextGen,” “we,” “us,” or “our” as used herein refers collectively to the Company, unless otherwise stated. All intercompany accounts and transactions have been eliminated. Business Segments. We operated as one segment for the years ended March 31, 2020 and 2019. The measures evaluated by our chief operating decision maker ("CODM"), consisting of our Chief Executive Officer, to assess company performance and make decisions about the allocation of resources include consolidated revenue and consolidated operating results. Basis of Presentation. Certain prior period amounts have been reclassified to conform to current year presentation. References to amounts in the consolidated financial statement sections are in thousands, except shares and per share data, unless otherwise specified. Use of Estimates. The accompanying consolidated financial statements have been prepared in accordance with accounting principles generally accepted in the United States of America (“GAAP”), which requires us to make estimates and assumptions that affect the amounts reported and disclosed in the consolidated financial statements and the accompanying notes. Actual results could differ materially from these estimates. We evaluate our estimates on an ongoing basis. We base our estimates on historical experience and on various other assumptions that are believed to be reasonable under the circumstances, the results of which form the basis for making judgments about the carrying values of assets and liabilities and recording revenue and expenses during the period. The extent to which COVID-19 impacts our business and financial results will depend on numerous evolving factors including, but not limited to, the magnitude and duration of COVID-19; the impact on our employees; the extent to which it will impact worldwide macroeconomic conditions, including interest rates, employment rates, and health insurance coverage; the speed of the anticipated recovery; and governmental and business reactions to the pandemic. We assessed certain accounting matters that generally require consideration of forecasted financial information in context with the information reasonably available to the Company and the unknown future impacts of COVID-19 at March 31, 2020 and through the date of this Annual R eport on Form 10-K . The accounting matters assessed included, but were not limited to, our allowance s for doubtful accounts and the carrying value of goodwill and other long-lived assets. While there was not a material impact to our consolidated financial statements at and for the year ended March 31, 2020, our future assessment of the magnitude and duration of COVID-19, as well as other factors could result in material impacts to our consolidated financial statements in future reporting periods. Revenue Recognition . We adopted Accounting Standards Update No. 2014-09, Revenue from Contracts with Customers: Topic 606 (“ASC 606”) and all related amendments as of April 1, 2018 using the modified retrospective method for all contracts not completed as of the date of adoption. ASC 606 supersedes the revenue recognition requirements in Accounting Standards Codification Topic 605, Revenue Recognition (“ASC 605”), and requires entities to recognize revenue when control of the promised goods or services is transferred to customers at an amount that reflects the consideration to which the entity expects to be entitled to in exchange for those goods or services. Refer to Note 3, "Revenue from Contracts with Customers" for additional information regarding our revenue recognition policies under ASC 606. Cash and Cash Equivalents. Cash and cash equivalents consist primarily of cash and money market funds with original maturities of less than 90 days. At March 31, 2020 and March 31, 2019, we had cash and cash equivalents of $138,012 and $33,079, respectively. We also had cash deposits held at United States banks and financial institutions at March 31, 2020 of which $137,319 was in excess of the Federal Deposit Insurance Corporation insurance limit of $250 per owner. Our cash deposits are exposed to credit loss for amounts in excess of insured limits in the event of nonperformance by the institutions; however, we do not anticipate nonperformance by these institutions. Money market funds in which we hold a portion of our excess cash are invested in very high grade commercial and governmental instruments, and therefore bear low market risk. Restricted Cash and Cash Equivalents. Restricted cash and cash equivalents consist of cash that is being held by the Company acting as an agent for the disbursement of certain state social and care services programs. We record an offsetting liability when we initially receive such cash from the programs. We relieve both restricted cash and cash equivalents and the related liability when amounts are disbursed. We earn an administrative fee based on a percentage of the funds disbursed on behalf of the government social and care service programs. Reserves on Accounts Receivable. We maintain reserves for estimated potential sales returns and uncollectible accounts receivable. Accounts receivable are reported net of uncollectible accounts receivable on our consolidated balance sheets. Our standard contracts generally do not contain provisions for clients to return products or services. However, we historically have accepted sales returns under limited circumstances. We estimate expected sales returns and other forms of variable consideration considering our customary business practice and contract-specific facts and circumstances, and we consider such estimated potential returns as variable consideration when allocating the transaction price to the extent it is probable that there will not be a significant reversal of cumulative revenue recognized. Allowances for doubtful accounts and other uncollectible accounts receivable related to estimated losses resulting from our clients’ inability to make required payments are established based on our assessment of the collectability of client accounts, including review of our historical experience of bad debt expense and the aging of our accounts receivable balances, net of specifically reserved accounts and amounts billed prior to revenue recognition. Specific reserves are based on our estimate of the probability of collection for certain accounts. We regularly review the adequacy of these allowances by considering internal factors such as historical experience, credit quality and age of the client receivable balances as well as external factors such as economic conditions that may affect a client’s ability to pay and review of major third-party credit-rating agencies, as needed. Accounts are written off as uncollectible only after we have expended extensive collection efforts. Equipment and Improvements. Equipment and improvements are stated at cost less accumulated depreciation and amortization. Repair and maintenance costs that do not improve service potential or extend economic life are expensed as incurred. Depreciation and amortization of equipment and improvements are recorded over the estimated useful lives of the assets, or the related lease terms if shorter, by the straight-line method. Useful lives generally have the following ranges:
•
Computer equipment - 3 to 5 years
•
Furniture and fixtures - 3 to 7 years
•
Leasehold improvements - lesser of lease term or estimated useful life of asset Depreciation expense related to our equipment and improvements was $8,172 Capitalized Software Costs. Software development costs, consisting primarily of employee salaries and benefits and certain third party costs, incurred in the development of new software solutions and enhancements to existing software solutions for external sale are expensed as incurred, and reported as net research and development costs in the consolidated statements of net income and comprehensive income, until technological feasibility has been established. After technological feasibility is established, any additional software development costs are capitalized. Amortization of capitalized software is recorded on a straight-line basis over the estimated economic life of the related product, which is typically three years. The total of capitalized software costs incurred in the development of products for external sale are reported as capitalized software costs within our consolidated balance sheets. We also incur costs related to the development of software applications for our internal-use and for the development of software-as-a-service ("SaaS") based solutions sold to our clients. The development costs of our SaaS-based solutions are considered internal-use for accounting purposes. Our internal-use capitalized development costs are stated at cost and amortized on a straight-line basis over the estimated useful lives of the assets, which is typically three years. Application development stage costs generally include costs associated with internal-use software configuration, coding, installation and testing. Costs related to the preliminary project stage and post-implementation activities are expensed as incurred. Costs of significant upgrades and enhancements that result in additional functionality are also capitalized, whereas costs incurred for maintenance and minor upgrades and enhancements are expensed as incurred. Capitalized software costs for the development of SaaS-based solutions are reported as capitalized software costs within our consolidated balance sheets and capitalized software costs for the development of our internal-use software applications are reported as equipment and improvements within our consolidated balance sheets. We periodically reassess the estimated economic life and the recoverability of our capitalized software costs. If we determine that capitalized amounts are not recoverable based on the expected net cash flows to be generated from sales of the applicable software solutions, the amount by which the unamortized capitalized costs exceed the net realizable value is written off as a charge to earnings. The net realizable value is estimated as the expected future gross revenues from that product reduced by the estimated future costs of completing and disposing of that product, including the costs of performing maintenance and client support required to satisfy our responsibility at the time of sale. In addition to the assessment of net realizable value, we review and adjust the remaining estimated lives of our capitalized software costs, if necessary. We also perform a periodic review of our software solutions and dispose of fully amortized capitalized software costs after such products are determined to be no longer used by our clients. Business Combinations. In accordance with the accounting for business combinations, we allocate the purchase price of the acquired business to the tangible and intangible assets acquired and liabilities assumed based on their estimated fair values as of the acquisition date. The fair values of acquired assets and liabilities assumed represent our best estimate of fair value. The estimated fair value of the acquired tangible and intangible assets and liabilities assumed were determined using multiple valuation approaches depending on the type and nature of tangible or intangible asset acquired or liabilities assumed, including but not limited to the income approach, the excess earnings method and the relief from royalty method approach. The purchase price allocation methodology contains uncertainties as it requires us to make assumptions and to apply judgment to estimate the fair value of acquired assets and liabilities, including, but not limited to, intangible assets, goodwill, deferred revenue, and contingent consideration liabilities. We estimate the fair value of the contingent consideration liabilities, as needed, based on our projection of expected results and the estimated probability of achievement. The process to develop the estimate of fair values in many cases requires the use of significant estimates, assumptions and judgments, including determining the timing and estimates of future cash flows and developing appropriate discount rates. Unanticipated events or circumstances may occur which could affect the accuracy of our fair value estimates, including assumptions regarding industry economic factors and business strategies. We expect to finalize the purchase price allocation as soon as practicable within the measurement period, but not later than one year following the acquisition date. Any adjustments to fair value subsequent to the measurement period are reflected in the consolidated statements of net income and comprehensive income. Goodwill. Goodwill acquired in a business combination is measured as the excess of the purchase price, or consideration transferred, over the net acquisition date fair values of the assets acquired and the liabilities assumed. Goodwill is not amortized as it has been determined to have an indefinite useful life. As part of our annual goodwill impairment test, we first assess qualitative factors to determine whether it is more likely than not that the fair value of a reporting unit is less than its carrying amount. If we conclude that it is more likely than not that the fair value of a reporting unit is less than its carrying amount, we conduct a two-step quantitative goodwill impairment test. The first step of the impairment test involves comparing the fair values of the applicable reporting units with their carrying values. If the carrying amount of the reporting unit exceeds the reporting unit's fair value, we perform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We test goodwill for impairment annually during our first fiscal quarter, referred to as the annual test date. We will also test for impairment between annual test dates if an event occurs or circumstances change that would indicate the carrying amount may be impaired. Intangible Assets. Intangible assets consist of trade names, customer relationships, and software technology, all of which are associated with our acquisitions. The intangible assets are recorded at fair value and are reported net of accumulated amortization. We currently amortize the intangible assets over periods ranging from 5 to 10 years using a method that reflects the pattern in which the economic benefits of the intangible asset are consumed. We assess the recoverability of intangible assets at least annually or whenever adverse events or changes in circumstances indicate that impairment may have occurred. If the future undiscounted cash flows expected to result from the use of the related assets are less than the carrying value of such assets, impairment is deemed to have occurred and a loss is recognized to reduce the carrying value of the intangible assets to fair value, which is determined by discounting estimated future cash flows. In addition to the impairment assessment, we routinely review the remaining estimated lives of our intangible assets and record adjustments, if deemed necessary. Long-Lived Assets. We assess our long-lived assets for potential impairment periodically or whenever adverse events or changes in circumstances indicate that impairment may have occurred. If necessary, recoverability of the assets is evaluated based on the future undiscounted cash flows expected to result from the use of the related assets compared to the carrying value of such assets. If impairment is deemed to have occurred, a loss is recognized to reduce the carrying value of the long-lived assets to fair value, which is determined by discounting the estimated future cash flows. In addition to the impairment assessment, we routinely review the remaining estimated lives of our long-lived assets and record adjustments, if deemed necessary. Income Taxes. Income taxes are provided based on current taxable income and the future tax consequences of temporary differences between the basis of assets and liabilities for financial and tax reporting. The deferred income tax assets and liabilities represent the future state and federal tax return consequences of those differences, which will either be taxable or deductible when the assets and liabilities are recovered or settled. Deferred income taxes are also recognized for operating losses that are available to offset future taxable income and tax credits that are available to offset future income taxes. At each reporting period, we assess the realizable value of deferred tax assets based on, among other things, estimates of future taxable income and adjust the related valuation allowance as necessary. We make a number of assumptions and estimates in determining the appropriate amount of expense to record for income taxes. The assumptions and estimates consider the taxing jurisdiction in which we operate as well as current tax regulations. Accruals are established for estimates of tax effects for certain transactions and future projected profitability based on our interpretation of existing facts and circumstances. Advertising Costs. Advertising costs are expensed as incurred. We do not have any direct-response advertising. Advertising costs, which include trade shows and conventions, were approximately $6,044, $8,226, and $9,073 for the years ended March 31, 2020, 2019, and 2018, respectively, and were included in selling, general and administrative expenses in the accompanying consolidated statements of net income and comprehensive income. Earnings per Share. We provide a dual presentation of “basic” and “diluted” earnings per share (“EPS”). Shares below are in thousands.
Fiscal Year Ended March 31,
2020
2019
2018
Earnings per share — Basic:
Net income
$
7,498
$
24,494
$
2,420
Weighted-average shares outstanding — Basic
65,474
64,417
63,435
Net income per common share — Basic
$
0.11
$
0.38
$
0.04
Earnings per share — Diluted:
Net income
$
7,498
$
24,494
$
2,420
Weighted-average shares outstanding
65,474
64,417
63,435
Effect of potentially dilutive securities
138
183
5
Weighted-average shares outstanding — Diluted
65,612
64,600
63,440
Net income per common share — Diluted
$
0.11
$
0.38
$
0.04
The computation of diluted net income per share does not include 1,807, 1,963 and 2,984 options for the years ended March 31, 2020, 2019, and 2018, respectively, because their inclusion would have an anti-dilutive effect on net income per share. Share-Based Compensation. The following table shows total share-based compensation expense included in the consolidated statements of net income and comprehensive income for the fiscal year ended March 31, 2020, 2019, and 2018:
Fiscal Year Ended March 31,
2020
2019
2018
Costs and expenses:
Cost of revenue
$
2,051
$
1,252
$
938
Research and development costs
3,875
2,919
2,038
Selling, general and administrative
13,768
11,931
9,220
Total share-based compensation
19,694
16,102
12,196
Estimated income tax benefit
(4,726
)
(3,859
)
(4,125
)
Decrease in net income
$
14,968
$
12,243
$
8,071
Recently Adopted Accounting Pronouncements. Recently adopted accounting pronouncements are discussed below or in the notes, where applicable. In February 2016, the Financial Accounting Standards Board ("FASB") issued Accounting Standards Update ("ASU") 2016-02, Leases (Topic 842) We adopted ASU 2016-02 and its subsequent amendments (together “ASC 842”) using the cumulative-effect adjustment transition method, which is the additional transition method described within ASU 2018-11, Leases (Topic 842): Targeted Improvements Upon adoption of ASC 842, we recognized operating lease right-of-use assets of $38,784, operating lease liabilities of $8,873, and long-term operating lease liabilities of $42,114 on our consolidated balance sheet as of April 1, 2019, and corresponding reductions to other current liabilities of $2,342 and other noncurrent liabilities of $9,861 associated with previously recognized deferred rent and remaining lease obligations. There was no cumulative-effect adjustment required to retained earnings. The adoption of ASC 842 did not have a significant effect on our consolidated results of operations or cash flows. Comparative information in this Annual Report on Form 10-K has not been adjusted and continues to be reported under the previous lease accounting rules. Refer to Note 5 for additional details. Recent Accounting Standards Not Yet Adopted. Recent accounting pronouncements requiring implementation in current or future periods are discussed below or in the notes, where applicable. In December 2019, the FASB issued ASU 2019-12, Income Taxes (Topic 740): Simplifying the Accounting for Income Taxes In August 2018, the FASB issued ASU 2018-15, Intangibles–Goodwill and Other–Internal-Use Software (Subtopic 350-40): Customer’s Accounting for Implementation Costs Incurred in a Cloud Computing Arrangement That Is a Service Contract In August 2018, the FASB issued ASU 2018-13, Fair Value Measurement (Topic 820): Disclosure Framework–Changes to the Disclosure Requirements for Fair Value Measurement Fair Value Measurement In January 2017, the FASB issued ASU 2017-04, Intangibles–Goodwill and Other (Topic 350): Simplifying the Test for Goodwill Impairment (“ASU 2017-04”). ASU 2017-04 removes the requirement to compare the implied fair value of goodwill with its carrying amount as part of Step two of the goodwill impairment test. Instead, an entity should perform its annual, or interim, goodwill impairment test by comparing the fair value of a reporting unit with its carrying amount and should recognize an impairment charge for the amount by which the carrying amount exceeds the reporting unit's fair value. ASU 2017-04 is effective prospectively for annual and interim periods beginning after December 15, 2019, and early adoption is permitted on goodwill impairment tests performed on testing dates after January 1, 2017. ASU 2017-04 is effective for us in the first quarter of fiscal 2021, and we currently do not expect the adoption of this new standard to have a material impact on our consolidated financial statements. In June 2016, the FASB issued ASU 2016-13, Financial Instruments—Credit Losses (Topic 326): Measurement of Credit Losses on Financial Instruments We do not believe that any other recently issued, but not yet effective accounting standards, if adopted, would have a material impact on our consolidated financial statements.</t>
  </si>
  <si>
    <t>Revenue from Contracts with Customers</t>
  </si>
  <si>
    <t>Revenue From Contract With Customer [Abstract]</t>
  </si>
  <si>
    <t>Revenue from Contract with Customer</t>
  </si>
  <si>
    <t xml:space="preserve">3. Revenue from Contracts with Customers Adoption of ASC 606 We adopted ASC 606 and all related amendments as of April 1, 2018 using the modified retrospective method for all contracts not completed as of the date of adoption. Results for reporting periods beginning after April 1, 2018 are presented under ASC 606, while prior period comparative information has not been adjusted and continues to be reported under the accounting standards in effect for those prior periods. The adjustments to reflect the cumulative effect of the changes to the balances of our previously reported consolidated balance sheet as of March 31, 2018 for the adoption of ASC 606 are summarized as follows:
As Reported
ASC 606 Transition
Adjusted
March 31, 2018
Adjustments
April 1, 2018
ASSETS
Accounts receivable, net
$
84,962
$
2,380
$
87,342
Contract assets
—
13,446
13,446
Prepaid expenses and other current assets
17,360
(223
)
17,137
Deferred income taxes, net
9,219
(2,884
)
6,335
Contract assets, net of current
—
2,731
2,731
Other assets
18,795
6,679
25,474
LIABILITIES
Contract liabilities
54,079
4,174
58,253
Accrued compensation and related benefits
27,910
745
28,655
Other current liabilities
48,317
9,964
58,281
Contract liabilities, net of current
1,173
(1,173
)
—
SHAREHOLDERS' EQUITY
Retained earnings
78,708
8,419
87,127
We recorded a net increase to retained earnings of $8,419 as of April 1, 2018 due to the cumulative impact of adopting ASC 606, with the impact primarily related to (i) revenue cycle management (“RCM”) and related services revenue whereby revenue recognition may be accelerated under ASC 606 for software, subscriptions, support and maintenance, and professional services included with RCM arrangements as the timing of revenue recognition is based upon the transfer of value of the promised goods or services to our clients, which may occur prior to the time that client collections occur, (ii) the amortization of capitalized direct sales commissions costs over a longer period of time under ASC 606, and (iii) the income tax impact of the cumulative transition adjustment. Further, we recorded reclassifications to present certain unbilled amounts as contract assets and sales returns reserves and certain customer liabilities as other current liabilities, which were both previously recorded within accounts receivables on our consolidated balance sheets. We applied the practical expedient permitting the recognition of revenue in the amount to which the entity has a right to invoice based on the actual usage by the customers for our electronic data interchange (“EDI”) services and other transaction-based services. We have reflected the aggregate effect of all contract modifications occurring prior to the ASC 606 adoption date when (i) identifying the satisfied and unsatisfied performance obligations, (ii) determining the transaction price, and (iii) allocating the transaction price to the satisfied and unsatisfied performance obligations. The adoption of ASC 606 had no transition impact on cash provided by or used in operating, financing or investing activities reported in our consolidated statement of cash flows. The impact of the adoption of ASC 606 on our consolidated balance sheet and consolidated statements of net income and comprehensive income
March 31, 2019
As reported under
Adjustments due to
As disclosed under
ASC 606
adoption of ASC 606
ASC 605
ASSETS
Accounts receivable, net
$
87,459
$
1,220
$
88,679
Contract assets
13,242
(13,242
)
—
Income taxes receivable
3,682
409
4,091
Prepaid expenses and other current assets
20,946
692
21,638
Deferred income taxes, net
6,194
4,457
10,651
Contract assets, net of current
3,747
(3,747
)
—
Other assets
32,478
(12,611
)
19,867
LIABILITIES
Contract liabilities
56,009
(1,348
)
54,661
Accrued compensation and related benefits
25,663
712
26,375
Other current liabilities
41,064
(7,838
)
33,226
Contract liabilities, net of current
—
888
888
SHAREHOLDERS' EQUITY
Retained earnings
111,621
(15,236
)
96,385
Fiscal Year Ended March 31, 2019
As reported under
Adjustments due to
As disclosed under
ASC 606
adoption of ASC 606
ASC 605
Revenues:
Recurring
$
473,921
$
(430
)
$
473,491
Software, hardware, and other non-recurring
55,252
(1,448
)
53,804
Total revenue
529,173
(1,878
)
527,295
Total cost of revenue
246,697
159
246,856
Gross profit
282,476
(2,037
)
280,439
Operating expenses:
Selling, general and administrative
164,879
6,762
171,641
Research and development costs, net
80,994
—
80,994
Amortization of acquired intangibles
4,344
—
4,344
Restructuring costs
640
—
640
Total operating expenses
250,857
6,762
257,619
Income from operations
31,619
(8,799
)
22,820
Interest and other income, net
(2,331
)
—
(2,331
)
Income before provision for income taxes
29,288
(8,799
)
20,489
Provision for income taxes
4,794
(1,982
)
2,812
Net income
$
24,494
$
(6,817
)
$
17,677
As of March 31, 2019, the reported balances include the cumulative effect adjustments of adopting ASC 606. Revenue Recognition and Performance Obligations We generate revenue from sales of licensing rights and subscriptions to our software solutions, hardware and third-party software products, support and maintenance, managed services, EDI, and other non-recurring services, including implementation, training, and consulting services. Our contracts with customers may include multiple performance obligations that consist of various combinations of our software solutions and related services, which are generally capable of being distinct and accounted for as separate performance obligations. The total transaction price is allocated to each performance obligation within a contract based on estimated standalone selling prices. Revenue is recognized when control of the promised goods or services is transferred to our customers in an amount that reflects the consideration that we expect to be entitled to in exchange for those goods or services. We exclude sales tax from the measurement of the transaction price and The following table presents our revenues disaggregated by our major revenue categories and by occurrence:
Fiscal Year Ended March 31,
2020
2019
2018
Recurring revenues:
Subscription services
$
127,602
$
117,502
$
106,325
Support and maintenance
158,619
160,798
163,805
Managed services
104,549
98,203
113,311
Electronic data interchange and data services
98,543
97,418
92,773
Total recurring revenues
489,313
473,921
476,214
Software, hardware, and other non-recurring revenues:
Software license and hardware
27,270
35,122
34,017
Other non-recurring services
23,656
20,130
20,788
Total software, hardware and other non-recurring revenues
50,926
55,252
54,805
Total revenues
$
540,239
$
529,173
$
531,019
Recurring revenues consists of subscription services, support and maintenance, managed services, and EDI and data services. Software, hardware, and other non-recurring revenues consists of revenue from sales of software license and hardware and certain non-recurring services, such as implementation, training, and consulting performed for clients who use our products. We generally recognize revenue for our most significant performance obligations as follows: Subscription services. Performance obligations involving subscription services, which include annual libraries, are satisfied over time as the customer simultaneously receives and consumes the benefits of the services throughout the contract period. Our subscription services primarily include our software-as-a-service (“SaaS”) based offerings, such as our electronic health records and practice management, mobile, patient portal, and population health management solutions. Our SaaS-based offerings may include multiple goods and services, such as providing access to our technology-based solutions together with our managed cloud hosting services. These offerings are concurrently delivered with the same pattern of transfer to our customers and are accounted for as a single performance obligation because the technology-based solutions and other goods and services included within our overall SaaS-based offerings are each individually not capable of being distinct as the customer receives benefits based on the combined offering. Our annual libraries primarily consist of providing stand-ready access to certain content, knowledgebase, databases, and SaaS-based educational tools, which are frequently updated to meet the most current standards and requirements, to be utilized in conjunction with our core solutions. We recognize revenue related to these subscription services, including annual libraries, ratably over the respective noncancelable contract term. Support and maintenance. Performance obligations involving support and maintenance are satisfied over time as the customer simultaneously receives and consumes the benefits of the maintenance services provided. Our support and maintenance services may consist of separate performance obligations, such as unspecified upgrades or enhancements and technical support, which are considered stand-ready in nature and can be offered at various points during the service period. Since the efforts associated with the combined support and maintenance services are rendered concurrently and provided evenly throughout the service period, we consider the series of support and maintenance services to be a single performance obligation. Therefore, we recognize revenue related to these services ratably over the respective noncancelable contract term. Managed services. Managed services consist primarily of RCM and related services, but also includes our hosting services, which we refer to as managed cloud services, transcription services , patient pay services, and certain other recurring services. Performance obligations associated with RCM services are satisfied over time as the customer simultaneously receives and consumes the benefits of the services executed throughout the contract period. The majority of service fees under our RCM arrangements are variable consideration contingent upon collections by our clients. We estimate the variable consideration which we expect to be entitled to over the noncancelable contract term associated with our RCM service arrangements. The estimate of variable consideration included in the transaction price typically involves estimating the amounts we will ultimately collect on behalf of our clients and the relative fee we charge that is generally calculated as a percentage of those collections. Inputs to these estimates include, but are not limited to, historical service fees and collections amounts, timing of historical collections relative to the timing of when claims are submitted by our clients to their respective payers, macroeconomic trends, and anticipated changes in the number of providers. Significant judgement is required when estimating the total transaction price based on the variable consideration. We may apply certain constraints when appropriate whereby we include in the transaction price estimated variable consideration only to the extent that it is probable that a significant reversal in the amount of cumulative revenue recognized will not occur when the uncertainty associated with the variable consideration is subsequently resolved. Such estimates are assessed at the contract level. RCM and related services may not be rendered evenly over the contract period as the timing of services are based on customer collections, which may vary throughout the service period. We recognize revenue for RCM based on the amount of collections received throughout the contract term as it most closely depicts our efforts to transfer our service obligations to the customer. Our managed cloud services represent a single performance obligation to provide cloud hosting services to our customers and related revenue is recognized ratably over the respective noncancelable contract term. Performance obligations related to the transcription services , patient pay services, and other recurring services are satisfied as the corresponding services are provided and revenue is recognized as such services are rendered. Electronic data interchange and data services. Performance obligations related to EDI and other transaction processing services are satisfied at the point in time the services are rendered. The transfer of control occurs when the transaction processing services are delivered and the customer receives the benefits from the services provided. Software license and hardware. Software license and hardware are considered point-in-time performance obligations as control is transferred to customers upon the delivery of the software license and hardware. Our software licenses are considered functional licenses, and revenue recognition generally occurs on the date of contract execution as the customer is provided with immediate access to the license. We generally determine the amount of consideration allocated to the software license performance obligation using the residual approach, except for certain RCM arrangements where the amount allocated to the software license performance obligation is determined based on estimated relative standalone selling prices. For hardware, we recognize revenue upon transfer of such hardware or devices to the customer. Other non-recurring services. Performance obligations related to other non-recurring services, including implementation, training, and consulting services, are generally satisfied as the corresponding services are provided. Once the services have been provided to the customer, the transfer of control has occurred. Therefore, we recognize revenue as such services are rendered. Transaction Price Allocated to Remaining Performance Obligations As of March 31, 2020, the aggregate amount of transaction price related to remaining unsatisfied or partially unsatisfied performance obligations over the respective noncancelable contract term was approximately $483,200 of which we expect to recognize approximately 9% as services are rendered or goods are delivered , 50% As of March 31, 2019, the aggregate amount of transaction price related to remaining unsatisfied or partially unsatisfied performance obligations over the respective noncancelable contract term was approximately $451,100, of which we expect to recognize approximately 10% as services are rendered or goods are delivered, 45% over the next 12 months, and the remainder thereafter. Contract Balances Contract balances result from the timing differences between our revenue recognition, invoicing, and cash collections. Such contract balances include accounts receivables, contract assets and liabilities, and other customer deposits and liabilities balances. Accounts receivables include invoiced amounts where the right to receive payment is unconditional and only subject to the passage of time. Contract assets include amounts where revenue recognized exceeds the amount invoiced to the customer and the right to payment is not solely subject to the passage of time. Contract assets are generally associated with our sales of software licenses, but may also be associated with other performance obligations such as subscription services, support and maintenance, annual libraries, and professional services, where control has been transferred to our customers but the associated payments are based on future customer collections (in the case of our RCM service arrangements) or based on future milestone payment due dates. In such instances, the revenue recognized may exceed the amount invoiced to the customer and such balances are included in contract assets since our right to receive payment is not unconditional, but rather is conditional upon customer collections or the continued functionality of the software and our ongoing support and maintenance obligations. Contract liabilities consist mainly of fees invoiced or paid by our clients for which the associated services have not been performed and revenues have not been recognized. Contract assets and contract liabilities are reported in a net position on an individual contract basis at the end of each reporting period. Contract assets are classified as current or long-term on our consolidated balance sheets based on the timing of when we expect to complete the related performance obligations and invoice the customer. Contract liabilities are classified as current on our consolidated balance sheets since the revenue recognition associated with the related customer payments and invoicing is expected to occur within the next twelve months. During the years ended March 31, 2020 and 2019, we recognized $ 70,779 and $ 65,847 , respectively, of revenues that were included in the contract liability balance at the beginning of the corresponding periods. Our contracts with customers do not include any major financing components. Costs to Obtain or Fulfill a Contract We capitalize all incremental costs of obtaining a contract with a customer to the extent that such costs are directly related to a contract and expected to be recoverable. Our sales commissions and related sales incentives are considered incremental costs requiring capitalization. Capitalized contract costs are amortized to expense utilizing a method that is consistent with the transfer of the related goods or services to the customer. The amortization period ranges from less than one year up to five years, based on the period over which the related goods and services are transferred, including consideration of the expected customer renewals and the related useful lives of the products. Capitalized commissions costs were $24,590 as of March 31, 2020, of which $7,053 is classified as current and included as prepaid expenses and other current assets and $17,537 is classified as long-term and included within other assets on our consolidated balance sheets, based on the expected timing of expense recognition. Capitalized commissions costs were $19,597 as of March 31, 2019, of which $4,816 was classified as current and $14,781 was classified as long-term. During the years ended March 31, 2020 and 2019, we recognized $8,006 and $6,292, respectively, of commissions expense. During the year ended March 31, 2018, we recognized $11,166 of commissions expense under ASC 605. Commissions expense primarily relate to the amortization of capitalized commissions costs, which is included as a selling, general and administrative expense in the consolidated statement of comprehensive income. </t>
  </si>
  <si>
    <t>Fair Value Measurements</t>
  </si>
  <si>
    <t>Fair Value Disclosures [Abstract]</t>
  </si>
  <si>
    <t xml:space="preserve">4. Fair Value Measurements The following tables set forth by level within the fair value hierarchy our financial assets and liabilities that were accounted for at fair value on a recurring basis at March 31, 2020 and March 31, 2019:
Balance At
Quoted Prices in Active Markets for Identical Assets
Significant Other Observable Inputs
Unobservable Inputs
March 31, 2020
(Level 1)
(Level 2)
(Level 3)
ASSETS
Cash and cash equivalents (1)
$
138,012
$
138,012
$
—
$
—
Restricted cash and cash equivalents
2,307
2,307
—
—
$
140,319
$
140,319
$
—
$
—
LIABILITIES
Contingent consideration related to acquisitions
$
1,900
$
—
$
—
$
1,900
$
1,900
$
—
$
—
$
1,900
Balance At
Quoted Prices in Active Markets for Identical Assets
Significant Other Observable Inputs
Unobservable Inputs
March 31, 2019
(Level 1)
(Level 2)
(Level 3)
ASSETS
Cash and cash equivalents (1)
$
33,079
$
33,079
$
—
$
—
Restricted cash and cash equivalents
1,443
1,443
—
—
$
34,522
$
34,522
$
—
$
—
LIABILITIES
Contingent consideration related to acquisitions
$
1,000
$
—
$
—
$
1,000
$
1,000
$
—
$
—
$
1,000
(1)
Cash equivalents consist primarily of money market funds. The following table presents activity in our financial assets and liabilities measured at fair value using significant unobservable inputs (Level 3), as of and for the year ended March 31, 2020:
Total Liabilities
Balance at March 31, 2018
$
—
Fair value adjustments
1,000
Balance at March 31, 2019
$
1,000
Acquisition (Note 6)
1,850
Fair value adjustments
(950
)
Balance at March 31, 2020
$
1,900
As of March 31, 2020, the contingent consideration liability balance was $1,900, which was related to the acquisition of Topaz Information Systems, LLC. As of March 31, 2019, the contingent consideration liability balance was $1,000, which was related to the acquisition of Inforth Technologies. During the year ended March 31, 2020, we recorded a net benefit of $950 from fair value adjustments, of which a $1,000 benefit was related to the contingent consideration liability from the acquisition of Inforth Technologies and was based on actual earnout achievement through the end of the measurement period, resulting in zero expected earnout payments, and $50 was related to the accretion of the present value discount of the contingent consideration liability from the acquisition of Topaz Information Systems, LLC. Refer to Note 6 for additional details. The categorization of the framework used to measure fair value of the contingent consideration liabilities were considered to be within the Level 3 valuation hierarchy due to the subjective nature of the unobservable inputs used. We had assessed the fair value of the contingent consideration liability on a recurring basis and any adjustments to fair value subsequent to the measurement period were reflected in the consolidated statements of net income and comprehensive income. Key assumptions included probability-adjusted achievement estimates of applicable bookings targets that were not observable in the market. The fair value adjustments to contingent consideration liabilities are included as a component of selling, general and administrative expense in the consolidated statements of net income and comprehensive income. We believe that the fair value of other financial assets and liabilities, including accounts receivable, accounts payable, and line of credit, approximate their respective carrying values due to their nominal credit risk. Non-Recurring Fair Value Measurements We have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to be within the Level 3 valuation hierarchy due to the subjective nature of the unobservable inputs used. </t>
  </si>
  <si>
    <t>Leases</t>
  </si>
  <si>
    <t>Leases [Abstract]</t>
  </si>
  <si>
    <t>5. Leases We have operating lease agreements for our offices in the United States and India with lease periods expiring between 2020 and 2026. ASC 842 requires the recognition of leasing arrangements on the balance sheet as right-of-use assets and liabilities pertaining to the rights and obligations created by the leased assets. We determine whether an arrangement is a lease at inception and classify it as finance or operating. Right-of-use lease assets and corresponding lease liabilities are recognized at commencement date based on the present value of lease payments over the expected lease term. Since the interest rate implicit in our lease arrangements is not readily determinable, we determine an incremental borrowing rate for each lease based on the approximate interest rate on a collateralized basis with similar remaining terms and payments as of the lease commencement date to determine the present value of future lease payments. Our lease terms may include options to extend or terminate the lease. Currently, it is not reasonably certain that we will exercise those options and therefore, we utilize the initial, noncancelable, lease term to calculate the lease assets and corresponding liabilities for all our leases. We have certain insignificant short-term leases with an initial term of twelve months or less that are not recorded in our consolidated balance sheets. Operating right-of-use lease assets are classified as operating lease assets on our consolidated balance sheets. Our lease agreements generally contain lease and non-lease components. Non-lease components primarily include payments for maintenance and utilities. We have applied the practical expedient to combine fixed payments for non-lease components with our lease payments for all of our leases and account for them together as a single lease component, which increases the amount of our lease assets and corresponding liabilities. Payments under our lease arrangements are primarily fixed, however, certain lease agreements contain variable payments, which are expensed as incurred and not included in the operating lease assets and liabilities. Operating lease costs are recognized on a straight-line basis over the lease term and included as a selling, general and administrative expense in the consolidated statements of net income and comprehensive income. Total operating lease costs were $10,309, $8,174, and $7,551 for the years ended March 31, 2020, 2019, and 2018, respectively. Components of operating lease costs are summarized as follows:
Fiscal Year Ended
March 31, 2020
Operating lease costs
$
9,558
Short-term lease costs
102
Variable lease costs
827
Less: Sublease income
(178
)
Total operating lease costs
$
10,309
Supplemental cash flow information related to operating leases is summarized as follows:
Fiscal Year Ended
March 31, 2020
Cash paid for amounts included in the measurement of operating lease liabilities
$
11,527
Operating lease assets obtained in exchange for operating lease liabilities
8,494
As of March 31, 2020, our operating leases had a weighted average remaining lease term of 4.3 years and a weighted average discount rate of 4.2%. Future minimum aggregate lease payments under operating leases as of March 31, 2020 are summarized as follows:
For the year ended March 31,
2021
$
12,590
2022
12,121
2023
11,504
2024
9,632
2025
7,285
Thereafter
1,785
Total future lease payments
54,917
Less interest
(5,475
)
Total lease liabilities
$
49,442
Future minimum lease payments (including interest) under non-cancelable operating leases as of March 31, 2019 are summarized as follows:
For the year ended March 31,
2020
$
10,511
2021
10,701
2022
10,161
2023
9,660
2024
7,730
Thereafter
8,097
Total obligations and commitments
$
56,860
During the year ended March 31, 2020, we recorded impairments of $9,373 to our operating right-of-use assets and certain related fixed assets associated with the vacated locations, or portions thereof, in North Canton, San Diego, Horsham, St. Louis, Irvine, Atlanta, Brentwood, and Phoenix, based on projected sublease rental income and estimated sublease commencement dates. Refer to Note 16 for additional information.</t>
  </si>
  <si>
    <t>Business Combinations</t>
  </si>
  <si>
    <t>Business Combinations [Abstract]</t>
  </si>
  <si>
    <t xml:space="preserve">6. Business Combinations Acquisitions During the Year Ended March 31, 2020 On October 4, 2019, we completed the acquisition of Topaz Information Systems, LLC ("Topaz") pursuant to the Membership Interest Purchase Agreement, dated October 4, 2019. Topaz is based in Phoenix, AZ and provides healthcare solutions to behavioral health and social services organizations that utilize the NextGen platform. Its extensive clinical content and domain expertise has been instrumental in our ability to compete and win. By combining our companies, we will be positioned to provide the platform and domain expertise to deliver integrated and collaborative care in a re-energized behavioral health market. The preliminary purchase price of Topaz is summarized in the table below. On December 6, 2019, we completed the acquisition of Medfusion, Inc. (“Medfusion”) pursuant to the Agreement and Plan of Merger, dated November 12, 2019. Headquartered in Cary, North Carolina, Medfusio n provides software application services which enable healthcare providers to better serve its patients through enhanced communication. Services are delivered through a standard web browser and typically include features such as appointment scheduling, patient preregistration, prescription renewal, ask a clinician, website development, patient payment, and online bill payment. Medfusion is a portal and patient pay player with a focu On December 17, 2019, we completed the acquisition of OTTO Health, LLC (“OTTO”), pursuant to the Agreement and Plan of Merger, dated December 11, 2019. Based in Boulder, Colorado, OTTO is a telehealth platform that seamlessly integrates into EHR systems allowing providers to have video visits with their patients as part of their normal workflows. OTTO partners closely with EHR providers to create a streamlined user experience, while maintaining the EHR/PM system as the single source of truth. We accounted for the acquisitions as business combinations using the acquisition method of accounting. The purchase price allocation of the Topaz, Medfusion, and OTTO acquisitions are deemed to be preliminary. The purchase price was allocated to the tangible and intangible assets a cquired and liabilities assumed based on their estimated fair values as of the acquisition date. The preliminary fair values of acquired assets and liabilities assumed represent management’s estimate of fair value and are subject to change if additional information, such as changes to deferred taxes and/or working capital, becomes available. We expect to finalize the purchase price allocation as soon as practicable within the measurement period, but not later than one year following the acquisition date. Goodwill represents the excess of the purchase price over the net identifiable assets acquired and liabilities assumed. Goodwill primarily represents, among other factors, the value of synergies expected to be realized and the assemblage of all assets that enable us to create new client relationships, neither of which qualify as separate amortizable intangible assets. Goodwill arising from the acquisitions of OTTO and Topaz are considered deductible for tax purposes, and goodwill arising from the acquisition of Medfusion is not deductible for tax purposes. The total preliminary purchase price for the acquisitions of Topaz, Medfusion, and OTTO are summarized as follows:
Topaz
Medfusion
OTTO
Preliminary
Preliminary
Preliminary
Purchase Price
Purchase Price
Purchase Price
Initial preliminary purchase price
$
8,000
$
43,000
$
22,000
Settlement of pre-existing net liabilities
1,671
24
19
Fair value of contingent consideration
1,850
—
—
Preliminary working capital adjustment
(344
)
(247
)
(59
)
Total preliminary purchase price
$
11,177
$
42,777
$
21,960
Preliminary fair value of the net tangible assets acquired and liabilities assumed:
Acquired cash and cash equivalents
$
353
$
204
$
102
Accounts receivable
1,528
986
51
Prepaid expense and other assets
139
387
79
Equipment and improvements
194
434
—
Operating lease assets
534
—
—
Accounts payable
(224
)
(1,360
)
(2
)
Accrued compensation and related benefits
(155
)
(270
)
(123
)
Contract liabilities
(370
)
(529
)
(11
)
Deferred income tax liability
—
(953
)
—
Operating lease liabilities
(240
)
—
—
Operating lease liabilities, net of current
(360
)
—
—
Other liabilities
(102
)
(496
)
(26
)
Total preliminary net tangible assets acquired and liabilities assumed
1,297
(1,597
)
70
Preliminary fair value of identifiable intangible assets acquired:
Goodwill
5,380
23,524
19,490
Software technology
4,500
13,800
2,400
Customer relationships
—
6,800
—
Trade names
—
250
—
Total preliminary identifiable intangible assets acquired
9,880
44,374
21,890
Total preliminary purchase price
$
11,177
$
42,777
$
21,960
Under the provisions of the Topaz acquisition, we may pay up to an additional $2,000 of cash contingent consideration in the form of an earnout, subject to Topaz achieving certain operational targets through April 2021. The initial fair value of contingent consideration of $1,850 reflects an estimated earnout payment of $2,000 on a present value basis and was estimated based on the weighted probability of achieving the operational targets utilizing assumptions and inputs from Topaz management. The software technology intangible assets acquired from Topaz will be amortized over 6 years. In connection with the Medfusion acquisition, the acquired software technology intangible assets will be amortized over 6 years, acquired customer relationships intangible assets will be amortized over 10 years, and acquired trade names intangible assets will be amortized over 5 years. The weighted average amortization period for the acquired Medfusion intangible assets is 7.3 years. The software technology intangible assets acquired from OTTO will be amortized over 7 years. The revenues, earnings, and pro forma effects of the Topaz, Medfusion, and OTTO acquisitions are not, and would not have been, material to our results of operations, individually and in aggregate, and the disclosure of such information is impracticable as we have already integrated certain aspects of each acquisition within our overall operations and expect for each acquisition to be fully integrated within a short timeframe. Acquisitions During the Year Ended March 31, 2018 On January 31, 2018, we completed the acquisition of Inforth Technologies, LLC ("Inforth") pursuant to the Membership Interest Purchase Agreement, dated January 31, 2018. Headquartered in Traverse City, MI, Inforth was one of our premier clinical content and technical services partners specializing in comprehensive solutions for physician practices. The purchase price of Inforth totaled $4,337 and was funded by cash flows from operations. The acquisition of Inforth also included contingent consideration up to an additional $4,000 of cash in the form of an earnout, as amended and subject to Inforth achieving certain applicable bookings targets through March 31, 2020. The initial estimated fair value of the contingent consideration was zero based on a Monte Carlo-based valuation model that considered, among other assumptions and inputs, our estimate of projected Inforth applicable bookings. As of March 31, 2020, the fair value of the contingent consideration was zero, reflecting no expected earnout payments (see Note 4). On August 16, 2017, we completed the acquisition of EagleDream Health, Inc. ("EagleDream") pursuant to the Agreement and Plan of Merger, dated July 31, 2017. Headquartered in Rochester, NY, EagleDream provides cloud-based analytics that drives meaningful insight across clinical, financial and administrative data to optimize practice performance. The purchase price of EagleDream totaled $25,609, which included certain working capital and other customary adjustments, and was partially funded by a draw against our revolving credit agreement (see Note 10). On April 14, 2017, we completed our acquisition of Entrada, Inc. ("Entrada") pursuant to the terms of the Agreement and Plan of Merger, dated April 11, 2017. Based in Nashville, TN, Entrada is a leading provider of cloud-based solutions that are reshaping the way care is delivered by leveraging the power of mobile whenever and wherever care happens. Entrada’s best-in-class mobile application integrates with multiple clinical platforms and all major electronic health record systems. Entrada enables organizations to maximize their existing technology investments while simultaneously enhancing physician and staff productivity. The acquisition of Entrada and its cloud-based, mobile application is part of our commitment to deliver systematic solutions that meet its clients' transforming work requirements to become increasingly nimble and mobile. The purchase price of Entrada totaled $33,958, which included certain working capital and other customary adjustments and was primarily funded by a draw against our revolving credit agreement (see Note 10). We accounted for the acquisitions noted above as business combinations using the acquisition method of accounting. The purchase price allocations of the Inforth, EagleDream, and Entrada acquisitions are considered final. The purchase price was allocated to the tangible and intangible assets acquired and liabilities assumed based on their estimated fair values as of the acquisition dates. Goodwill represents the excess of the purchase price over the net identifiable assets acquired and liabilities assumed. Goodwill primarily represents, among other factors, the value of synergies expected to be realized and the assemblage of all assets that enable us to create new client relationships, neither of which qualify as separate amortizable intangible assets. Goodwill arising from the acquisition of Inforth is considered deductible for tax purposes, and goodwill arising from the acquisitions of EagleDream and Entrada are not deductible for tax purposes. The final purchase price for the acquisitions of Inforth, EagleDream, and Entrada are summarized as follows:
Inforth
EagleDream
Entrada
Initial purchase price
$
4,000
$
26,000
$
34,000
Settlement of pre-existing net liabilities
337
—
—
Working capital adjustment and other adjustments
—
(391
)
(42
)
Total purchase price
$
4,337
$
25,609
$
33,958
Fair value of the net tangible assets acquired and liabilities assumed:
Acquired cash and cash equivalents
$
25
$
573
$
102
Accounts receivable
6
217
1,836
Prepaid expense and other assets
—
20
145
Equipment and improvements
—
—
163
Capitalized software costs
—
—
364
Deferred income tax asset
—
—
117
Accounts payable
—
(115
)
(639
)
Accrued compensation and related benefits
(49
)
(691
)
(120
)
Contract liabilities
—
(394
)
(234
)
Deferred income tax liability
—
(1,707
)
—
Other liabilities
(22
)
(122
)
(444
)
Total net tangible assets acquired and liabilities assumed
(40
)
(2,219
)
1,290
Fair value of identifiable intangible assets acquired:
Goodwill
1,177
14,428
17,268
Software technology
3,200
12,800
10,500
Customer relationships
—
600
3,300
Trade names
—
—
1,600
Total identifiable intangible assets acquired
4,377
27,828
32,668
Total purchase price
$
4,337
$
25,609
$
33,958
The software technology intangible assets acquired from Inforth will amortized over 5 years. The customer relationships and software technology intangible assets acquired from EagleDream will be amortized over 8 years and 5 years, respectively. The weighted average amortization period for the acquired EagleDream intangible assets is 5.1 years. The customer relationships, trade names, and software technology intangible assets acquired from Entrada will being amortized over 10 years, 5 years, and 5 years, respectively. The weighted average amortization period for the acquired Entrada intangible assets is 6.1 years. The revenues, earnings, and pro forma effects of the Inforth, EagleDream, and Entrada acquisitions would not have been material to our results of operations, individually and in aggregate, and are therefore not presented. </t>
  </si>
  <si>
    <t>Goodwill And Intangible Assets Disclosure [Abstract]</t>
  </si>
  <si>
    <t xml:space="preserve">7. We test goodwill for impairment annually during our first fiscal quarter, referred to as the annual test date. Based on our qualitative assessment for the current fiscal year, we have determined that there was no impairment to our goodwill as of June 30, 2019. We will also test for impairment between annual test dates if an event occurs or circumstances change that would indicate the carrying amount may be impaired. During the years ended March 31, 2020 and March 31, 2019, we did not identify any events or circumstances that would require an interim goodwill impairment test. We do not amortize goodwill as it has been determined to have an indefinite useful life. The carrying amount of goodwill as of March 31, 2020 was $267,165. The carrying amount of goodwill as of March 31, 2019 was $218,771. </t>
  </si>
  <si>
    <t>Intangible Assets</t>
  </si>
  <si>
    <t>8. Our definite-lived intangible assets, other than capitalized software development costs, are summarized as follows:
March 31, 2020
Customer
Software
Relationships
Trade Names
Technology
Total
Gross carrying amount
$
39,200
$
250
$
113,700
$
153,150
Accumulated amortization
(21,951
)
(17
)
(73,373
)
(95,341
)
Net intangible assets
$
17,249
$
233
$
40,327
$
57,809
March 31, 2019
Customer
Software
Relationships
Technology
Total
Gross carrying amount
$
54,450
$
94,310
$
148,760
Accumulated amortization
(39,875
)
(56,290
)
(96,165
)
Net intangible assets
$
14,575
$
38,020
$
52,595
Amortization expense related to customer relationships and trade names recorded as operating expenses in the consolidated statements of net income and comprehensive income was $4,143, $4,344, and $$7,810 for the years ended March 31, 2020, 2019 and 2018, respectively. Amortization expense related to software technology recorded as cost of revenue was $18,393, $17,152, and $15,570 for the years ended March 31, 2020, 2019, and 2018, respectively. The following table summarizes the remaining estimated amortization of definite-lived intangible assets as of March 31, 2020:
Estimated Remaining Amortization Expense
Operating Expense
Cost of Revenue
Total
For the year ended March 31,
2021
$
4,449
$
16,661
$
21,110
2022
3,525
8,873
12,398
2023
2,820
5,154
7,974
2024
2,279
3,573
5,852
2025
1,846
3,573
5,419
2026 and beyond
2,563
2,493
5,056
Total
$
17,482
$
40,327
$
57,809</t>
  </si>
  <si>
    <t>Capitalized Software Costs</t>
  </si>
  <si>
    <t>Research And Development [Abstract]</t>
  </si>
  <si>
    <t>9. Capitalized Software Costs Our capitalized software costs are summarized as follows:
March 31, 2020
March 31, 2019
Gross carrying amount
$
75,212
$
59,782
Accumulated amortization
(38,208
)
(21,927
)
Net capitalized software costs
$
37,004
$
37,855
During the year ended March 31, 2020, we recorded $3,198 of impairments related to the write down of previously capitalized software development costs for certain technology that will no longer be utilized in any future software solutions. During the year ended March 31, 2019, we The following table presents the remaining estimated amortization of capitalized software costs as of March 31, 2020. The estimated amortization is comprised of (i) amortization of released products and (ii) the expected amortization for products that are not yet available for sale based on their estimated economic lives and projected general release dates.
For the year ended March 31,
2021
$
22,000
2022
10,300
2023
4,500
2024
204
Total
$
37,004</t>
  </si>
  <si>
    <t>Line of Credit</t>
  </si>
  <si>
    <t>Debt Disclosure [Abstract]</t>
  </si>
  <si>
    <t xml:space="preserve">10. Line of Credit On March 29, 2018, we entered into a $300,000 amended and restated revolving credit agreement (the “Credit Agreement”) with JPMorgan Chase Bank, N.A., as administrative agent, U.S. Bank National Association, as syndication agent, and certain other agents and lenders. The Credit Agreement replaces our prior $250,000 revolving credit agreement originally entered into on January 4, 2016 (“Original Credit Agreement”) . The Credit Agreement provides a subfacility of up to $10,000 for letters of credit and a subfacility of up to $10,000 for swing-line loans and also includes a $100,000 accordion feature that provides us with the ability to obtain up to $400,000 in the aggregate of revolving credit commitments and/or term loans upon satisfaction of certain conditions. The Credit Agreement matures on March 29, 2023 and the full balance of the revolving loans and all other obligations under the agreement must be paid at that time. In addition, we are required to prepay the revolving loan balance if at any time the aggregate principal amount outstanding under the Credit Agreement exceeds the aggregate commitments thereunder. The Credit Agreement is secured by substantially all of our existing and future property. The revolving loans under the Credit Agreement will be available for letters of credit, permitted acquisitions, working capital and general corporate purposes. The revolving loans under the Credit Agreement bear interest at our option of either, (a) for base rate loans, a base rate based on the highest of (i) 0%, (ii) the rate of interest publicly announced by the administrative agent as its prime rate in effect at its principal office in New York City, (iii) the overnight bank funding rate (not to be less than zero) as determined by the Federal Reserve Bank of New York plus 0.50% or (iv) the LIBOR-based rate for one, two, three or six months Eurodollar deposits plus 1%, and (b) for Eurodollar loans, the LIBOR-based rate for one, two, three or six months (as selected by us) Eurodollar deposits plus 1.00%, plus, in each case, an applicable margin based on our total leverage ratio from time to time, ranging from 0.50% to 1.50% for base rate loans, and from 1.50% to 2.50% for Eurodollar loans. We will also pay a commitment fee of between 0.25% and 0.45%, payable quarterly in arrears, on the average daily unused amount of the revolving facility based on our total leverage ratio from time to time. The revolving loans under the Credit Agreement are subject to customary representations, warranties and ongoing affirmative and negative covenants and agreements. The negative covenants include, among other things, limitations on indebtedness, liens, asset sales, mergers and acquisitions, investments, transactions with affiliates, dividends and other restricted payments, subordinated indebtedness and amendments to subordinated indebtedness documents and sale and leaseback transactions. The Credit Agreement also requires us to maintain (1) a maximum net leverage ratio of 3.00 to 1.00 and (2) a minimum fixed charge coverage ratio of 3.00 to 1.00 at the end of each fiscal quarter through the term of the loan. We were in compliance with all financial and non-financial covenants under the Credit Agreement as of March 31, 2020. As of March 31, 2020, we had $129,000 in outstanding loans and $171,000 of unused credit under the Credit Agreement. As of March 31, 2019, we had $11,000 in outstanding loans and $289,000 of unused credit under the Original Credit Agreement. The interest rates as of March 31, 2020 and 2019 was approximately 2.3% and 4.0%, respectively. During the years ended March 31, 2020, 2019, and 2018, we recorded $1,274, $2,055, and $1,812 of interest expense (excluding amortization of deferred debt issuance costs) As of March 31, 2020 and 2019, total unamortized debt issuance costs were $2,124 and $2,834, respectively. Costs incurred in connection with securing the Credit Agreement, including fees paid to legal advisors and third parties, are deferred and amortized to interest expense over the term of the Credit Agreement. Deferred debt issuance costs are reported as a component of other assets on the consolidated balance sheets. During the years ended March 31, 2020, 2019, and 2018, we recorded $710, $710, and $1,610, respectively, in amortization of deferred debt issuance costs. </t>
  </si>
  <si>
    <t>Composition of Certain Financial Statement Captions</t>
  </si>
  <si>
    <t>11. Composition of Certain Financial Statement Captions Cash, cash equivalents, and restricted cash are summarized as follows:
March 31, 2020
March 31, 2019
Cash and cash equivalents
$
138,012
$
33,079
Restricted cash and cash equivalents
2,307
1,443
Cash, cash equivalents, and restricted cash
$
140,319
$
34,522
Accounts receivable includes billed amounts where the right to receive payment is unconditional and only subject to the passage of time. Undelivered products and services are included as a component of the contract liabilities balance on the accompanying consolidated balance sheets.
March 31, 2020
March 31, 2019
Accounts receivable, gross
$
83,555
$
93,513
Allowance for doubtful accounts
(3,549
)
(6,054
)
Accounts receivable, net
$
80,006
$
87,459
Prepaid expenses and other current assets are summarized as follows:
March 31, 2020
March 31, 2019
Prepaid expenses
$
18,025
$
15,548
Capitalized commissions costs
7,053
4,816
Other current assets
1,227
582
Prepaid expenses and other current assets
$
26,305
$
20,946
Equipment and improvements are summarized as follows:
March 31, 2020
March 31, 2019
Computer equipment
$
34,756
$
28,923
Internal-use software
17,796
17,084
Furniture and fixtures
12,477
11,660
Leasehold improvements
13,681
15,150
Equipment and improvements, gross
78,710
72,817
Accumulated depreciation and amortization
(58,874
)
(51,413
)
Equipment and improvements, net
$
19,836
$
21,404
Other assets are summarized as follows:
March 31, 2020
March 31, 2019
Capitalized commission costs
$
17,537
$
14,781
Deposits
6,074
5,318
Debt issuance costs
2,124
2,834
Other noncurrent assets
7,921
9,545
Other assets
$
33,656
$
32,478
Accrued compensation and related benefits are summarized as follows:
March 31, 2020
March 31, 2019
Accrued vacation
$
10,469
$
9,893
Accrued bonus
10,396
11,598
Accrued commissions
2,087
3,418
Accrued payroll
840
754
Accrued compensation and related benefits
$
23,792
$
25,663
Other current and noncurrent liabilities are summarized as follows:
March 31, 2020
March 31, 2019
Sales returns reserves and other customer liabilities
$
6,395
$
7,838
Accrued hosting costs
4,652
4,674
Customer credit balances and deposits
4,260
3,988
Accrued EDI expense
3,511
2,037
Accrued royalties
3,113
3,090
Accrued employee benefits and withholdings
3,002
2,426
Accrued consulting and outside services
2,520
3,874
Accrued outsourcing costs
2,378
2,128
Care services liabilities
2,307
1,443
Accrued legal expense
2,119
699
Accrued self insurance expense
2,054
2,225
Sales tax payable
1,222
509
Contingent consideration related to acquisitions
—
1,000
Deferred rent and related lease obligations
—
2,196
Other accrued expenses
3,819
2,937
Other current liabilities
$
41,352
$
41,064
Contingent consideration related to acquisitions
$
1,900
$
—
Uncertain tax positions
1,203
1,677
Deferred rent and related lease obligations
—
9,927
Other liabilities
178
208
Other noncurrent liabilities
$
3,281
$
11,812</t>
  </si>
  <si>
    <t>Income Taxes</t>
  </si>
  <si>
    <t>Income Tax Disclosure [Abstract]</t>
  </si>
  <si>
    <t xml:space="preserve">12. Income Taxes The provision for (benefit of) income taxes consists of the following components:
Fiscal Year Ended March 31,
2020
2019
2018
Current:
Federal taxes
$
408
$
1,159
$
(2,788
)
State taxes
858
(238
)
(1,073
)
Foreign taxes
874
744
678
Total current taxes
2,140
1,665
(3,183
)
Deferred:
Federal taxes
$
(3,578
)
$
3,752
$
2,949
State taxes
(1,682
)
(428
)
(2,510
)
Foreign taxes
(119
)
(195
)
(86
)
Total deferred taxes
(5,379
)
3,129
353
Provision for (benefit of) income taxes
$
(3,239
)
$
4,794
$
(2,830
) The provision for (benefit of) income taxes differs from the amount computed at the federal statutory rate as follows:
Fiscal Year Ended March 31,
2020
2019
2018
Tax expense at United States federal statutory rate (1)
$
895
$
6,150
$
(129
)
Items affecting federal income tax rate:
Research and development tax credits
(4,705
)
(4,647
)
(4,179
)
Return to provision true-ups
(1,868
)
(149
)
(2,229
)
Impact of foreign operations
(683
)
(304
)
(365
)
Impact of audit settlements
(61
)
967
428
Impact of valuation allowance
(49
)
(33
)
(101
)
Qualified production activities income deduction
—
—
(4
)
Foreign transition tax - Tax Reform
—
210
1,381
Revaluation of deferred tax balances - Tax Reform
—
231
2,328
Impact of amended returns
67
391
196
Compensation
125
(169
)
620
Impact of deferred adjustments
159
132
415
Acquisition expenses
229
(2
)
304
State income taxes
687
1,502
1,291
Non-deductible expenses
903
140
98
Impact of uncertain tax positions
1,062
375
(2,884
)
Provision for (benefit of) income taxes
$
(3,239
)
$
4,794
$
(2,830
)
(1 )
The net deferred tax assets and liabilities in the accompanying consolidated balance sheets consist of the following:
March 31, 2020
March 31, 2019
Deferred tax assets:
Compensation and benefits
$
11,966
$
10,707
Operating lease liabilities
11,430
—
Deferred revenue
10,546
7,171
Research and development credit
9,643
10,089
Net operating losses
8,812
5,320
Allowance for doubtful accounts
1,819
2,156
Foreign deferred taxes
1,574
1,455
Deferred rent
—
3,143
Other
—
690
Total deferred tax assets
55,790
40,731
Deferred tax liabilities:
Intangibles assets
$
(12,477
)
$
(15,806
)
Capitalized software
(9,931
)
(4,900
)
Prepaid expense
(7,842
)
(6,407
)
Operating right-of-use assets
(6,667
)
—
Accelerated depreciation
(1,405
)
(1,606
)
Accounts receivable
(1,251
)
(2,255
)
Other
(145
)
—
Total deferred tax liabilities
(39,718
)
(30,974
)
Valuation allowance
(5,452
)
(3,563
)
Deferred tax assets, net
$
10,620
$
6,194
The deferred tax assets and liabilities have been shown net in the accompanying consolidated balance sheets as noncurrent. As of March 31, 2020 and 2019, we had federal net operating loss (“NOL”) carryforwards of $24,216 and $17,419, respectively. The federal NOL carryforwards were inherited in connection with our acquisitions of HealthFusion in January 2016, Gennius in March 2015, Entrada in April 2017, EagleDream in August 2017, and Medfusion in December 2019. The NOL carryforwards expire in various amounts starting in fiscal 2030 for both federal and state tax purposes. As of March 31, 2020, we had state NOL carryforwards of approximately $3,727 (tax effected), related to the HealthFusion, Entrada, EagleDream, and Medfusion acquisitions state NOL tax attribute. The utilization of the federal NOL carryforwards is subject to limitations under the rules regarding changes in stock ownership as determined by the Internal Revenue Code. As of March 31, 2020 and 2019, the research and development tax credit carryforward available to offset future federal and state taxes was $12,399 and $11,072, respectively. The federal credits include credits inherited in connection with our acquisition of Medfusion in December 2019. The credits expire in various amounts starting in fiscal 2021. We expect to receive the full benefit of the deferred tax assets recorded with the exception of certain state credits and NOL carryforwards for which we have recorded a valuation allowance. Notwithstanding the United States taxation of the deemed repatriated foreign earnings as a result of the one-time Transition Tax, we intend to continue investing these earnings indefinitely outside of the United States. If we determine that all or a portion of our foreign earnings are no longer to be indefinitely reinvested, we may be subject to additional foreign withholding taxes and state income taxes in the United States beyond the Tax Reform’s one-time Transition Tax. In the event that we distribute the foreign earnings to the United States, we will incur and record foreign withholding related taxes and U.S. state taxes of approximately $2,600 and $500, respectively. The Taxation Laws (Amendment) Act, 2019 was enacted on December 12, 2019 to lower corporate tax rates in India. We opted not to elect for the reduced tax rate for various factors for the year ended March 31, 2020. Uncertain tax positions A reconciliation of the beginning and ending amount of unrecognized tax benefits, which is recorded within other noncurrent liabilities in our consolidated balance sheet, is as follows:
Balance as of March 31, 2018
$
2,419
Additions for prior year tax positions
1,405
Reductions for prior year tax positions
(930
)
Balance as of March 31, 2019
2,894
Additions for prior year tax positions
1,372
Additions for current year tax positions
781
Reductions for prior year tax positions
(855
)
Balance as of March 31, 2020
$
4,192
During the year ended March 31, 2020, we recorded additional net liabilities of $1,298 related to various federal and state tax planning benefits recorded in the current year for prior year tax positions. If recognized, the total amount of unrecognized tax benefit that would decrease the income tax provision is $4,192. Our practice is to recognize interest related to income tax matters as interest expense in the consolidated statements of net income and comprehensive income. We had approximately $174 and $209 of accrued interest related to income tax matters as of March 31, 2020 and 2019, respectively. We recognized interest income of $35 for the year ended March 31, 2020 and interest expense of $19, and $86 in the years ended March 31, 2019 and 2018, respectively, related to income tax matters in the consolidated statements of net income and comprehensive income. No penalties related to income tax matters were accrued or recognized in our consolidated financial statements for all periods presented. We are no longer subject to United States federal income tax examinations for tax years before fiscal year ended 2016. With a few exceptions, we are no longer subject to state or local income tax examinations for tax years before fiscal year ended 2015. During fiscal year ended March 31, 2020, our income tax examination by the Internal Revenue Service was formally completed for the tax years March 31, 2014 through March 31, 2016. We do not anticipate that total unrecognized tax benefits will significantly change due to the settlement of audits or the expiration of statute of limitations within the next twelve months. The Coronavirus Aid, Relief, and Economic Security Act (“CARES Act”), signed into law on March 27, 2020, has resulted in significant changes to the U.S. federal corporate tax law. Additionally, several state and foreign jurisdictions have enacted additional legislation and or comply with federal changes. As the enactment dates of this law was prior to the end of our reporting period, we have considered the applicable tax law changes in our current and deferred income tax expense as of March 31, 2020. We will continue analyzing the applications of the CARES Act and include the material impact to future income tax provisions, if applicable. </t>
  </si>
  <si>
    <t>Employee Benefit Plans</t>
  </si>
  <si>
    <t>Compensation And Retirement Disclosure [Abstract]</t>
  </si>
  <si>
    <t>13. Employee Benefit Plans We provide a 401(k) plan to substantially all of our employees. Participating employees may defer up to the Internal Revenue Service limit per year based on the Internal Revenue Code. The annual contribution is determined by a formula set by our Board of Directors ("Board") and may include matching and/or discretionary contributions. The amount of the Company match is discretionary and subject to change. The retirement plans may be amended or discontinued at the discretion of the Board. Net contributions of $4,658, $5,206 and $4,205 were made by the Company to the 401(k) plan for the years ended March 31, 2020, 2019, and 2018, respectively. We have a deferred compensation plan (the “Deferral Plan”) for the benefit of those employees who qualify. Participating employees may defer up to 75% of their salary and 100% of their annual bonus for a Deferral Plan year. In addition, we may, but are not required to, make contributions into the Deferral Plan on behalf of participating employees, and the amount of the Company match is discretionary and subject to change. Each employee's deferrals together with earnings thereon are accrued as part of our long-term liabilities. Investment decisions are made by each participating employee from a family of mutual funds. The deferred compensation liability was $5,300 and $5,905 at March 31, 2020 and 2019, respectively. To offset this liability, we have purchased life insurance policies on some of the participants. The Company is the owner and beneficiary of the policies and the cash values are intended to produce cash needed to help make the benefit payments to employees when they retire or otherwise leave the Company. We intend to hold the life insurance policy until the death of the plan participant. The cash surrender value of the life insurance policies for deferred compensation was $7,029 and $9,546 at March 31, 2020 and 2019, respectively. The values of the life insurance policies and our related obligations are included on the accompanying consolidated balance sheets in long-term other assets and long-term deferred compensation, respectively. We made contributions of $74, $71 and $66 to the Deferral Plan for the years ended March 31, 2020, 2019, and 2018, respectively.</t>
  </si>
  <si>
    <t>Share-Based Awards</t>
  </si>
  <si>
    <t>Disclosure Of Compensation Related Costs Sharebased Payments [Abstract]</t>
  </si>
  <si>
    <t xml:space="preserve">14. Share-Based Awards Employee Stock Option and Incentive Plans In October 2005, our shareholders approved a stock option and incentive plan (the “2005 Plan”) under which 4,800,000 shares of common stock were reserved for the issuance of awards, including incentive stock options and non-qualified stock options, stock appreciation rights, restricted stock, unrestricted stock, restricted stock units, performance shares, performance units (including performance options) and other share-based awards. The 2005 Plan provides that our employees and directors may, at the discretion of the Board or a duly designated compensation committee, be granted certain share-based awards. In the case of option awards granted under the 2005 Plan, the exercise price of each option is determined based on the date of grant and expire no later than 10 years from the date of grant. Awards granted pursuant to the 2005 Plan are subject to the vesting schedule or performance metrics set forth in the agreements pursuant to which they are granted. Upon a change of control of our Company, as such term is defined in the 2005 Plan, awards under the 2005 Plan will fully vest under certain circumstances. The 2005 Plan expired on May 25, 2015. As of March 31, 2020, there were 227,020 outstanding options under the 2005 Plan. In August 2015, our shareholders approved a stock option and incentive plan (the “2015 Plan”) under which 11,500,000 shares of common stock were reserved for the issuance of awards, including incentive stock options and non-qualified stock options, stock appreciation rights, restricted stock awards and restricted stock unit awards, performance stock awards and other share-based awards. In August 2017, our shareholders approved an amendment to the 2015 Equity, (the “Amended 2015 Plan”), to, among other items, increase the number of shares of common stock reserved for issuance thereunder by 6,000,000, which was further amended in August 2019 as approved by our shareholders, to, among other items, increase the number of shares of common stock reserved for issuance thereunder by an additional 3,575,000. The Amended 2015 Plan provides that our employees and directors may, at the discretion of the Board or a duly designated compensation committee, be granted certain share-based awards. In the case of option awards granted under the Amended 2015 Plan, the exercise price of each option is determined based on the date of grant and expire no later than 10 years from the date of grant. Awards granted pursuant to the Amended 2015 Plan are subject to the vesting schedule or performance metrics set forth in the agreements pursuant to which they are granted. Upon a change of control of our Company, as such term is defined in the Amended 2015 Plan, awards under the Amended 2015 Plan will fully vest under certain circumstances. As of March 31, 2020, there were 2,774,330 outstanding options, 2,312,779 outstanding shares of restricted stock awards, 23,186 outstanding shares of performance stock awards, and 6,884,156 shares available for future grant under the Amended 2015 Plan. The following table summarizes the stock option transactions during the years ended March 31, 2020, 2019, and 2018:
Weighted-
Weighted-
Average
Average
Aggregate
Exercise
Remaining
Intrinsic
Employee Stock Options Summary
Number of
Price
Contractual
Value
Shares
per Share
Life (years)
(in thousands)
Outstanding, March 31, 2017
2,885,415
$
15.41
6.2
$
3,150
Granted
1,479,000
$
14.56
7.5
Exercised
(216,405
)
$
16.62
5.8
$
119
Forfeited/Canceled
(477,840
)
$
18.90
3.1
Outstanding, March 31, 2018
3,670,170
$
15.51
6.2
$
766
Granted
326,130
$
16.40
6.8
Exercised
(375,645
)
$
15.49
4.7
$
1,589
Forfeited/Canceled
(451,730
)
$
18.00
4.9
Expired
(2,400
)
$
28.15
Outstanding, March 31, 2019
3,166,525
$
15.36
5.5
$
7,040
Exercised
(55,325
)
$
15.87
4.3
$
138
Forfeited/Canceled
(75,450
)
$
23.38
1.5
Expired
(34,400
)
$
43.04
Outstanding, March 31, 2020
3,001,350
$
14.83
4.7
$
—
Vested and expected to vest, March 31, 2020
2,825,186
$
14.83
4.6
$
—
Exercisable, March 31, 2020
1,909,678
$
14.83
4.3
$
—
Share-based compensation expense related to stock options was $3,826, $3,936, and $2,953 for the years ended March 31, 2020, 2019, and 2018, respectively. There were no stock options granted during the year ended March 31, 2020. During the years ended March 31, 2019 and 2018, we granted total stock options of 326,130 and 1,479,000, respectively, to purchase shares of common stock under the Amended 2015 Plan at an exercise price equal to the market price of our common stock on the date of grant, as summarized below.
Option Grant Date
Number of Shares
Exercise Price
Vesting Terms (1)
Expiration
May 30, 2018
241,130
$
16.83
Four Years
June 1, 2026
August 3, 2018
60,000
$
21.27
Four Years
August 3, 2026
November 2, 2018
25,000
$
15.09
Four Years
November 2, 2026
Fiscal year 2019 grants
326,130
June 13, 2017
249,000
$
16.37
Four Years
June 13, 2025
May 24, 2017
60,000
$
14.57
Four Years
May 24, 2025
August 4, 2017
25,000
$
16.13
Four Years
August 4, 2025
October 31, 2017
915,000
$
14.07
Four Years
October 31, 2025
December 4, 2017
230,000
$
14.38
Four Years
December 4, 2025
Fiscal year 2018 grants
1,479,000
(1)
Unless otherwise indicated, options vest in equal annual installments on each grant anniversary date commencing one year following the date of grant We utilize the Black-Scholes valuation model for estimating the fair value of share-based compensation with the following assumptions:
Year Ended
Year Ended
March 31, 2019
March 31, 2018
Expected term
6.1 - 6.3 years
5.6 - 6.1 years
Expected volatility
34.6% - 36.8%
37.0% - 37.7%
Expected dividends
0.0%
0.0%
Risk-free rate
2.8% - 3.1%
1.9% - 2.2%
The weighted-average grant date fair value of stock options granted during the years ended March 31, 2019 and 2018 was $7.18 and $5.59 per share, respectively. Non-vested stock option award activity during the years ended March 31, 2020, 2019, and 2018 is summarized as follows:
Weighted-
Average
Grant-Date
Non-Vested Stock Option Award Summary
Number of
Fair Value
Shares
per Share
Outstanding, March 31, 2017
2,073,295
$
5.09
Granted
1,479,000
5.59
Vested
(621,440
)
4.92
Forfeited/Canceled
(273,850
)
4.57
Outstanding, March 31, 2018
2,657,005
$
5.18
Granted
326,130
7.18
Vested
(778,900
)
5.12
Forfeited/Canceled
(358,380
)
5.36
Outstanding, March 31, 2019
1,845,855
$
5.52
Vested
(745,033
)
5.29
Forfeited/Canceled
(9,150
)
6.42
Outstanding, March 31, 2020
1,091,672
$
5.67
As of March 31, 2020, $4,191 of total unrecognized compensation costs related to stock options is expected to be recognized over a weighted-average period of 1.4 years. This amount does not include the cost of new options that may be granted in future periods or any changes in our forfeiture percentage. The total fair value of options vested during the years ended March 31, 2020, 2019, and 2018 was $3,940, $3,985, and $3,059, respectively. Restricted stock awards activity during the years ended March 31, 2020, 2019, and 2018 is summarized as follows:
Weighted-
Average
Grant-Date
Restricted Stock
Number of
Fair Value
Shares
per Share
Outstanding, March 31, 2017
902,948
$
12.92
Granted
1,424,441
15.00
Vested
(386,226
)
14.26
Canceled
(120,253
)
14.29
Outstanding, March 31, 2018
1,820,910
$
14.52
Granted
885,845
18.14
Vested
(642,695
)
14.63
Canceled
(348,102
)
14.79
Outstanding, March 31, 2019
1,715,958
$
16.29
Granted
1,529,831
16.93
Vested
(764,290
)
16.05
Canceled
(168,719
)
17.06
Outstanding, March 31, 2020
2,312,780
$
16.74
Share-based compensation expense related to restricted stock awards was $14,706, $10,875, and $8,536 for the years ended March 31, 2020, 2019, and 2018, respectively. The weighted-average grant date fair value for the restricted stock awards was estimated using the market price of the common stock on the date of grant. The fair value of the restricted stock awards is amortized on a straight-line basis over the vesting period, which is generally between one to three years. As of March 31, 2020, $28,225 of total unrecognized compensation costs related to restricted stock awards is expected to be recognized over a weighted-average period of 1.9 years. This amount does not include the cost of new restricted stock awards that may be granted in future periods. On December 29, 2016, the Compensation Committee of the Board granted 123,082 performance stock awards to certain executive officers, of which 23,186 shares are currently outstanding. The performance stock awards vest in four equal increments on each of the first four anniversaries of the grant date, subject in each case to the executive officer’s continued service and achievement of certain Company performance goals, including strong stock price performance. Share-based compensation expense related to the performance stock awards was $246 for the year ended March 31, 2020. On October 23, 2018, the Compensation Committee of the Board approved 248,140 performance stock unit awards to be granted to certain executives and non-executive members of the executive leadership team, which vest only in the event certain performance goals are achieved and with continuous service through the date the goals are certified. Approximately 34% of the performance stock units are tied to our cumulative 3-year total shareholder return, 33% are tied to our fiscal year 2021 revenue, and 33% are tied to our fiscal year 2021 adjusted earnings per share goals, each as specifically defined in the equity award agreements. The number of shares to be issued may vary between 50% and 200% of the number of performance stock units depending on performance, and no such shares will be issued if threshold performance is not achieved. The weighted-average grant date fair value of the awards was $17.84 per share, which was estimated using a Monte Carlo-based valuation model for the awards based on total shareholder return and using a probability-adjusted achievement rate combined with the market price of the common stock on the date of grant for the awards based on revenue and earnings per share targets. Share-based compensation expense related to the performance stock unit awards was $123 and $534 for the years ended March 31, 2020 and 2019, respectively. On December 26, 2019 and January 27, 2020, the Compensation Committee of the Board approved a total of 279,587 performance stock unit awards to be granted to certain executives and non-executive members of the executive leadership team, which vest only in the event certain performance goals are achieved and with continuous service through the date the goals are certified. Approximately 80% of the performance stock units are tied to the Company’s fiscal year 2021 revenue goal and 20% are tied to the Company’s fiscal year 2022 revenue goal. Performance stock unit awards funded for fiscal year 2021 and fiscal year 2022 revenue performance will be modified for cumulative 3-year total shareholder return (“TSR”) on the three-year Employee Share Purchase Plan On August 11, 2014, our shareholders approved an Employee Share Purchase Plan (the “Purchase Plan”) under which 4,000,000 shares of common stock were reserved for future grant. The Purchase Plan allows eligible employees to purchase shares through payroll deductions of up to 15% of total base salary at a price equal to 90% of the lower of the fair market values of the shares as of the beginning or the end of the corresponding offering period. Any shares purchased under the Purchase Plan are subject to a six-month holding period. Employees are limited to purchasing no more than 1,500 shares on any single purchase date and no more than $25 in total fair market value of shares during any one calendar year. As of March 31, 2020, we have issued 586,102 shares under the Purchase Plan and 3,413,898 shares are available for future issuance. Share-based compensation expense recorded for the employee share purchase plan was $484, $481, and $362 for the years ended March 31, 2020, 2019, and 2018, respectively. </t>
  </si>
  <si>
    <t>Commitments, Guarantees and Contingencies</t>
  </si>
  <si>
    <t>Commitments And Contingencies Disclosure [Abstract]</t>
  </si>
  <si>
    <t>15. Commitments, Guarantees and Contingencies Commitments and Guarantees Our software license agreements include a performance guarantee that our software products will substantially operate as described in the applicable program documentation for a period of 365 days after delivery. To date, we have not incurred any significant costs associated with our performance guarantee or other related warranties and do not expect to incur significant warranty costs in the future. Therefore, no accrual has been made for potential costs associated with these warranties. Certain arrangements also include performance guarantees related to response time, availability for operational use, and other performance-related guarantees. Certain arrangements also include penalties in the form of maintenance credits should the performance of the software fail to meet the performance guarantees. To date, we have not incurred any significant costs associated with these warranties and do not expect to incur significant warranty costs in the future. Therefore, no accrual has been made for potential costs associated with these warranties. We historically have accepted sales returns under limited circumstances. We estimate expected sales returns and other forms of variable consideration considering our customary business practice and contract-specific facts and circumstances, and we consider such estimated potential returns as variable consideration when allocating the transaction price to the extent it is probable that there will not be a significant reversal of cumulative revenue recognized. Our standard sales agreements contain an indemnification provision pursuant to which we shall indemnify, hold harmless, and reimburse the indemnified party for losses suffered or incurred by the indemnified party in connection with any United States patent, any copyright or other intellectual property infringement claim by any third-party with respect to our software. As we have not incurred any significant costs to defend lawsuits or settle claims related to these indemnification agreements, we believe that our estimated exposure on these agreements is currently minimal. Accordingly, we have no liabilities recorded for these indemnification obligations. Hussein Litigation On October 7, 2013, a complaint was filed against our Company and certain of our officers and directors in the Superior Court of the State of California for the County of Orange, captioned Ahmed D. Hussein v. Sheldon Razin, Steven Plochocki, Quality Systems, Inc. and Does 1-10, inclusive, No. 30-2013-00679600-CU-NP-CJC, by Ahmed Hussein, a former director and significant shareholder of our Company. We filed a demurrer to the complaint, which the Court granted on April 10, 2014. An amended complaint was filed on April 25, 2014. The amended complaint generally alleges fraud and deceit, constructive fraud, negligent misrepresentation and breach of fiduciary duty in connection with statements made to our shareholders regarding our financial condition and projected future performance. The amended complaint seeks actual damages, exemplary and punitive damages and costs. We filed a demurrer to the amended complaint. On July 29, 2014, the Court sustained the demurrer with respect to the breach of fiduciary duty claim, and overruled the demurrer with respect to the fraud and deceit claims. On August 28, 2014, we filed an answer and also filed a cross-complaint against Hussein, alleging that he breached fiduciary duties owed to the Company, Mr. Razin and Mr. Plochocki. Mr. Razin and Mr. Plochocki have dismissed their claims against Hussein, leaving the Company as the sole plaintiff in the cross-complaint. On June 26, 2015, we filed a motion for summary judgment with respect to Hussein’s claims, which the Court granted on September 16, 2015, dismissing all of Hussein’s claims against us. On September 23, 2015, Hussein filed an application for reconsideration of the Court's summary judgment order, which the Court denied. Hussein filed a renewed application for reconsideration of the Court’s summary judgment order on August 3, 2017. The Court again denied Hussein’s application. On October 28, 2015, May 9, 2016, and August 5, 2016, Hussein filed a motion for summary judgment, motion for summary adjudication, and motion for judgment on the pleadings, respectively, seeking to dismiss our cross-complaint. The Court denied each motion. Trial on our cross-complaint began June 12, 2017. On July 26, 2017, the Court issued a statement of decision granting Hussein’s motion for judgment on our cross-complaint. Final judgment over Hussein’s claims and our cross-claims was entered on January 9, 2018. Hussein has noticed his appeal of the order granting summary judgment over his claims, and we noticed a cross-appeal on the court’s statement of decision granting Hussein’s motion for judgment on our cross-complaint. On October 8, 2019, the California State Court of Appeal for the Fourth Appellate District, Division Three, reversed the Superior Court’s grant of summary judgment against Hussein’s affirmative claims and affirmed the trial court’s judgement after a bench trial against the Company on its breach of fiduciary duty claims against Hussein. We petitioned the California Court of Appeal to rehear the matter with respect to Hussein’s affirmative claims. The Court modified its opinion but denied the Company’s rehearing petition on November 7, 2019. We filed a petition for review with the Supreme Court of California on November 18, 2019, which was denied on January 15, 2020. As a result, the case has returned to the trial court for resolution. A schedule for proceedings before the trial court has not yet been established. Shareholder Derivative Litigation On September 28, 2017, a complaint was filed against our Company and certain of our current and former officers and directors in the United States District Court for the Central District of California, captioned Kusumam Koshy, derivatively on behalf of Quality Systems Inc. vs. Craig Barbarosh, George H. Bristol, James C. Malone, Peter M. Neupert, Morris Panner, D. Russell Pflueger, Steven T. Plochocki, Sheldon Razin, Lance E. Rosenzweig, Paul A. Holt, and Quality Systems, Inc., No. 8:17-cv-01694, by Kusumam Koshy, a purported shareholder of ours. The complaint alleges breach of fiduciary duties and abuse of control, as well as unjust enrichment and insider selling by individual directors arising out of the allegations described above under the caption “Hussein Litigation” and a related, now-settled, federal securities class action, as well as the Company’s adoption of revised indemnification agreements, and the resignation of certain officers of the Company. The complaint seeks restitution and disgorgement, court costs and attorneys’ fees, and enhanced corporate governance reforms and internal control procedures. On January 12, 2018, Defendants filed a motion to dismiss the derivative complaint. On July 25, 2018, the Court dismissed the complaint with prejudice. On August 24, 2018, the plaintiff filed a notice of appeal to the United States Court of Appeals for the Ninth Circuit. Briefing was completed in May 2019 and a hearing on the appeal was held on December 12, 2019. On December 19, 2019, the Ninth Circuit affirmed the District Court’s dismissal in its entirety. The time within which the plaintiff could file a petition for writ of certiorari to the Supreme Court has expired so this matter is now concluded. Other Regulatory Matters Commencing in April 2017, we have received requests for documents and information from the United States Attorney's Office for the District of Vermont and other government agencies in connection with an investigation concerning the certification we obtained for our software under the United States Department of Health and Human Services' Electronic Health Record (EHR) Incentive Program. The requests for information relate to, among other things: (a) data used to determine objectives and measures under the Meaningful Use (MU) and the Physician Quality Reporting System (PQRS) programs, (b) EHR software code used in certifying our software and information, and (c) payments provided for the referral of EHR business. We continue to cooperate in this investigation. Requests and investigations of this nature may lead to future requests for information and ultimately the assertion of claims or the commencement of legal proceedings against us, as well as other material liabilities. In addition, our responses to these and any future requests require time and effort, which can result in additional cost to us. At this time, we are unable to estimate the probability or the amount of liability, if any, related to this matter. Given the highly-regulated nature of our industry, we may, from time to time, be subject to subpoenas, requests for information, or investigations from various government agencies. It is our practice to respond to such matters in a cooperative, thorough and timely manner. At this time, we are unable to estimate the probability or the amount of liability, if any, related to this matter.</t>
  </si>
  <si>
    <t>Restructuring Plan</t>
  </si>
  <si>
    <t>Restructuring Costs [Abstract]</t>
  </si>
  <si>
    <t>16. Restructuring Plan In June 2019, we implemented a business restructuring plan as part of our continued efforts to preserve and grow the value of the Company through client-focused innovations while reducing our cost structure. As part of the restructuring, we reduced our total workforce by approximately 4% primarily within the research and development function and intend to expand on our research and development resources in India. We recorded $2,505 of restructuring costs in the year ended March 31, 2020 within operating expenses in our consolidated statements of comprehensive income. The restructuring costs consisted primarily of payroll-related costs, such as severance, outplacement costs, and continuing healthcare coverage, associated with the involuntary separation of employees pursuant to a one-time benefit arrangement. These amounts were accrued when it was probable that the benefits would be paid, and the amounts were reasonably estimable. The payroll-related costs have been substantially paid as of March 31, 2020. In connection with the restructuring plan, we also vacated portions of certain leased locations and recorded impairments of $9,373 in the year ended March 31, 2020 to our operating right-of-use assets and certain related fixed assets associated with the vacated locations, or portions thereof, in North Canton, San Diego, Horsham, St. Louis, Irvine, Atlanta, Brentwood, and Phoenix, based on projected sublease rental income and estimated sublease commencement dates. We are actively marketing each of these vacated locations for sublease. The impairment analysis was performed at the asset group level and the impairment charge was estimated by comparing the fair value of each asset group based on the expected cash flows to its respective book value. We determined the discount rate for each asset group based on the approximate interest rate on a collateralized basis with similar remaining terms and payments as of the impairment date. Significant judgment was required to estimate the fair value of each asset group and actual results could vary from the estimates, resulting in potential future adjustments to amounts previously recorded. During the years ended March 31, 2019 and 2018, we recorded $640 and $611, respectively, of restructuring costs related to adjustments to the estimated fair value of remaining lease obligations for vacated properties associated with our prior restructuring plan. The restructuring costs were comprised of facilities-related costs associated with accruals for the remaining lease obligations at certain locations, including Solana Beach, Costa Mesa, and a portion of Horsham with contractual lease terms ending between January 2018 and September 2023. We estimated the remaining lease obligations at fair value as of the cease-use date for each location based on the future contractual lease obligations, reduced by projected sublease rentals that could be reasonably obtained for the locations after a period of marketing, and adjusted for the effect deferred rents that have been recognized under the lease. The effect of discounting future cash flows using a credit-adjusted risk free rate was not significant. Sublease income and commencement dates were estimated based on data available from rental activity in the local markets. As of March 31, 2019, the remaining lease obligation, net of estimated projected sublease rentals, was $1,762. Refer to Note 5 for estimated timing of payments related to remaining lease obligations.</t>
  </si>
  <si>
    <t>Selected Quarterly Operating Results (Unaudited)</t>
  </si>
  <si>
    <t>Selected Quarterly Financial Information [Abstract]</t>
  </si>
  <si>
    <t>17. Selected Quarterly Operating Results (unaudited) The following table presents quarterly unaudited consolidated financial information for the eight quarters preceding March 31, 2020. Such information is presented on the same basis as the annual information presented in the accompanying consolidated financial statements. In management’s opinion, this information reflects all adjustments that are necessary for a fair statement of the results for these periods.
Quarter Ended
3/31/20
12/31/19
9/30/19
6/30/19
3/31/19
12/31/18
9/30/18
6/30/18
Revenues:
Recurring
$
124,490
$
124,787
$
120,589
$
119,447
$
120,151
$
117,446
$
116,317
$
120,007
Software, hardware, and other non-recurring
11,892
12,953
13,667
12,414
14,634
13,421
14,004
13,193
Total revenues
136,382
137,740
134,256
131,861
134,785
130,867
130,321
133,200
Cost of revenue:
Recurring
51,992
52,197
50,328
50,540
48,174
47,997
47,172
48,153
Software, hardware, and other non-recurring
7,088
6,975
6,563
6,278
5,959
6,576
7,022
7,154
Amortization of capitalized software costs and acquired intangible assets
9,259
8,963
8,843
8,413
7,924
7,098
6,924
6,544
Total cost of revenue
68,339
68,135
65,734
65,231
62,057
61,671
61,118
61,851
Gross profit
68,043
69,605
68,522
66,630
72,728
69,196
69,203
71,349
Operating expenses:
Selling, general and administrative
43,159
42,841
39,046
40,128
44,710
41,304
34,229
44,636
Research and development costs, net
21,429
20,026
19,789
22,051
19,813
20,682
18,371
22,128
Amortization of acquired intangible assets
1,449
964
865
865
1,028
1,027
1,121
1,168
Impairment of assets
8,218
1,948
1,916
489
—
—
—
—
Restructuring costs
77
546
175
1,707
640
—
—
—
Total operating expenses
74,332
66,325
61,791
65,240
66,191
63,013
53,721
67,932
Income (loss) from operations
(6,289
)
3,280
6,731
1,390
6,537
6,183
15,482
3,417
Interest income
111
30
36
79
103
44
40
29
Interest expense
(661
)
(435
)
(387
)
(472
)
(595
)
(720
)
(769
)
(730
)
Other income (expense), net
632
137
210
(133
)
(117
)
(227
)
237
374
Income (loss) before provision for (benefit of) income taxes
(6,207
)
3,012
6,590
864
5,928
5,280
14,990
3,090
Provision for (benefit of) income taxes
(1,965
)
(1,403
)
509
(380
)
2,000
456
1,896
442
Net income (loss)
$
(4,242
)
$
4,415
$
6,081
$
1,244
$
3,928
$
4,824
$
13,094
$
2,648
Net income (loss) per share:
Basic ( 1 )
$
(0.06
)
$
0.07
$
0.09
$
0.02
$
0.06
$
0.07
$
0.20
$
0.04
Diluted ( 1 )
$
(0.06
)
$
0.07
$
0.09
$
0.02
$
0.06
$
0.07
$
0.20
$
0.04
Weighted-average shares outstanding:
Basic
65,988
65,493
65,401
65,015
64,749
64,637
64,265
64,019
Diluted
65,988
65,664
65,560
65,353
64,917
64,776
64,857
64,054
( 1 )
Quarterly net income (loss) per share may not sum to annual net income (loss) per share due to rounding.</t>
  </si>
  <si>
    <t>Subsequent Events</t>
  </si>
  <si>
    <t>Subsequent Events [Abstract]</t>
  </si>
  <si>
    <t>18. Subsequent Events In April 2020, we borrowed an additional $50,000 against the Credit Agreement and our total outstanding loans were $179,000. In May 2020, we announced a decision to execute a reduction in our workforce of less than 3% as well as other temporary cost reductions in response to the COVID-19 pandemic.</t>
  </si>
  <si>
    <t>Schedule II Valuation and Qualifying Accounts</t>
  </si>
  <si>
    <t>Valuation And Qualifying Accounts [Abstract]</t>
  </si>
  <si>
    <t>SCHEDULE II — VALUATION AND QUALIFYING ACCOUNTS
Sales Return Reserve
(in thousands) For the year ended
Balance at Beginning of Year
Additions Charged Against Revenue
Deductions
Balance at End of Year
March 31, 2020
$
4,759
$
7,094
$
(7,662
)
$
4,191
March 31, 2019
$
5,520
$
4,969
$
(5,730
)
$
4,759
March 31, 2018
$
7,213
$
3,964
$
(5,657
)
$
5,520
Allowance for Doubtful Accounts
(in thousands) For the year ended
Balance at Beginning of Year
Additions Charged to Costs and Expenses
Deductions
Balance at End of Year
March 31, 2020
$
6,054
$
3,367
$
(5,872
)
$
3,549
March 31, 2019
$
3,876
$
5,644
$
(3,466
)
$
6,054
March 31, 2018
$
2,757
$
5,913
$
(4,794
)
$
3,876
Valuation Allowance for Deferred Taxes
(in thousands) For the year ended
Balance at Beginning of Year
Additions Charged Costs and Expenses
Acquisition Related Additions
Deductions
Balance at End of
March 31, 2020
$
3,563
$
327
$
1,590
$
(28
)
$
5,452
March 31, 2019
$
2,893
$
708
$
—
$
(38
)
$
3,563
March 31, 2018
$
2,073
$
—
$
922
$
(102
)
$
2,893</t>
  </si>
  <si>
    <t>Summary of Significant Accounting Policies (Policies)</t>
  </si>
  <si>
    <t>Description of Business</t>
  </si>
  <si>
    <t>Description of Business NextGen Healthcare is a leading provider of ambulatory-focused healthcare software and services solutions. In pursuit of our mission to empower the transformation of ambulatory care, we provide innovative technology-based solutions that help our clients succeed while they are managing more complexity and assuming greater financial risk. Our clients span the ambulatory care market from small single specialty practices to larger multi-specialty organizations. We have fully integrated our solutions so that our clients are able to provide their patients with comprehensive services utilizing a single platform. Our highly interoperable platform allows ambulatory practices to thrive especially in complex, heterogeneous healthcare communities where frictionless clinical data exchange is required to coordinate and optimize patient care. NextGen Healthcare has historically enhanced our solutions through both organic and inorganic activities. In October 2015, we divested our former Hospital Solutions division to focus exclusively on the ambulatory marketplace. In January 2016, we acquired HealthFusion Holdings, Inc. and its cloud-based electronic health record and practice management solution. In April 2017, we acquired Entrada, Inc. and its cloud-based, mobile platform for clinical documentation and collaboration. In August 2017, we acquired EagleDream Health, Inc. and its cloud-based population health analytics solution. In January 2018, we acquired Inforth Technologies for its specialty-focused clinical content. In October 2019, we acquired Topaz Information Systems, LLC ("Topaz") for its behavioral health solutions. In December 2019, we acquired Medfusion, Inc. (“Medfusion”) for its patient experience platform capabilities and, also in December 2019, we acquired OTTO Health, LLC (“OTTO”) for its integrated virtual care solutions. The integration of these acquired technologies have made NextGen Healthcare’s solutions among the most comprehensive and powerful in the market. The Company was incorporated in California in 1974. Previously named Quality Systems, Inc., the Company changed its corporate name to NextGen Healthcare, Inc. in September 2018. Our principal offices are located at 18111 Von Karman Ave., Suite 800, Irvine, California, 92612, and our principal website is www.nextgen.com. We operate on a fiscal year ending on March 31.</t>
  </si>
  <si>
    <t>Principles of Consolidation</t>
  </si>
  <si>
    <t>Principles of Consolidation. The consolidated financial statements include the accounts of NextGen Healthcare, Inc. and its wholly-owned subsidiaries (collectively, the “Company”). Each of the terms “NextGen Healthcare,” “NextGen,” “we,” “us,” or “our” as used herein refers collectively to the Company, unless otherwise stated. All intercompany accounts and transactions have been eliminated.</t>
  </si>
  <si>
    <t>Business Segments</t>
  </si>
  <si>
    <t xml:space="preserve">Business Segments. We operated as one segment for the years ended March 31, 2020 and 2019. The measures evaluated by our chief operating decision maker ("CODM"), consisting of our Chief Executive Officer, to assess company performance and make decisions about the allocation of resources include consolidated revenue and consolidated operating results. </t>
  </si>
  <si>
    <t>Basis of Presentation</t>
  </si>
  <si>
    <t>Basis of Presentation. Certain prior period amounts have been reclassified to conform to current year presentation. References to amounts in the consolidated financial statement sections are in thousands, except shares and per share data, unless otherwise specified.</t>
  </si>
  <si>
    <t>Use of Estimates</t>
  </si>
  <si>
    <t>Use of Estimates. The accompanying consolidated financial statements have been prepared in accordance with accounting principles generally accepted in the United States of America (“GAAP”), which requires us to make estimates and assumptions that affect the amounts reported and disclosed in the consolidated financial statements and the accompanying notes. Actual results could differ materially from these estimates. We evaluate our estimates on an ongoing basis. We base our estimates on historical experience and on various other assumptions that are believed to be reasonable under the circumstances, the results of which form the basis for making judgments about the carrying values of assets and liabilities and recording revenue and expenses during the period. The extent to which COVID-19 impacts our business and financial results will depend on numerous evolving factors including, but not limited to, the magnitude and duration of COVID-19; the impact on our employees; the extent to which it will impact worldwide macroeconomic conditions, including interest rates, employment rates, and health insurance coverage; the speed of the anticipated recovery; and governmental and business reactions to the pandemic. We assessed certain accounting matters that generally require consideration of forecasted financial information in context with the information reasonably available to the Company and the unknown future impacts of COVID-19 at March 31, 2020 and through the date of this Annual R eport on Form 10-K . The accounting matters assessed included, but were not limited to, our allowance s for doubtful accounts and the carrying value of goodwill and other long-lived assets. While there was not a material impact to our consolidated financial statements at and for the year ended March 31, 2020, our future assessment of the magnitude and duration of COVID-19, as well as other factors could result in material impacts to our consolidated financial statements in future reporting periods.</t>
  </si>
  <si>
    <t>Revenue Recognition</t>
  </si>
  <si>
    <t>Revenue Recognition . We adopted Accounting Standards Update No. 2014-09, Revenue from Contracts with Customers: Topic 606 (“ASC 606”) and all related amendments as of April 1, 2018 using the modified retrospective method for all contracts not completed as of the date of adoption. ASC 606 supersedes the revenue recognition requirements in Accounting Standards Codification Topic 605, Revenue Recognition (“ASC 605”), and requires entities to recognize revenue when control of the promised goods or services is transferred to customers at an amount that reflects the consideration to which the entity expects to be entitled to in exchange for those goods or services. Refer to Note 3, "Revenue from Contracts with Customers" for additional information regarding our revenue recognition policies under ASC 606. Adoption of ASC 606 We adopted ASC 606 and all related amendments as of April 1, 2018 using the modified retrospective method for all contracts not completed as of the date of adoption. Results for reporting periods beginning after April 1, 2018 are presented under ASC 606, while prior period comparative information has not been adjusted and continues to be reported under the accounting standards in effect for those prior periods. Recurring revenues consists of subscription services, support and maintenance, managed services, and EDI and data services. Software, hardware, and other non-recurring revenues consists of revenue from sales of software license and hardware and certain non-recurring services, such as implementation, training, and consulting performed for clients who use our products. We generally recognize revenue for our most significant performance obligations as follows: Subscription services. Performance obligations involving subscription services, which include annual libraries, are satisfied over time as the customer simultaneously receives and consumes the benefits of the services throughout the contract period. Our subscription services primarily include our software-as-a-service (“SaaS”) based offerings, such as our electronic health records and practice management, mobile, patient portal, and population health management solutions. Our SaaS-based offerings may include multiple goods and services, such as providing access to our technology-based solutions together with our managed cloud hosting services. These offerings are concurrently delivered with the same pattern of transfer to our customers and are accounted for as a single performance obligation because the technology-based solutions and other goods and services included within our overall SaaS-based offerings are each individually not capable of being distinct as the customer receives benefits based on the combined offering. Our annual libraries primarily consist of providing stand-ready access to certain content, knowledgebase, databases, and SaaS-based educational tools, which are frequently updated to meet the most current standards and requirements, to be utilized in conjunction with our core solutions. We recognize revenue related to these subscription services, including annual libraries, ratably over the respective noncancelable contract term. Support and maintenance. Performance obligations involving support and maintenance are satisfied over time as the customer simultaneously receives and consumes the benefits of the maintenance services provided. Our support and maintenance services may consist of separate performance obligations, such as unspecified upgrades or enhancements and technical support, which are considered stand-ready in nature and can be offered at various points during the service period. Since the efforts associated with the combined support and maintenance services are rendered concurrently and provided evenly throughout the service period, we consider the series of support and maintenance services to be a single performance obligation. Therefore, we recognize revenue related to these services ratably over the respective noncancelable contract term. Managed services. Managed services consist primarily of RCM and related services, but also includes our hosting services, which we refer to as managed cloud services, transcription services , patient pay services, and certain other recurring services. Performance obligations associated with RCM services are satisfied over time as the customer simultaneously receives and consumes the benefits of the services executed throughout the contract period. The majority of service fees under our RCM arrangements are variable consideration contingent upon collections by our clients. We estimate the variable consideration which we expect to be entitled to over the noncancelable contract term associated with our RCM service arrangements. The estimate of variable consideration included in the transaction price typically involves estimating the amounts we will ultimately collect on behalf of our clients and the relative fee we charge that is generally calculated as a percentage of those collections. Inputs to these estimates include, but are not limited to, historical service fees and collections amounts, timing of historical collections relative to the timing of when claims are submitted by our clients to their respective payers, macroeconomic trends, and anticipated changes in the number of providers. Significant judgement is required when estimating the total transaction price based on the variable consideration. We may apply certain constraints when appropriate whereby we include in the transaction price estimated variable consideration only to the extent that it is probable that a significant reversal in the amount of cumulative revenue recognized will not occur when the uncertainty associated with the variable consideration is subsequently resolved. Such estimates are assessed at the contract level. RCM and related services may not be rendered evenly over the contract period as the timing of services are based on customer collections, which may vary throughout the service period. We recognize revenue for RCM based on the amount of collections received throughout the contract term as it most closely depicts our efforts to transfer our service obligations to the customer. Our managed cloud services represent a single performance obligation to provide cloud hosting services to our customers and related revenue is recognized ratably over the respective noncancelable contract term. Performance obligations related to the transcription services , patient pay services, and other recurring services are satisfied as the corresponding services are provided and revenue is recognized as such services are rendered. Electronic data interchange and data services. Performance obligations related to EDI and other transaction processing services are satisfied at the point in time the services are rendered. The transfer of control occurs when the transaction processing services are delivered and the customer receives the benefits from the services provided. Software license and hardware. Software license and hardware are considered point-in-time performance obligations as control is transferred to customers upon the delivery of the software license and hardware. Our software licenses are considered functional licenses, and revenue recognition generally occurs on the date of contract execution as the customer is provided with immediate access to the license. We generally determine the amount of consideration allocated to the software license performance obligation using the residual approach, except for certain RCM arrangements where the amount allocated to the software license performance obligation is determined based on estimated relative standalone selling prices. For hardware, we recognize revenue upon transfer of such hardware or devices to the customer. Other non-recurring services. Performance obligations related to other non-recurring services, including implementation, training, and consulting services, are generally satisfied as the corresponding services are provided. Once the services have been provided to the customer, the transfer of control has occurred. Therefore, we recognize revenue as such services are rendered.</t>
  </si>
  <si>
    <t>Cash and Cash Equivalents</t>
  </si>
  <si>
    <t>Cash and Cash Equivalents. Cash and cash equivalents consist primarily of cash and money market funds with original maturities of less than 90 days. At March 31, 2020 and March 31, 2019, we had cash and cash equivalents of $138,012 and $33,079, respectively. We also had cash deposits held at United States banks and financial institutions at March 31, 2020 of which $137,319 was in excess of the Federal Deposit Insurance Corporation insurance limit of $250 per owner. Our cash deposits are exposed to credit loss for amounts in excess of insured limits in the event of nonperformance by the institutions; however, we do not anticipate nonperformance by these institutions. Money market funds in which we hold a portion of our excess cash are invested in very high grade commercial and governmental instruments, and therefore bear low market risk.</t>
  </si>
  <si>
    <t>Restricted Cash and Cash Equivalents</t>
  </si>
  <si>
    <t>Restricted Cash and Cash Equivalents. Restricted cash and cash equivalents consist of cash that is being held by the Company acting as an agent for the disbursement of certain state social and care services programs. We record an offsetting liability when we initially receive such cash from the programs. We relieve both restricted cash and cash equivalents and the related liability when amounts are disbursed. We earn an administrative fee based on a percentage of the funds disbursed on behalf of the government social and care service programs.</t>
  </si>
  <si>
    <t>Reserves on Accounts Receivable</t>
  </si>
  <si>
    <t xml:space="preserve">Reserves on Accounts Receivable. We maintain reserves for estimated potential sales returns and uncollectible accounts receivable. Accounts receivable are reported net of uncollectible accounts receivable on our consolidated balance sheets. Our standard contracts generally do not contain provisions for clients to return products or services. However, we historically have accepted sales returns under limited circumstances. We estimate expected sales returns and other forms of variable consideration considering our customary business practice and contract-specific facts and circumstances, and we consider such estimated potential returns as variable consideration when allocating the transaction price to the extent it is probable that there will not be a significant reversal of cumulative revenue recognized. Allowances for doubtful accounts and other uncollectible accounts receivable related to estimated losses resulting from our clients’ inability to make required payments are established based on our assessment of the collectability of client accounts, including review of our historical experience of bad debt expense and the aging of our accounts receivable balances, net of specifically reserved accounts and amounts billed prior to revenue recognition. Specific reserves are based on our estimate of the probability of collection for certain accounts. We regularly review the adequacy of these allowances by considering internal factors such as historical experience, credit quality and age of the client receivable balances as well as external factors such as economic conditions that may affect a client’s ability to pay and review of major third-party credit-rating agencies, as needed. Accounts are written off as uncollectible only after we have expended extensive collection efforts. </t>
  </si>
  <si>
    <t>Equipment and Improvements</t>
  </si>
  <si>
    <t>Equipment and Improvements. Equipment and improvements are stated at cost less accumulated depreciation and amortization. Repair and maintenance costs that do not improve service potential or extend economic life are expensed as incurred. Depreciation and amortization of equipment and improvements are recorded over the estimated useful lives of the assets, or the related lease terms if shorter, by the straight-line method. Useful lives generally have the following ranges:
•
Computer equipment - 3 to 5 years
•
Furniture and fixtures - 3 to 7 years
•
Leasehold improvements - lesser of lease term or estimated useful life of asset Depreciation expense related to our equipment and improvements was $8,172</t>
  </si>
  <si>
    <t xml:space="preserve">Capitalized Software Costs. Software development costs, consisting primarily of employee salaries and benefits and certain third party costs, incurred in the development of new software solutions and enhancements to existing software solutions for external sale are expensed as incurred, and reported as net research and development costs in the consolidated statements of net income and comprehensive income, until technological feasibility has been established. After technological feasibility is established, any additional software development costs are capitalized. Amortization of capitalized software is recorded on a straight-line basis over the estimated economic life of the related product, which is typically three years. The total of capitalized software costs incurred in the development of products for external sale are reported as capitalized software costs within our consolidated balance sheets. We also incur costs related to the development of software applications for our internal-use and for the development of software-as-a-service ("SaaS") based solutions sold to our clients. The development costs of our SaaS-based solutions are considered internal-use for accounting purposes. Our internal-use capitalized development costs are stated at cost and amortized on a straight-line basis over the estimated useful lives of the assets, which is typically three years. Application development stage costs generally include costs associated with internal-use software configuration, coding, installation and testing. Costs related to the preliminary project stage and post-implementation activities are expensed as incurred. Costs of significant upgrades and enhancements that result in additional functionality are also capitalized, whereas costs incurred for maintenance and minor upgrades and enhancements are expensed as incurred. Capitalized software costs for the development of SaaS-based solutions are reported as capitalized software costs within our consolidated balance sheets and capitalized software costs for the development of our internal-use software applications are reported as equipment and improvements within our consolidated balance sheets. We periodically reassess the estimated economic life and the recoverability of our capitalized software costs. If we determine that capitalized amounts are not recoverable based on the expected net cash flows to be generated from sales of the applicable software solutions, the amount by which the unamortized capitalized costs exceed the net realizable value is written off as a charge to earnings. The net realizable value is estimated as the expected future gross revenues from that product reduced by the estimated future costs of completing and disposing of that product, including the costs of performing maintenance and client support required to satisfy our responsibility at the time of sale. In addition to the assessment of net realizable value, we review and adjust the remaining estimated lives of our capitalized software costs, if necessary. We also perform a periodic review of our software solutions and dispose of fully amortized capitalized software costs after such products are determined to be no longer used by our clients. </t>
  </si>
  <si>
    <t>Business Combinations. In accordance with the accounting for business combinations, we allocate the purchase price of the acquired business to the tangible and intangible assets acquired and liabilities assumed based on their estimated fair values as of the acquisition date. The fair values of acquired assets and liabilities assumed represent our best estimate of fair value. The estimated fair value of the acquired tangible and intangible assets and liabilities assumed were determined using multiple valuation approaches depending on the type and nature of tangible or intangible asset acquired or liabilities assumed, including but not limited to the income approach, the excess earnings method and the relief from royalty method approach. The purchase price allocation methodology contains uncertainties as it requires us to make assumptions and to apply judgment to estimate the fair value of acquired assets and liabilities, including, but not limited to, intangible assets, goodwill, deferred revenue, and contingent consideration liabilities. We estimate the fair value of the contingent consideration liabilities, as needed, based on our projection of expected results and the estimated probability of achievement. The process to develop the estimate of fair values in many cases requires the use of significant estimates, assumptions and judgments, including determining the timing and estimates of future cash flows and developing appropriate discount rates. Unanticipated events or circumstances may occur which could affect the accuracy of our fair value estimates, including assumptions regarding industry economic factors and business strategies. We expect to finalize the purchase price allocation as soon as practicable within the measurement period, but not later than one year following the acquisition date. Any adjustments to fair value subsequent to the measurement period are reflected in the consolidated statements of net income and comprehensive income.</t>
  </si>
  <si>
    <t xml:space="preserve">Goodwill. Goodwill acquired in a business combination is measured as the excess of the purchase price, or consideration transferred, over the net acquisition date fair values of the assets acquired and the liabilities assumed. Goodwill is not amortized as it has been determined to have an indefinite useful life. As part of our annual goodwill impairment test, we first assess qualitative factors to determine whether it is more likely than not that the fair value of a reporting unit is less than its carrying amount. If we conclude that it is more likely than not that the fair value of a reporting unit is less than its carrying amount, we conduct a two-step quantitative goodwill impairment test. The first step of the impairment test involves comparing the fair values of the applicable reporting units with their carrying values. If the carrying amount of the reporting unit exceeds the reporting unit's fair value, we perform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We test goodwill for impairment annually during our first fiscal quarter, referred to as the annual test date. We will also test for impairment between annual test dates if an event occurs or circumstances change that would indicate the carrying amount may be impaired. </t>
  </si>
  <si>
    <t>Intangible Assets. Intangible assets consist of trade names, customer relationships, and software technology, all of which are associated with our acquisitions. The intangible assets are recorded at fair value and are reported net of accumulated amortization. We currently amortize the intangible assets over periods ranging from 5 to 10 years using a method that reflects the pattern in which the economic benefits of the intangible asset are consumed. We assess the recoverability of intangible assets at least annually or whenever adverse events or changes in circumstances indicate that impairment may have occurred. If the future undiscounted cash flows expected to result from the use of the related assets are less than the carrying value of such assets, impairment is deemed to have occurred and a loss is recognized to reduce the carrying value of the intangible assets to fair value, which is determined by discounting estimated future cash flows. In addition to the impairment assessment, we routinely review the remaining estimated lives of our intangible assets and record adjustments, if deemed necessary.</t>
  </si>
  <si>
    <t>Long-Lived Assets</t>
  </si>
  <si>
    <t>Long-Lived Assets. We assess our long-lived assets for potential impairment periodically or whenever adverse events or changes in circumstances indicate that impairment may have occurred. If necessary, recoverability of the assets is evaluated based on the future undiscounted cash flows expected to result from the use of the related assets compared to the carrying value of such assets. If impairment is deemed to have occurred, a loss is recognized to reduce the carrying value of the long-lived assets to fair value, which is determined by discounting the estimated future cash flows. In addition to the impairment assessment, we routinely review the remaining estimated lives of our long-lived assets and record adjustments, if deemed necessary.</t>
  </si>
  <si>
    <t>Income Taxes. Income taxes are provided based on current taxable income and the future tax consequences of temporary differences between the basis of assets and liabilities for financial and tax reporting. The deferred income tax assets and liabilities represent the future state and federal tax return consequences of those differences, which will either be taxable or deductible when the assets and liabilities are recovered or settled. Deferred income taxes are also recognized for operating losses that are available to offset future taxable income and tax credits that are available to offset future income taxes. At each reporting period, we assess the realizable value of deferred tax assets based on, among other things, estimates of future taxable income and adjust the related valuation allowance as necessary. We make a number of assumptions and estimates in determining the appropriate amount of expense to record for income taxes. The assumptions and estimates consider the taxing jurisdiction in which we operate as well as current tax regulations. Accruals are established for estimates of tax effects for certain transactions and future projected profitability based on our interpretation of existing facts and circumstances.</t>
  </si>
  <si>
    <t>Advertising Costs</t>
  </si>
  <si>
    <t>Advertising Costs. Advertising costs are expensed as incurred. We do not have any direct-response advertising. Advertising costs, which include trade shows and conventions, were approximately $6,044, $8,226, and $9,073 for the years ended March 31, 2020, 2019, and 2018, respectively, and were included in selling, general and administrative expenses in the accompanying consolidated statements of net income and comprehensive income.</t>
  </si>
  <si>
    <t>Earnings per Share</t>
  </si>
  <si>
    <t>Earnings per Share. We provide a dual presentation of “basic” and “diluted” earnings per share (“EPS”). Shares below are in thousands.
Fiscal Year Ended March 31,
2020
2019
2018
Earnings per share — Basic:
Net income
$
7,498
$
24,494
$
2,420
Weighted-average shares outstanding — Basic
65,474
64,417
63,435
Net income per common share — Basic
$
0.11
$
0.38
$
0.04
Earnings per share — Diluted:
Net income
$
7,498
$
24,494
$
2,420
Weighted-average shares outstanding
65,474
64,417
63,435
Effect of potentially dilutive securities
138
183
5
Weighted-average shares outstanding — Diluted
65,612
64,600
63,440
Net income per common share — Diluted
$
0.11
$
0.38
$
0.04
The computation of diluted net income per share does not include 1,807, 1,963 and 2,984 options for the years ended March 31, 2020, 2019, and 2018, respectively, because their inclusion would have an anti-dilutive effect on net income per share.</t>
  </si>
  <si>
    <t>Share-Based Compensation</t>
  </si>
  <si>
    <t>Share-Based Compensation. The following table shows total share-based compensation expense included in the consolidated statements of net income and comprehensive income for the fiscal year ended March 31, 2020, 2019, and 2018:
Fiscal Year Ended March 31,
2020
2019
2018
Costs and expenses:
Cost of revenue
$
2,051
$
1,252
$
938
Research and development costs
3,875
2,919
2,038
Selling, general and administrative
13,768
11,931
9,220
Total share-based compensation
19,694
16,102
12,196
Estimated income tax benefit
(4,726
)
(3,859
)
(4,125
)
Decrease in net income
$
14,968
$
12,243
$
8,071</t>
  </si>
  <si>
    <t>Recent Accounting Standards</t>
  </si>
  <si>
    <t>Recently Adopted Accounting Pronouncements. Recently adopted accounting pronouncements are discussed below or in the notes, where applicable. In February 2016, the Financial Accounting Standards Board ("FASB") issued Accounting Standards Update ("ASU") 2016-02, Leases (Topic 842) We adopted ASU 2016-02 and its subsequent amendments (together “ASC 842”) using the cumulative-effect adjustment transition method, which is the additional transition method described within ASU 2018-11, Leases (Topic 842): Targeted Improvements Upon adoption of ASC 842, we recognized operating lease right-of-use assets of $38,784, operating lease liabilities of $8,873, and long-term operating lease liabilities of $42,114 on our consolidated balance sheet as of April 1, 2019, and corresponding reductions to other current liabilities of $2,342 and other noncurrent liabilities of $9,861 associated with previously recognized deferred rent and remaining lease obligations. There was no cumulative-effect adjustment required to retained earnings. The adoption of ASC 842 did not have a significant effect on our consolidated results of operations or cash flows. Comparative information in this Annual Report on Form 10-K has not been adjusted and continues to be reported under the previous lease accounting rules. Refer to Note 5 for additional details. Recent Accounting Standards Not Yet Adopted. Recent accounting pronouncements requiring implementation in current or future periods are discussed below or in the notes, where applicable. In December 2019, the FASB issued ASU 2019-12, Income Taxes (Topic 740): Simplifying the Accounting for Income Taxes In August 2018, the FASB issued ASU 2018-15, Intangibles–Goodwill and Other–Internal-Use Software (Subtopic 350-40): Customer’s Accounting for Implementation Costs Incurred in a Cloud Computing Arrangement That Is a Service Contract In August 2018, the FASB issued ASU 2018-13, Fair Value Measurement (Topic 820): Disclosure Framework–Changes to the Disclosure Requirements for Fair Value Measurement Fair Value Measurement In January 2017, the FASB issued ASU 2017-04, Intangibles–Goodwill and Other (Topic 350): Simplifying the Test for Goodwill Impairment (“ASU 2017-04”). ASU 2017-04 removes the requirement to compare the implied fair value of goodwill with its carrying amount as part of Step two of the goodwill impairment test. Instead, an entity should perform its annual, or interim, goodwill impairment test by comparing the fair value of a reporting unit with its carrying amount and should recognize an impairment charge for the amount by which the carrying amount exceeds the reporting unit's fair value. ASU 2017-04 is effective prospectively for annual and interim periods beginning after December 15, 2019, and early adoption is permitted on goodwill impairment tests performed on testing dates after January 1, 2017. ASU 2017-04 is effective for us in the first quarter of fiscal 2021, and we currently do not expect the adoption of this new standard to have a material impact on our consolidated financial statements. In June 2016, the FASB issued ASU 2016-13, Financial Instruments—Credit Losses (Topic 326): Measurement of Credit Losses on Financial Instruments We do not believe that any other recently issued, but not yet effective accounting standards, if adopted, would have a material impact on our consolidated financial statements.</t>
  </si>
  <si>
    <t>Revenue Recognition and Performance Obligations</t>
  </si>
  <si>
    <t xml:space="preserve">Revenue Recognition and Performance Obligations We generate revenue from sales of licensing rights and subscriptions to our software solutions, hardware and third-party software products, support and maintenance, managed services, EDI, and other non-recurring services, including implementation, training, and consulting services. Our contracts with customers may include multiple performance obligations that consist of various combinations of our software solutions and related services, which are generally capable of being distinct and accounted for as separate performance obligations. The total transaction price is allocated to each performance obligation within a contract based on estimated standalone selling prices. Revenue is recognized when control of the promised goods or services is transferred to our customers in an amount that reflects the consideration that we expect to be entitled to in exchange for those goods or services. We exclude sales tax from the measurement of the transaction price and </t>
  </si>
  <si>
    <t>Summary of Significant Accounting Policies (Tables)</t>
  </si>
  <si>
    <t>Weighted Average Shares Outstanding for Basic and Diluted Net Income Per Share</t>
  </si>
  <si>
    <t>We provide a dual presentation of “basic” and “diluted” earnings per share (“EPS”). Shares below are in thousands.
Fiscal Year Ended March 31,
2020
2019
2018
Earnings per share — Basic:
Net income
$
7,498
$
24,494
$
2,420
Weighted-average shares outstanding — Basic
65,474
64,417
63,435
Net income per common share — Basic
$
0.11
$
0.38
$
0.04
Earnings per share — Diluted:
Net income
$
7,498
$
24,494
$
2,420
Weighted-average shares outstanding
65,474
64,417
63,435
Effect of potentially dilutive securities
138
183
5
Weighted-average shares outstanding — Diluted
65,612
64,600
63,440
Net income per common share — Diluted
$
0.11
$
0.38
$
0.04</t>
  </si>
  <si>
    <t>Schedule of Stock-Based Compensation Expense</t>
  </si>
  <si>
    <t>The following table shows total share-based compensation expense included in the consolidated statements of net income and comprehensive income for the fiscal year ended March 31, 2020, 2019, and 2018:
Fiscal Year Ended March 31,
2020
2019
2018
Costs and expenses:
Cost of revenue
$
2,051
$
1,252
$
938
Research and development costs
3,875
2,919
2,038
Selling, general and administrative
13,768
11,931
9,220
Total share-based compensation
19,694
16,102
12,196
Estimated income tax benefit
(4,726
)
(3,859
)
(4,125
)
Decrease in net income
$
14,968
$
12,243
$
8,071</t>
  </si>
  <si>
    <t>Revenue from Contracts with Customers (Tables)</t>
  </si>
  <si>
    <t>Schedule of Revenues Disaggregated by Major Revenue Categories and by Occurrence</t>
  </si>
  <si>
    <t>The following table presents our revenues disaggregated by our major revenue categories and by occurrence:
Fiscal Year Ended March 31,
2020
2019
2018
Recurring revenues:
Subscription services
$
127,602
$
117,502
$
106,325
Support and maintenance
158,619
160,798
163,805
Managed services
104,549
98,203
113,311
Electronic data interchange and data services
98,543
97,418
92,773
Total recurring revenues
489,313
473,921
476,214
Software, hardware, and other non-recurring revenues:
Software license and hardware
27,270
35,122
34,017
Other non-recurring services
23,656
20,130
20,788
Total software, hardware and other non-recurring revenues
50,926
55,252
54,805
Total revenues
$
540,239
$
529,173
$
531,019</t>
  </si>
  <si>
    <t>Adoption of ASC 606</t>
  </si>
  <si>
    <t>Summary of Impact of Topic 606 on Financial Statements</t>
  </si>
  <si>
    <t>The adjustments to reflect the cumulative effect of the changes to the balances of our previously reported consolidated balance sheet as of March 31, 2018 for the adoption of ASC 606 are summarized as follows:
As Reported
ASC 606 Transition
Adjusted
March 31, 2018
Adjustments
April 1, 2018
ASSETS
Accounts receivable, net
$
84,962
$
2,380
$
87,342
Contract assets
—
13,446
13,446
Prepaid expenses and other current assets
17,360
(223
)
17,137
Deferred income taxes, net
9,219
(2,884
)
6,335
Contract assets, net of current
—
2,731
2,731
Other assets
18,795
6,679
25,474
LIABILITIES
Contract liabilities
54,079
4,174
58,253
Accrued compensation and related benefits
27,910
745
28,655
Other current liabilities
48,317
9,964
58,281
Contract liabilities, net of current
1,173
(1,173
)
—
SHAREHOLDERS' EQUITY
Retained earnings
78,708
8,419
87,127
The impact of the adoption of ASC 606 on our consolidated balance sheet and consolidated statements of net income and comprehensive income
March 31, 2019
As reported under
Adjustments due to
As disclosed under
ASC 606
adoption of ASC 606
ASC 605
ASSETS
Accounts receivable, net
$
87,459
$
1,220
$
88,679
Contract assets
13,242
(13,242
)
—
Income taxes receivable
3,682
409
4,091
Prepaid expenses and other current assets
20,946
692
21,638
Deferred income taxes, net
6,194
4,457
10,651
Contract assets, net of current
3,747
(3,747
)
—
Other assets
32,478
(12,611
)
19,867
LIABILITIES
Contract liabilities
56,009
(1,348
)
54,661
Accrued compensation and related benefits
25,663
712
26,375
Other current liabilities
41,064
(7,838
)
33,226
Contract liabilities, net of current
—
888
888
SHAREHOLDERS' EQUITY
Retained earnings
111,621
(15,236
)
96,385
Fiscal Year Ended March 31, 2019
As reported under
Adjustments due to
As disclosed under
ASC 606
adoption of ASC 606
ASC 605
Revenues:
Recurring
$
473,921
$
(430
)
$
473,491
Software, hardware, and other non-recurring
55,252
(1,448
)
53,804
Total revenue
529,173
(1,878
)
527,295
Total cost of revenue
246,697
159
246,856
Gross profit
282,476
(2,037
)
280,439
Operating expenses:
Selling, general and administrative
164,879
6,762
171,641
Research and development costs, net
80,994
—
80,994
Amortization of acquired intangibles
4,344
—
4,344
Restructuring costs
640
—
640
Total operating expenses
250,857
6,762
257,619
Income from operations
31,619
(8,799
)
22,820
Interest and other income, net
(2,331
)
—
(2,331
)
Income before provision for income taxes
29,288
(8,799
)
20,489
Provision for income taxes
4,794
(1,982
)
2,812
Net income
$
24,494
$
(6,817
)
$
17,677</t>
  </si>
  <si>
    <t>Fair Value Measurements (Tables)</t>
  </si>
  <si>
    <t>Fair Value of Assets and Liabilities on a Recurring Basis</t>
  </si>
  <si>
    <t xml:space="preserve">The following tables set forth by level within the fair value hierarchy our financial assets and liabilities that were accounted for at fair value on a recurring basis at March 31, 2020 and March 31, 2019:
Balance At
Quoted Prices in Active Markets for Identical Assets
Significant Other Observable Inputs
Unobservable Inputs
March 31, 2020
(Level 1)
(Level 2)
(Level 3)
ASSETS
Cash and cash equivalents (1)
$
138,012
$
138,012
$
—
$
—
Restricted cash and cash equivalents
2,307
2,307
—
—
$
140,319
$
140,319
$
—
$
—
LIABILITIES
Contingent consideration related to acquisitions
$
1,900
$
—
$
—
$
1,900
$
1,900
$
—
$
—
$
1,900
Balance At
Quoted Prices in Active Markets for Identical Assets
Significant Other Observable Inputs
Unobservable Inputs
March 31, 2019
(Level 1)
(Level 2)
(Level 3)
ASSETS
Cash and cash equivalents (1)
$
33,079
$
33,079
$
—
$
—
Restricted cash and cash equivalents
1,443
1,443
—
—
$
34,522
$
34,522
$
—
$
—
LIABILITIES
Contingent consideration related to acquisitions
$
1,000
$
—
$
—
$
1,000
$
1,000
$
—
$
—
$
1,000
(1)
Cash equivalents consist primarily of money market funds. </t>
  </si>
  <si>
    <t>Financial Assets and Liabilities Measured At Fair Value Using Significant Unobservable Inputs (Level 3)</t>
  </si>
  <si>
    <t>The following table presents activity in our financial assets and liabilities measured at fair value using significant unobservable inputs (Level 3), as of and for the year ended March 31, 2020:
Total Liabilities
Balance at March 31, 2018
$
—
Fair value adjustments
1,000
Balance at March 31, 2019
$
1,000
Acquisition (Note 6)
1,850
Fair value adjustments
(950
)
Balance at March 31, 2020
$
1,900</t>
  </si>
  <si>
    <t>Leases (Tables)</t>
  </si>
  <si>
    <t>Summary of Components of Operating Lease Costs</t>
  </si>
  <si>
    <t>Components of operating lease costs are summarized as follows:
Fiscal Year Ended
March 31, 2020
Operating lease costs
$
9,558
Short-term lease costs
102
Variable lease costs
827
Less: Sublease income
(178
)
Total operating lease costs
$
10,309</t>
  </si>
  <si>
    <t>Supplemental Cash Flow Information Related to Operating Leases</t>
  </si>
  <si>
    <t>Supplemental cash flow information related to operating leases is summarized as follows:
Fiscal Year Ended
March 31, 2020
Cash paid for amounts included in the measurement of operating lease liabilities
$
11,527
Operating lease assets obtained in exchange for operating lease liabilities
8,494</t>
  </si>
  <si>
    <t>Summary of Future Minimum Aggregate Lease Payments Operating Leases</t>
  </si>
  <si>
    <t>Future minimum aggregate lease payments under operating leases as of March 31, 2020 are summarized as follows:
For the year ended March 31,
2021
$
12,590
2022
12,121
2023
11,504
2024
9,632
2025
7,285
Thereafter
1,785
Total future lease payments
54,917
Less interest
(5,475
)
Total lease liabilities
$
49,442</t>
  </si>
  <si>
    <t>Summary of Future Minimum Lease Payments Under Non-cancelable Operating Leases</t>
  </si>
  <si>
    <t>Future minimum lease payments (including interest) under non-cancelable operating leases as of March 31, 2019 are summarized as follows:
For the year ended March 31,
2020
$
10,511
2021
10,701
2022
10,161
2023
9,660
2024
7,730
Thereafter
8,097
Total obligations and commitments
$
56,860</t>
  </si>
  <si>
    <t>Business Combinations (Tables)</t>
  </si>
  <si>
    <t>Summary of Purchase Price Allocation</t>
  </si>
  <si>
    <t>The total preliminary purchase price for the acquisitions of Topaz, Medfusion, and OTTO are summarized as follows:
Topaz
Medfusion
OTTO
Preliminary
Preliminary
Preliminary
Purchase Price
Purchase Price
Purchase Price
Initial preliminary purchase price
$
8,000
$
43,000
$
22,000
Settlement of pre-existing net liabilities
1,671
24
19
Fair value of contingent consideration
1,850
—
—
Preliminary working capital adjustment
(344
)
(247
)
(59
)
Total preliminary purchase price
$
11,177
$
42,777
$
21,960
Preliminary fair value of the net tangible assets acquired and liabilities assumed:
Acquired cash and cash equivalents
$
353
$
204
$
102
Accounts receivable
1,528
986
51
Prepaid expense and other assets
139
387
79
Equipment and improvements
194
434
—
Operating lease assets
534
—
—
Accounts payable
(224
)
(1,360
)
(2
)
Accrued compensation and related benefits
(155
)
(270
)
(123
)
Contract liabilities
(370
)
(529
)
(11
)
Deferred income tax liability
—
(953
)
—
Operating lease liabilities
(240
)
—
—
Operating lease liabilities, net of current
(360
)
—
—
Other liabilities
(102
)
(496
)
(26
)
Total preliminary net tangible assets acquired and liabilities assumed
1,297
(1,597
)
70
Preliminary fair value of identifiable intangible assets acquired:
Goodwill
5,380
23,524
19,490
Software technology
4,500
13,800
2,400
Customer relationships
—
6,800
—
Trade names
—
250
—
Total preliminary identifiable intangible assets acquired
9,880
44,374
21,890
Total preliminary purchase price
$
11,177
$
42,777
$
21,960
The final purchase price for the acquisitions of Inforth, EagleDream, and Entrada are summarized as follows:
Inforth
EagleDream
Entrada
Initial purchase price
$
4,000
$
26,000
$
34,000
Settlement of pre-existing net liabilities
337
—
—
Working capital adjustment and other adjustments
—
(391
)
(42
)
Total purchase price
$
4,337
$
25,609
$
33,958
Fair value of the net tangible assets acquired and liabilities assumed:
Acquired cash and cash equivalents
$
25
$
573
$
102
Accounts receivable
6
217
1,836
Prepaid expense and other assets
—
20
145
Equipment and improvements
—
—
163
Capitalized software costs
—
—
364
Deferred income tax asset
—
—
117
Accounts payable
—
(115
)
(639
)
Accrued compensation and related benefits
(49
)
(691
)
(120
)
Contract liabilities
—
(394
)
(234
)
Deferred income tax liability
—
(1,707
)
—
Other liabilities
(22
)
(122
)
(444
)
Total net tangible assets acquired and liabilities assumed
(40
)
(2,219
)
1,290
Fair value of identifiable intangible assets acquired:
Goodwill
1,177
14,428
17,268
Software technology
3,200
12,800
10,500
Customer relationships
—
600
3,300
Trade names
—
—
1,600
Total identifiable intangible assets acquired
4,377
27,828
32,668
Total purchase price
$
4,337
$
25,609
$
33,958</t>
  </si>
  <si>
    <t>Intangible Assets (Tables)</t>
  </si>
  <si>
    <t>Intangible Assets, Other than Capitalized Software Development Costs</t>
  </si>
  <si>
    <t>Our definite-lived intangible assets, other than capitalized software development costs, are summarized as follows:
March 31, 2020
Customer
Software
Relationships
Trade Names
Technology
Total
Gross carrying amount
$
39,200
$
250
$
113,700
$
153,150
Accumulated amortization
(21,951
)
(17
)
(73,373
)
(95,341
)
Net intangible assets
$
17,249
$
233
$
40,327
$
57,809
March 31, 2019
Customer
Software
Relationships
Technology
Total
Gross carrying amount
$
54,450
$
94,310
$
148,760
Accumulated amortization
(39,875
)
(56,290
)
(96,165
)
Net intangible assets
$
14,575
$
38,020
$
52,595</t>
  </si>
  <si>
    <t>Estimated Amortization of Intangible Assets with Determinable Lives</t>
  </si>
  <si>
    <t>The following table summarizes the remaining estimated amortization of definite-lived intangible assets as of March 31, 2020:
Estimated Remaining Amortization Expense
Operating Expense
Cost of Revenue
Total
For the year ended March 31,
2021
$
4,449
$
16,661
$
21,110
2022
3,525
8,873
12,398
2023
2,820
5,154
7,974
2024
2,279
3,573
5,852
2025
1,846
3,573
5,419
2026 and beyond
2,563
2,493
5,056
Total
$
17,482
$
40,327
$
57,809</t>
  </si>
  <si>
    <t>Capitalized Software Costs (Tables)</t>
  </si>
  <si>
    <t>Capitalized Software Development Costs</t>
  </si>
  <si>
    <t>Our capitalized software costs are summarized as follows:
March 31, 2020
March 31, 2019
Gross carrying amount
$
75,212
$
59,782
Accumulated amortization
(38,208
)
(21,927
)
Net capitalized software costs
$
37,004
$
37,855</t>
  </si>
  <si>
    <t>Estimated Amortization of Capitalized Software Costs</t>
  </si>
  <si>
    <t>The following table presents the remaining estimated amortization of capitalized software costs as of March 31, 2020. The estimated amortization is comprised of (i) amortization of released products and (ii) the expected amortization for products that are not yet available for sale based on their estimated economic lives and projected general release dates.
For the year ended March 31,
2021
$
22,000
2022
10,300
2023
4,500
2024
204
Total
$
37,004</t>
  </si>
  <si>
    <t>Composition of Certain Financial Statement Captions (Tables)</t>
  </si>
  <si>
    <t>Summary of Cash, Cash Equivalents, and Restricted Cash</t>
  </si>
  <si>
    <t>Cash, cash equivalents, and restricted cash are summarized as follows:
March 31, 2020
March 31, 2019
Cash and cash equivalents
$
138,012
$
33,079
Restricted cash and cash equivalents
2,307
1,443
Cash, cash equivalents, and restricted cash
$
140,319
$
34,522</t>
  </si>
  <si>
    <t>Summary of Accounts Receivable</t>
  </si>
  <si>
    <t>Accounts receivable includes billed amounts where the right to receive payment is unconditional and only subject to the passage of time. Undelivered products and services are included as a component of the contract liabilities balance on the accompanying consolidated balance sheets.
March 31, 2020
March 31, 2019
Accounts receivable, gross
$
83,555
$
93,513
Allowance for doubtful accounts
(3,549
)
(6,054
)
Accounts receivable, net
$
80,006
$
87,459</t>
  </si>
  <si>
    <t>Summary of Prepaid Expenses and Other Current Assets</t>
  </si>
  <si>
    <t>Prepaid expenses and other current assets are summarized as follows:
March 31, 2020
March 31, 2019
Prepaid expenses
$
18,025
$
15,548
Capitalized commissions costs
7,053
4,816
Other current assets
1,227
582
Prepaid expenses and other current assets
$
26,305
$
20,946</t>
  </si>
  <si>
    <t>Summary of Equipment and Improvements</t>
  </si>
  <si>
    <t>Equipment and improvements are summarized as follows:
March 31, 2020
March 31, 2019
Computer equipment
$
34,756
$
28,923
Internal-use software
17,796
17,084
Furniture and fixtures
12,477
11,660
Leasehold improvements
13,681
15,150
Equipment and improvements, gross
78,710
72,817
Accumulated depreciation and amortization
(58,874
)
(51,413
)
Equipment and improvements, net
$
19,836
$
21,404</t>
  </si>
  <si>
    <t>Summary of Other Assets</t>
  </si>
  <si>
    <t>Other assets are summarized as follows:
March 31, 2020
March 31, 2019
Capitalized commission costs
$
17,537
$
14,781
Deposits
6,074
5,318
Debt issuance costs
2,124
2,834
Other noncurrent assets
7,921
9,545
Other assets
$
33,656
$
32,478</t>
  </si>
  <si>
    <t>Summary of Accrued Compensation and Related Benefits</t>
  </si>
  <si>
    <t>Accrued compensation and related benefits are summarized as follows:
March 31, 2020
March 31, 2019
Accrued vacation
$
10,469
$
9,893
Accrued bonus
10,396
11,598
Accrued commissions
2,087
3,418
Accrued payroll
840
754
Accrued compensation and related benefits
$
23,792
$
25,663</t>
  </si>
  <si>
    <t>Summary of Other Current and Noncurrent Liabilities</t>
  </si>
  <si>
    <t>Other current and noncurrent liabilities are summarized as follows:
March 31, 2020
March 31, 2019
Sales returns reserves and other customer liabilities
$
6,395
$
7,838
Accrued hosting costs
4,652
4,674
Customer credit balances and deposits
4,260
3,988
Accrued EDI expense
3,511
2,037
Accrued royalties
3,113
3,090
Accrued employee benefits and withholdings
3,002
2,426
Accrued consulting and outside services
2,520
3,874
Accrued outsourcing costs
2,378
2,128
Care services liabilities
2,307
1,443
Accrued legal expense
2,119
699
Accrued self insurance expense
2,054
2,225
Sales tax payable
1,222
509
Contingent consideration related to acquisitions
—
1,000
Deferred rent and related lease obligations
—
2,196
Other accrued expenses
3,819
2,937
Other current liabilities
$
41,352
$
41,064
Contingent consideration related to acquisitions
$
1,900
$
—
Uncertain tax positions
1,203
1,677
Deferred rent and related lease obligations
—
9,927
Other liabilities
178
208
Other noncurrent liabilities
$
3,281
$
11,812</t>
  </si>
  <si>
    <t>Income Taxes (Tables)</t>
  </si>
  <si>
    <t>Summary of Provision for (Benefit of) Income Taxes</t>
  </si>
  <si>
    <t>The provision for (benefit of) income taxes consists of the following components:
Fiscal Year Ended March 31,
2020
2019
2018
Current:
Federal taxes
$
408
$
1,159
$
(2,788
)
State taxes
858
(238
)
(1,073
)
Foreign taxes
874
744
678
Total current taxes
2,140
1,665
(3,183
)
Deferred:
Federal taxes
$
(3,578
)
$
3,752
$
2,949
State taxes
(1,682
)
(428
)
(2,510
)
Foreign taxes
(119
)
(195
)
(86
)
Total deferred taxes
(5,379
)
3,129
353
Provision for (benefit of) income taxes
$
(3,239
)
$
4,794
$
(2,830
)</t>
  </si>
  <si>
    <t>Summary of Provision for (Benefit of) Income Taxes Differs from the Amount Computed at Federal Statutory Rate</t>
  </si>
  <si>
    <t>The provision for (benefit of) income taxes differs from the amount computed at the federal statutory rate as follows:
Fiscal Year Ended March 31,
2020
2019
2018
Tax expense at United States federal statutory rate (1)
$
895
$
6,150
$
(129
)
Items affecting federal income tax rate:
Research and development tax credits
(4,705
)
(4,647
)
(4,179
)
Return to provision true-ups
(1,868
)
(149
)
(2,229
)
Impact of foreign operations
(683
)
(304
)
(365
)
Impact of audit settlements
(61
)
967
428
Impact of valuation allowance
(49
)
(33
)
(101
)
Qualified production activities income deduction
—
—
(4
)
Foreign transition tax - Tax Reform
—
210
1,381
Revaluation of deferred tax balances - Tax Reform
—
231
2,328
Impact of amended returns
67
391
196
Compensation
125
(169
)
620
Impact of deferred adjustments
159
132
415
Acquisition expenses
229
(2
)
304
State income taxes
687
1,502
1,291
Non-deductible expenses
903
140
98
Impact of uncertain tax positions
1,062
375
(2,884
)
Provision for (benefit of) income taxes
$
(3,239
)
$
4,794
$
(2,830
)
(1 )</t>
  </si>
  <si>
    <t>Summary of Net Deferred Tax Assets and Liabilities</t>
  </si>
  <si>
    <t>The net deferred tax assets and liabilities in the accompanying consolidated balance sheets consist of the following:
March 31, 2020
March 31, 2019
Deferred tax assets:
Compensation and benefits
$
11,966
$
10,707
Operating lease liabilities
11,430
—
Deferred revenue
10,546
7,171
Research and development credit
9,643
10,089
Net operating losses
8,812
5,320
Allowance for doubtful accounts
1,819
2,156
Foreign deferred taxes
1,574
1,455
Deferred rent
—
3,143
Other
—
690
Total deferred tax assets
55,790
40,731
Deferred tax liabilities:
Intangibles assets
$
(12,477
)
$
(15,806
)
Capitalized software
(9,931
)
(4,900
)
Prepaid expense
(7,842
)
(6,407
)
Operating right-of-use assets
(6,667
)
—
Accelerated depreciation
(1,405
)
(1,606
)
Accounts receivable
(1,251
)
(2,255
)
Other
(145
)
—
Total deferred tax liabilities
(39,718
)
(30,974
)
Valuation allowance
(5,452
)
(3,563
)
Deferred tax assets, net
$
10,620
$
6,194</t>
  </si>
  <si>
    <t>Summary of Reconciliation in Unrecognized Tax Benefits</t>
  </si>
  <si>
    <t>A reconciliation of the beginning and ending amount of unrecognized tax benefits, which is recorded within other noncurrent liabilities in our consolidated balance sheet, is as follows:
Balance as of March 31, 2018
$
2,419
Additions for prior year tax positions
1,405
Reductions for prior year tax positions
(930
)
Balance as of March 31, 2019
2,894
Additions for prior year tax positions
1,372
Additions for current year tax positions
781
Reductions for prior year tax positions
(855
)
Balance as of March 31, 2020
$
4,192</t>
  </si>
  <si>
    <t>Share Based Awards (Tables)</t>
  </si>
  <si>
    <t>Summary of Stock Option Activity</t>
  </si>
  <si>
    <t>The following table summarizes the stock option transactions during the years ended March 31, 2020, 2019, and 2018:
Weighted-
Weighted-
Average
Average
Aggregate
Exercise
Remaining
Intrinsic
Employee Stock Options Summary
Number of
Price
Contractual
Value
Shares
per Share
Life (years)
(in thousands)
Outstanding, March 31, 2017
2,885,415
$
15.41
6.2
$
3,150
Granted
1,479,000
$
14.56
7.5
Exercised
(216,405
)
$
16.62
5.8
$
119
Forfeited/Canceled
(477,840
)
$
18.90
3.1
Outstanding, March 31, 2018
3,670,170
$
15.51
6.2
$
766
Granted
326,130
$
16.40
6.8
Exercised
(375,645
)
$
15.49
4.7
$
1,589
Forfeited/Canceled
(451,730
)
$
18.00
4.9
Expired
(2,400
)
$
28.15
Outstanding, March 31, 2019
3,166,525
$
15.36
5.5
$
7,040
Exercised
(55,325
)
$
15.87
4.3
$
138
Forfeited/Canceled
(75,450
)
$
23.38
1.5
Expired
(34,400
)
$
43.04
Outstanding, March 31, 2020
3,001,350
$
14.83
4.7
$
—
Vested and expected to vest, March 31, 2020
2,825,186
$
14.83
4.6
$
—
Exercisable, March 31, 2020
1,909,678
$
14.83
4.3
$
—</t>
  </si>
  <si>
    <t>Summary of Stock Options Granted</t>
  </si>
  <si>
    <t xml:space="preserve">There were no stock options granted during the year ended March 31, 2020. During the years ended March 31, 2019 and 2018, we granted total stock options of 326,130 and 1,479,000, respectively, to purchase shares of common stock under the Amended 2015 Plan at an exercise price equal to the market price of our common stock on the date of grant, as summarized below.
Option Grant Date
Number of Shares
Exercise Price
Vesting Terms (1)
Expiration
May 30, 2018
241,130
$
16.83
Four Years
June 1, 2026
August 3, 2018
60,000
$
21.27
Four Years
August 3, 2026
November 2, 2018
25,000
$
15.09
Four Years
November 2, 2026
Fiscal year 2019 grants
326,130
June 13, 2017
249,000
$
16.37
Four Years
June 13, 2025
May 24, 2017
60,000
$
14.57
Four Years
May 24, 2025
August 4, 2017
25,000
$
16.13
Four Years
August 4, 2025
October 31, 2017
915,000
$
14.07
Four Years
October 31, 2025
December 4, 2017
230,000
$
14.38
Four Years
December 4, 2025
Fiscal year 2018 grants
1,479,000
(1)
Unless otherwise indicated, options vest in equal annual installments on each grant anniversary date commencing one year following the date of grant </t>
  </si>
  <si>
    <t>Schedule of Assumptions Used in Black-Scholes Model to Estimate Fair Value of Stock Awards</t>
  </si>
  <si>
    <t>We utilize the Black-Scholes valuation model for estimating the fair value of share-based compensation with the following assumptions:
Year Ended
Year Ended
March 31, 2019
March 31, 2018
Expected term
6.1 - 6.3 years
5.6 - 6.1 years
Expected volatility
34.6% - 36.8%
37.0% - 37.7%
Expected dividends
0.0%
0.0%
Risk-free rate
2.8% - 3.1%
1.9% - 2.2%</t>
  </si>
  <si>
    <t>Schedule of Employee Stock Options and Performance Based Awards by Non-vested Stock Options</t>
  </si>
  <si>
    <t>Non-vested stock option award activity during the years ended March 31, 2020, 2019, and 2018 is summarized as follows:
Weighted-
Average
Grant-Date
Non-Vested Stock Option Award Summary
Number of
Fair Value
Shares
per Share
Outstanding, March 31, 2017
2,073,295
$
5.09
Granted
1,479,000
5.59
Vested
(621,440
)
4.92
Forfeited/Canceled
(273,850
)
4.57
Outstanding, March 31, 2018
2,657,005
$
5.18
Granted
326,130
7.18
Vested
(778,900
)
5.12
Forfeited/Canceled
(358,380
)
5.36
Outstanding, March 31, 2019
1,845,855
$
5.52
Vested
(745,033
)
5.29
Forfeited/Canceled
(9,150
)
6.42
Outstanding, March 31, 2020
1,091,672
$
5.67</t>
  </si>
  <si>
    <t>Summary of Restricted Stock Awards Activity</t>
  </si>
  <si>
    <t>Restricted stock awards activity during the years ended March 31, 2020, 2019, and 2018 is summarized as follows:
Weighted-
Average
Grant-Date
Restricted Stock
Number of
Fair Value
Shares
per Share
Outstanding, March 31, 2017
902,948
$
12.92
Granted
1,424,441
15.00
Vested
(386,226
)
14.26
Canceled
(120,253
)
14.29
Outstanding, March 31, 2018
1,820,910
$
14.52
Granted
885,845
18.14
Vested
(642,695
)
14.63
Canceled
(348,102
)
14.79
Outstanding, March 31, 2019
1,715,958
$
16.29
Granted
1,529,831
16.93
Vested
(764,290
)
16.05
Canceled
(168,719
)
17.06
Outstanding, March 31, 2020
2,312,780
$
16.74</t>
  </si>
  <si>
    <t>Selected Quarterly Operating Results (Unaudited) (Tables)</t>
  </si>
  <si>
    <t>Summary of Selected Quarterly Operating Results</t>
  </si>
  <si>
    <t>The following table presents quarterly unaudited consolidated financial information for the eight quarters preceding March 31, 2020. Such information is presented on the same basis as the annual information presented in the accompanying consolidated financial statements. In management’s opinion, this information reflects all adjustments that are necessary for a fair statement of the results for these periods.
Quarter Ended
3/31/20
12/31/19
9/30/19
6/30/19
3/31/19
12/31/18
9/30/18
6/30/18
Revenues:
Recurring
$
124,490
$
124,787
$
120,589
$
119,447
$
120,151
$
117,446
$
116,317
$
120,007
Software, hardware, and other non-recurring
11,892
12,953
13,667
12,414
14,634
13,421
14,004
13,193
Total revenues
136,382
137,740
134,256
131,861
134,785
130,867
130,321
133,200
Cost of revenue:
Recurring
51,992
52,197
50,328
50,540
48,174
47,997
47,172
48,153
Software, hardware, and other non-recurring
7,088
6,975
6,563
6,278
5,959
6,576
7,022
7,154
Amortization of capitalized software costs and acquired intangible assets
9,259
8,963
8,843
8,413
7,924
7,098
6,924
6,544
Total cost of revenue
68,339
68,135
65,734
65,231
62,057
61,671
61,118
61,851
Gross profit
68,043
69,605
68,522
66,630
72,728
69,196
69,203
71,349
Operating expenses:
Selling, general and administrative
43,159
42,841
39,046
40,128
44,710
41,304
34,229
44,636
Research and development costs, net
21,429
20,026
19,789
22,051
19,813
20,682
18,371
22,128
Amortization of acquired intangible assets
1,449
964
865
865
1,028
1,027
1,121
1,168
Impairment of assets
8,218
1,948
1,916
489
—
—
—
—
Restructuring costs
77
546
175
1,707
640
—
—
—
Total operating expenses
74,332
66,325
61,791
65,240
66,191
63,013
53,721
67,932
Income (loss) from operations
(6,289
)
3,280
6,731
1,390
6,537
6,183
15,482
3,417
Interest income
111
30
36
79
103
44
40
29
Interest expense
(661
)
(435
)
(387
)
(472
)
(595
)
(720
)
(769
)
(730
)
Other income (expense), net
632
137
210
(133
)
(117
)
(227
)
237
374
Income (loss) before provision for (benefit of) income taxes
(6,207
)
3,012
6,590
864
5,928
5,280
14,990
3,090
Provision for (benefit of) income taxes
(1,965
)
(1,403
)
509
(380
)
2,000
456
1,896
442
Net income (loss)
$
(4,242
)
$
4,415
$
6,081
$
1,244
$
3,928
$
4,824
$
13,094
$
2,648
Net income (loss) per share:
Basic ( 1 )
$
(0.06
)
$
0.07
$
0.09
$
0.02
$
0.06
$
0.07
$
0.20
$
0.04
Diluted ( 1 )
$
(0.06
)
$
0.07
$
0.09
$
0.02
$
0.06
$
0.07
$
0.20
$
0.04
Weighted-average shares outstanding:
Basic
65,988
65,493
65,401
65,015
64,749
64,637
64,265
64,019
Diluted
65,988
65,664
65,560
65,353
64,917
64,776
64,857
64,054
( 1 )
Quarterly net income (loss) per share may not sum to annual net income (loss) per share due to rounding.</t>
  </si>
  <si>
    <t>Summary of Significant Accounting Policies - Additional Information (Details)</t>
  </si>
  <si>
    <t>Apr. 01, 2020USD ($)</t>
  </si>
  <si>
    <t>Mar. 31, 2020USD ($)segmentshares</t>
  </si>
  <si>
    <t>Mar. 31, 2019USD ($)segmentshares</t>
  </si>
  <si>
    <t>Mar. 31, 2018USD ($)shares</t>
  </si>
  <si>
    <t>Accounting Policies [Line Items]</t>
  </si>
  <si>
    <t>Number of operating segments | segment</t>
  </si>
  <si>
    <t>Maturity of time deposits</t>
  </si>
  <si>
    <t>90 days</t>
  </si>
  <si>
    <t>Cash, uninsured amount</t>
  </si>
  <si>
    <t>Cash, FDIC insured amount</t>
  </si>
  <si>
    <t>Advertising costs</t>
  </si>
  <si>
    <t>Operating lease right-of-use assets</t>
  </si>
  <si>
    <t>Long-term operating lease liabilities</t>
  </si>
  <si>
    <t>ASC 842</t>
  </si>
  <si>
    <t>Reduction to other current liabilities</t>
  </si>
  <si>
    <t>Reduction to other noncurrent liabilities</t>
  </si>
  <si>
    <t>Cumulative-effect adjustment to retained earnings</t>
  </si>
  <si>
    <t>Employee Stock Options</t>
  </si>
  <si>
    <t>Options excluded from the computation of diluted net income per share | shares</t>
  </si>
  <si>
    <t>Minimum</t>
  </si>
  <si>
    <t>Amortization period of intangible assets</t>
  </si>
  <si>
    <t>5 years</t>
  </si>
  <si>
    <t>Maximum</t>
  </si>
  <si>
    <t>10 years</t>
  </si>
  <si>
    <t>Computer Equipment | Minimum</t>
  </si>
  <si>
    <t>Useful life</t>
  </si>
  <si>
    <t>3 years</t>
  </si>
  <si>
    <t>Computer Equipment | Maximum</t>
  </si>
  <si>
    <t>Furniture and Fixtures | Minimum</t>
  </si>
  <si>
    <t>Furniture and Fixtures | Maximum</t>
  </si>
  <si>
    <t>7 years</t>
  </si>
  <si>
    <t>Leasehold Improvements</t>
  </si>
  <si>
    <t>Furniture's and fixtures useful life lesser of lease term</t>
  </si>
  <si>
    <t>lesser of lease term or estimated useful life of asset</t>
  </si>
  <si>
    <t>Summary of Significant Accounting Policies - Weighted Average Shares Outstanding for Basic and Diluted Net Income Per Share (Details) - USD ($) $ / shares in Units, shares in Thousands, $ in Thousands</t>
  </si>
  <si>
    <t>3 Months Ended</t>
  </si>
  <si>
    <t>Dec. 31, 2019</t>
  </si>
  <si>
    <t>Jun. 30, 2019</t>
  </si>
  <si>
    <t>Dec. 31, 2018</t>
  </si>
  <si>
    <t>Sep. 30, 2018</t>
  </si>
  <si>
    <t>Jun. 30, 2018</t>
  </si>
  <si>
    <t>Earnings per share — Basic:</t>
  </si>
  <si>
    <t>Weighted-average shares outstanding — Basic</t>
  </si>
  <si>
    <t>Net income per common share — Basic</t>
  </si>
  <si>
    <t>Earnings per share — Diluted:</t>
  </si>
  <si>
    <t>Effect of potentially dilutive securities</t>
  </si>
  <si>
    <t>Weighted-average shares outstanding — Diluted</t>
  </si>
  <si>
    <t>Net income per common share — Diluted</t>
  </si>
  <si>
    <t>Summary of Significant Accounting Policies - Schedule of Stock-Based Compensation Expense (Details) - USD ($) $ in Thousands</t>
  </si>
  <si>
    <t>Costs and expenses:</t>
  </si>
  <si>
    <t>Total share-based compensation</t>
  </si>
  <si>
    <t>Estimated income tax benefit</t>
  </si>
  <si>
    <t>Decrease in net income</t>
  </si>
  <si>
    <t>Cost of Revenue</t>
  </si>
  <si>
    <t>Research and Development Costs</t>
  </si>
  <si>
    <t>Selling, General and Administrative</t>
  </si>
  <si>
    <t>Revenue from Contracts with Customers - Summary of Adjustments to Reflect Cumulative Effect of Changes to Balances of Previously Reported Consolidated Balance Sheet for Adoption of ASC 606 (Details) - USD ($) $ in Thousands</t>
  </si>
  <si>
    <t>Apr. 01, 2018</t>
  </si>
  <si>
    <t>ASSETS</t>
  </si>
  <si>
    <t>LIABILITIES</t>
  </si>
  <si>
    <t>Contract liabilities, net of current</t>
  </si>
  <si>
    <t>Adoption of ASC 606 | ASC 606 Transition Adjustments</t>
  </si>
  <si>
    <t>Revenue from Contracts with Customers - Additional Information (Details) - USD ($) $ in Thousands</t>
  </si>
  <si>
    <t>Revenue From Contract With Customer [Line Items]</t>
  </si>
  <si>
    <t>Revenue, Remaining Performance Obligation, Amount</t>
  </si>
  <si>
    <t>Percentage of revenue expected to recognize as services rendered and goods delivered</t>
  </si>
  <si>
    <t>9.00%</t>
  </si>
  <si>
    <t>10.00%</t>
  </si>
  <si>
    <t>Percentage of revenue expected to recognize over next 12 months</t>
  </si>
  <si>
    <t>50.00%</t>
  </si>
  <si>
    <t>45.00%</t>
  </si>
  <si>
    <t>Contract liability, revenue recognized</t>
  </si>
  <si>
    <t>Capitalized commission costs</t>
  </si>
  <si>
    <t>Commission expenses</t>
  </si>
  <si>
    <t>Prepaid Expenses And Other Current Assets</t>
  </si>
  <si>
    <t>Other Noncurrent Assets</t>
  </si>
  <si>
    <t>Adoption of ASC 606 | Calculated under Revenue Guidance in Effect before Topic 606</t>
  </si>
  <si>
    <t>Revenue from Contracts with Customers - Summary of Impact of Adoption of ASC 606 on Consolidated Balance Sheet and Consolidated Statements of Net Income and Comprehensive Income (Details) - USD ($) $ in Thousands</t>
  </si>
  <si>
    <t>Interest and other income, net</t>
  </si>
  <si>
    <t>Provision for income taxes</t>
  </si>
  <si>
    <t>Adoption of ASC 606 | ASC 606 Transition Adjustments | Recurring</t>
  </si>
  <si>
    <t>Adoption of ASC 606 | ASC 606 Transition Adjustments | Software, Hardware, and Other Non-recurring</t>
  </si>
  <si>
    <t>Adoption of ASC 606 | Calculated under Revenue Guidance in Effect before Topic 606 | Recurring</t>
  </si>
  <si>
    <t>Adoption of ASC 606 | Calculated under Revenue Guidance in Effect before Topic 606 | Software, Hardware, and Other Non-recurring</t>
  </si>
  <si>
    <t>Revenue from Contracts with Customers - Schedule of Revenues Disaggregated by Major Revenue Categories and by Occurrence (Details) - USD ($) $ in Thousands</t>
  </si>
  <si>
    <t>Disaggregation Of Revenue [Line Items]</t>
  </si>
  <si>
    <t>Subscription Services</t>
  </si>
  <si>
    <t>Support And Maintenance</t>
  </si>
  <si>
    <t>Managed Services</t>
  </si>
  <si>
    <t>Electronic Data Interchange And Data Services</t>
  </si>
  <si>
    <t>Recurring Revenue</t>
  </si>
  <si>
    <t>Software License and Hardware</t>
  </si>
  <si>
    <t>Other Non-recurring Services</t>
  </si>
  <si>
    <t>Software Hardware and Other Non-recurring</t>
  </si>
  <si>
    <t>Fair Value Measurements - Fair Value of Assets and Liabilities on a Recurring Basis (Details) - Fair Value, Measurements, Recurring - USD ($) $ in Thousands</t>
  </si>
  <si>
    <t>Carrying Value</t>
  </si>
  <si>
    <t>[1]</t>
  </si>
  <si>
    <t>Contingent consideration related to acquisitions</t>
  </si>
  <si>
    <t>Quoted Prices in Active Markets for Identical Assets (Level 1) | Fair Value</t>
  </si>
  <si>
    <t>Significant Other Observable Inputs (Level 2) | Fair Value</t>
  </si>
  <si>
    <t>Unobservable Inputs (Level 3) | Fair Value</t>
  </si>
  <si>
    <t>Cash equivalents consist primarily of money market funds.</t>
  </si>
  <si>
    <t>Fair Value Measurements - Financial Assets and Liabilities Measured At Fair Value Using Significant Unobservable Inputs (Level 3) (Details ) - USD ($) $ in Thousands</t>
  </si>
  <si>
    <t>Company's assets measured at fair value using significant unobservable inputs (Level 3)</t>
  </si>
  <si>
    <t>Balance</t>
  </si>
  <si>
    <t>Acquisition (Note 6)</t>
  </si>
  <si>
    <t>Fair value adjustments</t>
  </si>
  <si>
    <t>Fair Value Measurements - Additional Information (Details) - USD ($)</t>
  </si>
  <si>
    <t>Business Acquisition [Line Items]</t>
  </si>
  <si>
    <t>Net benefit from fair value adjustments</t>
  </si>
  <si>
    <t>Topaz Information Systems, LLC</t>
  </si>
  <si>
    <t>Expected earnout payments</t>
  </si>
  <si>
    <t>Fair value of contingent consideration adjustment to accretion of present value discount</t>
  </si>
  <si>
    <t>Inforth Technologies, LLC</t>
  </si>
  <si>
    <t>Leases - Additional Information (Details) - USD ($) $ in Thousands</t>
  </si>
  <si>
    <t>Lessee Lease Description [Line Items]</t>
  </si>
  <si>
    <t>Total operating lease costs</t>
  </si>
  <si>
    <t>Operating lease, weighted average remaining lease term</t>
  </si>
  <si>
    <t>4 years 3 months 18 days</t>
  </si>
  <si>
    <t>Operating lease, weighted average discount rate, percent</t>
  </si>
  <si>
    <t>4.20%</t>
  </si>
  <si>
    <t>Impairment on operating right-of-use assets</t>
  </si>
  <si>
    <t>Lease expiration year</t>
  </si>
  <si>
    <t>2026</t>
  </si>
  <si>
    <t>Leases - Summary of Components of Operating Lease Costs (Details) - USD ($) $ in Thousands</t>
  </si>
  <si>
    <t>Operating lease costs</t>
  </si>
  <si>
    <t>Short-term lease costs</t>
  </si>
  <si>
    <t>Variable lease costs</t>
  </si>
  <si>
    <t>Less: Sublease income</t>
  </si>
  <si>
    <t>Leases - Supplemental Cash Flow Information Related to Operating Leases (Details) $ in Thousands</t>
  </si>
  <si>
    <t>Mar. 31, 2020USD ($)</t>
  </si>
  <si>
    <t>Leases - Summary of Future Minimum Aggregate Lease Payments Operating Leases (Details) $ in Thousands</t>
  </si>
  <si>
    <t>2021</t>
  </si>
  <si>
    <t>2022</t>
  </si>
  <si>
    <t>2023</t>
  </si>
  <si>
    <t>2024</t>
  </si>
  <si>
    <t>2025</t>
  </si>
  <si>
    <t>Thereafter</t>
  </si>
  <si>
    <t>Total future lease payments</t>
  </si>
  <si>
    <t>Less interest</t>
  </si>
  <si>
    <t>Total lease liabilities</t>
  </si>
  <si>
    <t>Leases - Summary of Future Minimum Lease Payments Under Non-cancelable Operating Leases (Details) $ in Thousands</t>
  </si>
  <si>
    <t>Mar. 31, 2019USD ($)</t>
  </si>
  <si>
    <t>Total obligations and commitments</t>
  </si>
  <si>
    <t>Business Combinations - Additional Information (Details) - USD ($) $ in Thousands</t>
  </si>
  <si>
    <t>Dec. 17, 2019</t>
  </si>
  <si>
    <t>Dec. 06, 2019</t>
  </si>
  <si>
    <t>Oct. 04, 2019</t>
  </si>
  <si>
    <t>Jan. 31, 2018</t>
  </si>
  <si>
    <t>Aug. 16, 2017</t>
  </si>
  <si>
    <t>Apr. 14, 2017</t>
  </si>
  <si>
    <t>Topaz</t>
  </si>
  <si>
    <t>Business acquisition, effective date of acquisition</t>
  </si>
  <si>
    <t>Oct. 4,
		2019</t>
  </si>
  <si>
    <t>Business acquisition, date of acquisition agreement</t>
  </si>
  <si>
    <t>Business combination, contingent consideration arrangements, change in range of outcomes, contingent consideration, liability, value, high</t>
  </si>
  <si>
    <t>Settlement of pre-existing liabilities related to pre-acquisition amounts</t>
  </si>
  <si>
    <t>Total purchase price</t>
  </si>
  <si>
    <t>Topaz | Computer Software, Intangible Asset</t>
  </si>
  <si>
    <t>Finite-lived intangible asset, useful life</t>
  </si>
  <si>
    <t>6 years</t>
  </si>
  <si>
    <t>Medfusion</t>
  </si>
  <si>
    <t>Dec. 6,
		2019</t>
  </si>
  <si>
    <t>Nov. 12,
		2019</t>
  </si>
  <si>
    <t>Acquired finite-lived intangible assets, weighted average useful life</t>
  </si>
  <si>
    <t>7 years 3 months 18 days</t>
  </si>
  <si>
    <t>Medfusion | Computer Software, Intangible Asset</t>
  </si>
  <si>
    <t>Medfusion | Customer Relationships</t>
  </si>
  <si>
    <t>Medfusion | Trade Names</t>
  </si>
  <si>
    <t>OTTO</t>
  </si>
  <si>
    <t>Dec. 17,
		2019</t>
  </si>
  <si>
    <t>Dec. 11,
		2019</t>
  </si>
  <si>
    <t>OTTO | Computer Software, Intangible Asset</t>
  </si>
  <si>
    <t>Jan. 31,
		2018</t>
  </si>
  <si>
    <t>Fair value measurement with unobservable inputs reconciliation recurring basis liability acquisition</t>
  </si>
  <si>
    <t>Inforth Technologies, LLC | Computer Software, Intangible Asset</t>
  </si>
  <si>
    <t>EagleDream Health</t>
  </si>
  <si>
    <t>Aug. 16,
		2017</t>
  </si>
  <si>
    <t>Jul. 31,
		2017</t>
  </si>
  <si>
    <t>5 years 1 month 6 days</t>
  </si>
  <si>
    <t>EagleDream Health | Computer Software, Intangible Asset</t>
  </si>
  <si>
    <t>EagleDream Health | Customer Relationships</t>
  </si>
  <si>
    <t>8 years</t>
  </si>
  <si>
    <t>Entrada</t>
  </si>
  <si>
    <t>Apr. 14,
		2017</t>
  </si>
  <si>
    <t>Apr. 11,
		2017</t>
  </si>
  <si>
    <t>6 years 1 month 6 days</t>
  </si>
  <si>
    <t>Entrada | Computer Software, Intangible Asset</t>
  </si>
  <si>
    <t>Entrada | Customer Relationships</t>
  </si>
  <si>
    <t>Entrada | Trade Names</t>
  </si>
  <si>
    <t>Business Combinations - Summary of Purchase Price Allocation (Details) - USD ($) $ in Thousands</t>
  </si>
  <si>
    <t>Fair value of contingent consideration</t>
  </si>
  <si>
    <t>Preliminary fair value of identifiable intangible assets acquired:</t>
  </si>
  <si>
    <t>Initial preliminary purchase price</t>
  </si>
  <si>
    <t>Settlement of pre-existing net liabilities</t>
  </si>
  <si>
    <t>Preliminary working capital adjustment</t>
  </si>
  <si>
    <t>Total preliminary purchase price</t>
  </si>
  <si>
    <t>Preliminary fair value of the net tangible assets acquired and liabilities assumed:</t>
  </si>
  <si>
    <t>Acquired cash and cash equivalents</t>
  </si>
  <si>
    <t>Prepaid expense and other assets</t>
  </si>
  <si>
    <t>Equipment and improvements</t>
  </si>
  <si>
    <t>Other liabilities</t>
  </si>
  <si>
    <t>Total preliminary net tangible assets acquired and liabilities assumed</t>
  </si>
  <si>
    <t>Total preliminary identifiable intangible assets acquired</t>
  </si>
  <si>
    <t>Deferred income tax liability</t>
  </si>
  <si>
    <t>Capitalized software costs</t>
  </si>
  <si>
    <t>Deferred income tax asset</t>
  </si>
  <si>
    <t>Computer Software, Intangible Asset | Topaz</t>
  </si>
  <si>
    <t>Computer Software, Intangible Asset | Medfusion</t>
  </si>
  <si>
    <t>Computer Software, Intangible Asset | OTTO</t>
  </si>
  <si>
    <t>Computer Software, Intangible Asset | Inforth Technologies, LLC</t>
  </si>
  <si>
    <t>Computer Software, Intangible Asset | EagleDream Health</t>
  </si>
  <si>
    <t>Computer Software, Intangible Asset | Entrada</t>
  </si>
  <si>
    <t>Customer Relationships | Medfusion</t>
  </si>
  <si>
    <t>Customer Relationships | EagleDream Health</t>
  </si>
  <si>
    <t>Customer Relationships | Entrada</t>
  </si>
  <si>
    <t>Trade Names | Medfusion</t>
  </si>
  <si>
    <t>Trade Names | Entrada</t>
  </si>
  <si>
    <t>Goodwill - Additional Information (Details) - USD ($)</t>
  </si>
  <si>
    <t>Impairment of goodwill</t>
  </si>
  <si>
    <t>Intangible Assets - Intangible Assets, Other than Capitalized Software Development Costs (Details) - USD ($) $ in Thousands</t>
  </si>
  <si>
    <t>Finite Lived Intangible Assets [Line Items]</t>
  </si>
  <si>
    <t>Gross carrying amount</t>
  </si>
  <si>
    <t>Accumulated amortization</t>
  </si>
  <si>
    <t>Net intangible assets</t>
  </si>
  <si>
    <t>Customer Relationships</t>
  </si>
  <si>
    <t>Trade Names</t>
  </si>
  <si>
    <t>Computer Software, Intangible Asset</t>
  </si>
  <si>
    <t>Intangible Assets - Additional Information (Details) - USD ($) $ in Thousands</t>
  </si>
  <si>
    <t>Customer Relationships and Trade Names | Operating Expense</t>
  </si>
  <si>
    <t>Computer Software, Intangible Asset | Cost of Revenue</t>
  </si>
  <si>
    <t>Intangible Assets - Estimated Amortization of Intangible Assets with Determinable Lives (Details) - USD ($) $ in Thousands</t>
  </si>
  <si>
    <t>2026 and beyond</t>
  </si>
  <si>
    <t>Operating Expense</t>
  </si>
  <si>
    <t>Capitalized Software Costs - Capitalized Software Development Costs (Details) - USD ($) $ in Thousands</t>
  </si>
  <si>
    <t>Net capitalized software costs</t>
  </si>
  <si>
    <t>Capitalized Software Costs - Additional Information (Details) - USD ($) $ in Thousands</t>
  </si>
  <si>
    <t>Impairments related to write down of capitalized software costs</t>
  </si>
  <si>
    <t>Retired fully amortized capitalized software costs</t>
  </si>
  <si>
    <t>Capitalized Software Costs - Estimated Amortization of Capitalized Software Costs (Details) - USD ($) $ in Thousands</t>
  </si>
  <si>
    <t>Line of Credit - Additional Information (Details)</t>
  </si>
  <si>
    <t>Mar. 29, 2018USD ($)</t>
  </si>
  <si>
    <t>Jan. 04, 2016USD ($)</t>
  </si>
  <si>
    <t>Mar. 31, 2018USD ($)</t>
  </si>
  <si>
    <t>Line Of Credit Facility [Line Items]</t>
  </si>
  <si>
    <t>Minimum fixed charge coverage ratio</t>
  </si>
  <si>
    <t>Remaining borrowing capacity</t>
  </si>
  <si>
    <t>Line of credit facility, interest rate at period end</t>
  </si>
  <si>
    <t>2.30%</t>
  </si>
  <si>
    <t>4.00%</t>
  </si>
  <si>
    <t>Debt, weighted average interest rate</t>
  </si>
  <si>
    <t>2.40%</t>
  </si>
  <si>
    <t>3.70%</t>
  </si>
  <si>
    <t>2.80%</t>
  </si>
  <si>
    <t>Other Assets</t>
  </si>
  <si>
    <t>Debt issuance costs</t>
  </si>
  <si>
    <t>Maximum | Fiscal Quarter Ending on or Prior to September 30, 2016</t>
  </si>
  <si>
    <t>Leverage ratio</t>
  </si>
  <si>
    <t>Revolving Credit Facility</t>
  </si>
  <si>
    <t>Maximum borrowing capacity</t>
  </si>
  <si>
    <t>Credit agreement maturity date</t>
  </si>
  <si>
    <t>Mar. 29,
		2018</t>
  </si>
  <si>
    <t>Jan. 4,
		2016</t>
  </si>
  <si>
    <t>Mar. 29,
		2023</t>
  </si>
  <si>
    <t>Additional borrowing capacity</t>
  </si>
  <si>
    <t>Debt instrument, basis spread on variable rate</t>
  </si>
  <si>
    <t>0.00%</t>
  </si>
  <si>
    <t>Revolving Credit Facility | Minimum</t>
  </si>
  <si>
    <t>0.50%</t>
  </si>
  <si>
    <t>Line of credit facility, unused capacity, commitment fee percentage</t>
  </si>
  <si>
    <t>0.25%</t>
  </si>
  <si>
    <t>Revolving Credit Facility | Maximum</t>
  </si>
  <si>
    <t>1.50%</t>
  </si>
  <si>
    <t>0.45%</t>
  </si>
  <si>
    <t>Revolving Credit Facility | Federal Funds Effective Rate</t>
  </si>
  <si>
    <t>Revolving Credit Facility | London Interbank Offered Rate ("LIBOR")</t>
  </si>
  <si>
    <t>1.00%</t>
  </si>
  <si>
    <t>Revolving Credit Facility | London Interbank Offered Rate (LIBOR) | Minimum</t>
  </si>
  <si>
    <t>Revolving Credit Facility | London Interbank Offered Rate (LIBOR) | Maximum</t>
  </si>
  <si>
    <t>2.50%</t>
  </si>
  <si>
    <t>Letter of Credit</t>
  </si>
  <si>
    <t>Swing-Line Loans</t>
  </si>
  <si>
    <t>Composition of Certain Financial Statement Captions - Summary of Cash, Cash Equivalents, and Restricted Cash (Details) - USD ($) $ in Thousands</t>
  </si>
  <si>
    <t>Mar. 31, 2017</t>
  </si>
  <si>
    <t>Cash Cash Equivalents Restricted Cash And Restricted Cash Equivalents [Abstract]</t>
  </si>
  <si>
    <t>Cash, cash equivalents, and restricted cash</t>
  </si>
  <si>
    <t>Composition of Certain Financial Statement Captions - Summary of Accounts Receivable (Details) - USD ($) $ in Thousands</t>
  </si>
  <si>
    <t>Accounts Receivable Net Current [Abstract]</t>
  </si>
  <si>
    <t>Accounts receivable, gross</t>
  </si>
  <si>
    <t>Allowance for doubtful accounts</t>
  </si>
  <si>
    <t>Composition of Certain Financial Statement Captions - Summary of Prepaid Expenses and Other Current Assets (Details) - USD ($) $ in Thousands</t>
  </si>
  <si>
    <t>Prepaid Expense And Other Assets Current [Abstract]</t>
  </si>
  <si>
    <t>Prepaid expenses</t>
  </si>
  <si>
    <t>Capitalized commissions costs</t>
  </si>
  <si>
    <t>Other current assets</t>
  </si>
  <si>
    <t>Composition of Certain Financial Statement Captions - Summary of Equipment and Improvements (Details) - USD ($) $ in Thousands</t>
  </si>
  <si>
    <t>Property Plant And Equipment [Line Items]</t>
  </si>
  <si>
    <t>Equipment and improvements, gross</t>
  </si>
  <si>
    <t>Accumulated depreciation and amortization</t>
  </si>
  <si>
    <t>Computer Equipment</t>
  </si>
  <si>
    <t>Internal-Use Software</t>
  </si>
  <si>
    <t>Furniture and Fixtures</t>
  </si>
  <si>
    <t>Composition of Certain Financial Statement Captions - Summary of Other Assets (Details) - USD ($) $ in Thousands</t>
  </si>
  <si>
    <t>Other Assets Noncurrent Disclosure [Abstract]</t>
  </si>
  <si>
    <t>Deposits</t>
  </si>
  <si>
    <t>Other noncurrent assets</t>
  </si>
  <si>
    <t>Composition of Certain Financial Statement Captions - Summary of Accrued Compensation and Related Benefits (Details) - USD ($) $ in Thousands</t>
  </si>
  <si>
    <t>Employee Related Liabilities Current [Abstract]</t>
  </si>
  <si>
    <t>Accrued vacation</t>
  </si>
  <si>
    <t>Accrued bonus</t>
  </si>
  <si>
    <t>Accrued commissions</t>
  </si>
  <si>
    <t>Accrued payroll</t>
  </si>
  <si>
    <t>Composition of Certain Financial Statement Captions - Summary of Other Current and Noncurrent Liabilities (Details) - USD ($) $ in Thousands</t>
  </si>
  <si>
    <t>Other Liabilities [Abstract]</t>
  </si>
  <si>
    <t>Sales returns reserves and other customer liabilities</t>
  </si>
  <si>
    <t>Accrued hosting costs</t>
  </si>
  <si>
    <t>Customer credit balances and deposits</t>
  </si>
  <si>
    <t>Accrued EDI expense</t>
  </si>
  <si>
    <t>Accrued royalties</t>
  </si>
  <si>
    <t>Accrued employee benefits and withholdings</t>
  </si>
  <si>
    <t>Accrued consulting and outside services</t>
  </si>
  <si>
    <t>Accrued outsourcing costs</t>
  </si>
  <si>
    <t>Care services liabilities</t>
  </si>
  <si>
    <t>Accrued legal expense</t>
  </si>
  <si>
    <t>Accrued self insurance expense</t>
  </si>
  <si>
    <t>Sales tax payable</t>
  </si>
  <si>
    <t>Deferred rent and related lease obligations</t>
  </si>
  <si>
    <t>Other accrued expenses</t>
  </si>
  <si>
    <t>Uncertain tax positions</t>
  </si>
  <si>
    <t>Income Taxes - Summary of Provision for (Benefit of) Income Taxes (Details) - USD ($) $ in Thousands</t>
  </si>
  <si>
    <t>Current:</t>
  </si>
  <si>
    <t>Federal taxes</t>
  </si>
  <si>
    <t>State taxes</t>
  </si>
  <si>
    <t>Foreign taxes</t>
  </si>
  <si>
    <t>Total current taxes</t>
  </si>
  <si>
    <t>Deferred:</t>
  </si>
  <si>
    <t>Total deferred taxes</t>
  </si>
  <si>
    <t>Income Taxes - Summary of Provision for (Benefit of) Income Taxes Differs from the Amount Computed at Federal Statutory Rate (Details) - USD ($) $ in Thousands</t>
  </si>
  <si>
    <t>Tax expense at United States federal statutory rate</t>
  </si>
  <si>
    <t>Research and development tax credits</t>
  </si>
  <si>
    <t>Return to provision true-ups</t>
  </si>
  <si>
    <t>Impact of foreign operations</t>
  </si>
  <si>
    <t>Impact of audit settlements</t>
  </si>
  <si>
    <t>Impact of valuation allowance</t>
  </si>
  <si>
    <t>Qualified production activities income deduction</t>
  </si>
  <si>
    <t>Foreign transition tax - Tax Reform</t>
  </si>
  <si>
    <t>Revaluation of deferred tax balances - Tax Reform</t>
  </si>
  <si>
    <t>Impact of amended returns</t>
  </si>
  <si>
    <t>Compensation</t>
  </si>
  <si>
    <t>Impact of deferred adjustments</t>
  </si>
  <si>
    <t>Acquisition expenses</t>
  </si>
  <si>
    <t>State income taxes</t>
  </si>
  <si>
    <t>Non-deductible expenses</t>
  </si>
  <si>
    <t>Impact of uncertain tax positions</t>
  </si>
  <si>
    <t>Income Taxes - Summary of Provision for (Benefit of) Income Taxes Differs from the Amount Computed at Federal Statutory Rate (Parenthetical) (Details)</t>
  </si>
  <si>
    <t>Federal statutory rate</t>
  </si>
  <si>
    <t>21.00%</t>
  </si>
  <si>
    <t>31.50%</t>
  </si>
  <si>
    <t>Income Taxes - Summary of Net Deferred Tax Assets and Liabilities (Details) - USD ($) $ in Thousands</t>
  </si>
  <si>
    <t>Deferred tax assets:</t>
  </si>
  <si>
    <t>Compensation and benefits</t>
  </si>
  <si>
    <t>Deferred revenue</t>
  </si>
  <si>
    <t>Research and development credit</t>
  </si>
  <si>
    <t>Net operating losses</t>
  </si>
  <si>
    <t>Foreign deferred taxes</t>
  </si>
  <si>
    <t>Deferred rent</t>
  </si>
  <si>
    <t>Other</t>
  </si>
  <si>
    <t>Total deferred tax assets</t>
  </si>
  <si>
    <t>Deferred tax liabilities:</t>
  </si>
  <si>
    <t>Intangibles assets</t>
  </si>
  <si>
    <t>Capitalized software</t>
  </si>
  <si>
    <t>Prepaid expense</t>
  </si>
  <si>
    <t>Operating right-of-use assets</t>
  </si>
  <si>
    <t>Accelerated depreciation</t>
  </si>
  <si>
    <t>Total deferred tax liabilities</t>
  </si>
  <si>
    <t>Valuation allowance</t>
  </si>
  <si>
    <t>Deferred tax assets, net</t>
  </si>
  <si>
    <t>Income Taxes - Additional Information (Details) - USD ($)</t>
  </si>
  <si>
    <t>Operating Loss Carryforwards [Line Items]</t>
  </si>
  <si>
    <t>Foreign withholding related taxes</t>
  </si>
  <si>
    <t>Unrecognized tax benefits, decrease resulting from prior period tax positions</t>
  </si>
  <si>
    <t>Liability for unrecognized tax benefits</t>
  </si>
  <si>
    <t>Income tax examination, interest accrued</t>
  </si>
  <si>
    <t>Income tax examination, interest income</t>
  </si>
  <si>
    <t>Income tax examination, interest expense</t>
  </si>
  <si>
    <t>Income tax examination, penalty accrued</t>
  </si>
  <si>
    <t>Income tax examination, penalty expense</t>
  </si>
  <si>
    <t>Period within which the company does not anticipate total unrecognized tax benefits to change</t>
  </si>
  <si>
    <t>within the next twelve months</t>
  </si>
  <si>
    <t>Research and Development</t>
  </si>
  <si>
    <t>Tax credit carryforward, amount</t>
  </si>
  <si>
    <t>Domestic Tax Authority</t>
  </si>
  <si>
    <t>Operating loss carryforwards</t>
  </si>
  <si>
    <t>State and Local Jurisdiction</t>
  </si>
  <si>
    <t>Tax effect from change in tax rate</t>
  </si>
  <si>
    <t>Income Taxes - Summary of Reconciliation in Unrecognized Tax Benefits (Details) - USD ($) $ in Thousands</t>
  </si>
  <si>
    <t>Additions for prior year tax positions</t>
  </si>
  <si>
    <t>Additions for current year tax positions</t>
  </si>
  <si>
    <t>Reductions for prior year tax positions</t>
  </si>
  <si>
    <t>Employee Benefit Plans - Additional Information (Details) - USD ($) $ in Thousands</t>
  </si>
  <si>
    <t>Defined Benefit Plan Disclosure [Line Items]</t>
  </si>
  <si>
    <t>Defined contribution plan, maximum annual contributions per employee, percent</t>
  </si>
  <si>
    <t>75.00%</t>
  </si>
  <si>
    <t>Defined contribution plan, maximum annual bonus contributions per employee, percent</t>
  </si>
  <si>
    <t>100.00%</t>
  </si>
  <si>
    <t>Cash surrender value of life insurance</t>
  </si>
  <si>
    <t>401(k) Plan</t>
  </si>
  <si>
    <t>Defined benefit plan, contributions by employer</t>
  </si>
  <si>
    <t>Deferred Compensation Plan</t>
  </si>
  <si>
    <t>Share Based Awards - Additional Information (Details) - USD ($)</t>
  </si>
  <si>
    <t>Oct. 23, 2018</t>
  </si>
  <si>
    <t>Dec. 29, 2016</t>
  </si>
  <si>
    <t>Aug. 11, 2014</t>
  </si>
  <si>
    <t>Jan. 27, 2020</t>
  </si>
  <si>
    <t>Aug. 31, 2019</t>
  </si>
  <si>
    <t>Aug. 31, 2017</t>
  </si>
  <si>
    <t>Aug. 31, 2015</t>
  </si>
  <si>
    <t>Oct. 31, 2005</t>
  </si>
  <si>
    <t>Share Based Compensation Arrangement By Share Based Payment Award [Line Items]</t>
  </si>
  <si>
    <t>Outstanding stock options</t>
  </si>
  <si>
    <t>Weighted-average grant date fair value per share of stock options</t>
  </si>
  <si>
    <t>Fair value of options vested</t>
  </si>
  <si>
    <t>Percentage of performance stock units tied to 3-year total shareholder return</t>
  </si>
  <si>
    <t>34.00%</t>
  </si>
  <si>
    <t>Percentage of performance stock units tied to fiscal year 2021 revenue</t>
  </si>
  <si>
    <t>33.00%</t>
  </si>
  <si>
    <t>Percentage performance stock units tied to fiscal year 2021 adjusted earnings per share goals</t>
  </si>
  <si>
    <t>Percentage of performance stock units tied to fiscal year 2021 revenue goal</t>
  </si>
  <si>
    <t>80.00%</t>
  </si>
  <si>
    <t>Percentage of performance stock units tied to fiscal year 2022 revenue goal</t>
  </si>
  <si>
    <t>20.00%</t>
  </si>
  <si>
    <t>2005 Employee Stock Option and Incentive Plan</t>
  </si>
  <si>
    <t>Common stock reserved for issuance</t>
  </si>
  <si>
    <t>2015 Plan</t>
  </si>
  <si>
    <t>Common stock reserved</t>
  </si>
  <si>
    <t>Shares available for future grant</t>
  </si>
  <si>
    <t>Employee Share Purchase Plan</t>
  </si>
  <si>
    <t>Maximum percentage of gross payroll deduction</t>
  </si>
  <si>
    <t>15.00%</t>
  </si>
  <si>
    <t>Purchase price as a percentage of fair market value</t>
  </si>
  <si>
    <t>90.00%</t>
  </si>
  <si>
    <t>Maximum shares purchase in a single transaction</t>
  </si>
  <si>
    <t>Maximum amount purchased in a calendar year</t>
  </si>
  <si>
    <t>Shares issued</t>
  </si>
  <si>
    <t>Total unrecognized compensation costs</t>
  </si>
  <si>
    <t>Stock option recognized over weighted average period (in years)</t>
  </si>
  <si>
    <t>1 year 4 months 24 days</t>
  </si>
  <si>
    <t>Employee Stock Options | 2005 Employee Stock Option and Incentive Plan</t>
  </si>
  <si>
    <t>Expiration period (in years)</t>
  </si>
  <si>
    <t>Share-based compensation award plan , expiration date</t>
  </si>
  <si>
    <t>May 25,
		2015</t>
  </si>
  <si>
    <t>Employee Stock Options | 2015 Plan</t>
  </si>
  <si>
    <t>Number of shares granted</t>
  </si>
  <si>
    <t>Restricted Stock</t>
  </si>
  <si>
    <t>Share-based compensation arrangement by share-based payment award, non-option equity instruments, outstanding, number</t>
  </si>
  <si>
    <t>Performance Shares | 2015 Plan</t>
  </si>
  <si>
    <t>1 year 10 months 24 days</t>
  </si>
  <si>
    <t>Share-based compensation arrangement by share-based payment award, options, grants in period, net of forfeitures</t>
  </si>
  <si>
    <t>Restricted Stock | Minimum</t>
  </si>
  <si>
    <t>Vesting period</t>
  </si>
  <si>
    <t>1 year</t>
  </si>
  <si>
    <t>Restricted Stock | Maximum</t>
  </si>
  <si>
    <t>Performance Stock Awards | Awards Granted On December 2016</t>
  </si>
  <si>
    <t>4 years</t>
  </si>
  <si>
    <t>Performance Stock Awards | 2015 Plan | Awards Granted On December 2016</t>
  </si>
  <si>
    <t>Performance Stock Units | Units Granted On October 2018</t>
  </si>
  <si>
    <t>Percentage of shares issued, minimum</t>
  </si>
  <si>
    <t>Percentage of shares issued, maximum</t>
  </si>
  <si>
    <t>200.00%</t>
  </si>
  <si>
    <t>Performance Stock Units | Units Granted On December 2019 and January 2020</t>
  </si>
  <si>
    <t>150.00%</t>
  </si>
  <si>
    <t>Vesting period for the 3-year total shareholder return</t>
  </si>
  <si>
    <t>Share Based Awards - Summary of Stock Option Activity (Details) - USD ($) $ / shares in Units, $ in Thousands</t>
  </si>
  <si>
    <t>Share-based Compensation Arrangement by Share-based Payment Award, Options, Outstanding [Roll Forward]</t>
  </si>
  <si>
    <t>Number of Shares, Outstanding, Beginning</t>
  </si>
  <si>
    <t>Number of Shares, Granted</t>
  </si>
  <si>
    <t>Number of Shares, Exercised</t>
  </si>
  <si>
    <t>Number of Shares, Forfeited/Canceled</t>
  </si>
  <si>
    <t>Number of Shares, Expired</t>
  </si>
  <si>
    <t>Number of Shares, Outstanding, Ending</t>
  </si>
  <si>
    <t>Vested and expected to vest, March 31, 2020</t>
  </si>
  <si>
    <t>Exercisable, March 31, 2020</t>
  </si>
  <si>
    <t>Weighted- Average Exercise Price per Share</t>
  </si>
  <si>
    <t>Weighted-Average Exercise Price per Share, Outstanding, Beginning</t>
  </si>
  <si>
    <t>Weighted-Average Exercise Price per Share, Granted</t>
  </si>
  <si>
    <t>Weighted-Average Exercise Price per Share, Exercised</t>
  </si>
  <si>
    <t>Weighted-Average Exercise Price per Share, Forfeited/Cancelled</t>
  </si>
  <si>
    <t>Weighted-Average Exercise Price per Share, Expired</t>
  </si>
  <si>
    <t>Weighted-Average Exercise Price per Share, Outstanding, Ending</t>
  </si>
  <si>
    <t>Vested and expected to vest, March 31, 2020 (in dollars per share)</t>
  </si>
  <si>
    <t>Exercisable, March 31, 2020 (in dollars per share)</t>
  </si>
  <si>
    <t>Weighted- Average Remaining Contractual Life (years)</t>
  </si>
  <si>
    <t>Outstanding</t>
  </si>
  <si>
    <t>4 years 8 months 12 days</t>
  </si>
  <si>
    <t>5 years 6 months</t>
  </si>
  <si>
    <t>6 years 2 months 12 days</t>
  </si>
  <si>
    <t>Granted</t>
  </si>
  <si>
    <t>6 years 9 months 18 days</t>
  </si>
  <si>
    <t>7 years 6 months</t>
  </si>
  <si>
    <t>Exercised</t>
  </si>
  <si>
    <t>5 years 9 months 18 days</t>
  </si>
  <si>
    <t>Forfeited/Canceled</t>
  </si>
  <si>
    <t>1 year 6 months</t>
  </si>
  <si>
    <t>4 years 10 months 24 days</t>
  </si>
  <si>
    <t>3 years 1 month 6 days</t>
  </si>
  <si>
    <t>4 years 7 months 6 days</t>
  </si>
  <si>
    <t>Aggregate Intrinsic Value</t>
  </si>
  <si>
    <t>Share Based Awards - Summary of Stock Options By Grant Date (Details) - $ / shares</t>
  </si>
  <si>
    <t>Exercise Price Granted (in USD per share)</t>
  </si>
  <si>
    <t>2015 Plan | Employee Stock Options</t>
  </si>
  <si>
    <t>2015 Plan | Employee Stock Options | May 30, 2018</t>
  </si>
  <si>
    <t>Expiration</t>
  </si>
  <si>
    <t>Jun. 1,
		2026</t>
  </si>
  <si>
    <t>2015 Plan | Employee Stock Options | August 3, 2018</t>
  </si>
  <si>
    <t>Aug. 3,
		2026</t>
  </si>
  <si>
    <t>2015 Plan | Employee Stock Options | November 2, 2018</t>
  </si>
  <si>
    <t>Nov. 2,
		2026</t>
  </si>
  <si>
    <t>2015 Plan | Employee Stock Options | June 13, 2017</t>
  </si>
  <si>
    <t>Jun. 13,
		2025</t>
  </si>
  <si>
    <t>2015 Plan | Employee Stock Options | May 24, 2017</t>
  </si>
  <si>
    <t>May 24,
		2025</t>
  </si>
  <si>
    <t>2015 Plan | Employee Stock Options | August 4, 2017</t>
  </si>
  <si>
    <t>Aug. 4,
		2025</t>
  </si>
  <si>
    <t>2015 Plan | Employee Stock Options | October 31, 2017</t>
  </si>
  <si>
    <t>Oct. 31,
		2025</t>
  </si>
  <si>
    <t>2015 Plan | Employee Stock Options | December 4, 2017</t>
  </si>
  <si>
    <t>Dec. 4,
		2025</t>
  </si>
  <si>
    <t>Share Based Awards - Schedule of Assumptions Used in Black-Scholes Model to Estimate Fair Value of Stock Awards (Details)</t>
  </si>
  <si>
    <t>Expected volatility, minimum</t>
  </si>
  <si>
    <t>34.60%</t>
  </si>
  <si>
    <t>37.00%</t>
  </si>
  <si>
    <t>Expected volatility, maximum</t>
  </si>
  <si>
    <t>36.80%</t>
  </si>
  <si>
    <t>37.70%</t>
  </si>
  <si>
    <t>Expected dividends</t>
  </si>
  <si>
    <t>Risk-free rate, minimum</t>
  </si>
  <si>
    <t>1.90%</t>
  </si>
  <si>
    <t>Risk-free rate, maximum</t>
  </si>
  <si>
    <t>3.10%</t>
  </si>
  <si>
    <t>2.20%</t>
  </si>
  <si>
    <t>Expected term</t>
  </si>
  <si>
    <t>5 years 7 months 6 days</t>
  </si>
  <si>
    <t>6 years 3 months 18 days</t>
  </si>
  <si>
    <t>Share Based Awards - Summary of Non-vested Stock Option (Details) - $ / shares</t>
  </si>
  <si>
    <t>Share-based Compensation Arrangement by Share-based Payment Award, Options, Nonvested, Number of Shares [Roll Forward]</t>
  </si>
  <si>
    <t>Non-Vested Number of Shares, Beginning Balance</t>
  </si>
  <si>
    <t>Non-Vested Number of Shares Granted</t>
  </si>
  <si>
    <t>Non-Vested Number of Shares Vested</t>
  </si>
  <si>
    <t>Non-Vested Number of Shares Forfeited</t>
  </si>
  <si>
    <t>Non-Vested Number of Shares, Ending Balance</t>
  </si>
  <si>
    <t>Share-based Compensation Arrangement by Share-based Payment Award, Options, Nonvested, Weighted Average Grant Date Fair Value [Abstract]</t>
  </si>
  <si>
    <t>Weighted-Average Grant-Date Fair Value per Share, Nonvested, Beginning</t>
  </si>
  <si>
    <t>Weighted-Average Grant-Date Fair Value per Share, Granted</t>
  </si>
  <si>
    <t>Weighted-Average Grant-Date Fair Value per Share, Vested</t>
  </si>
  <si>
    <t>Weighted-Average Grant-Date Fair Value per Share, Forfeited</t>
  </si>
  <si>
    <t>Weighted-Average Grant-Date Fair Value per Share, Nonvested, Ending</t>
  </si>
  <si>
    <t>Share Based Awards - Summary of Restricted Stock Awards Activity (Details) - Restricted Stock - $ / shares</t>
  </si>
  <si>
    <t>Number of Shares Outstanding Beginning Balance</t>
  </si>
  <si>
    <t>Vested</t>
  </si>
  <si>
    <t>Canceled</t>
  </si>
  <si>
    <t>Number of Shares Outstanding Ending Balance</t>
  </si>
  <si>
    <t>Weighted Average Grant-Date Fair Value per Share, Beginning of Period</t>
  </si>
  <si>
    <t>Weighted Average Grant-Date Fair Value per Share, Granted</t>
  </si>
  <si>
    <t>Weighted Average Grant-Date Fair Value per Share, Vested</t>
  </si>
  <si>
    <t>Weighted Average Grant-Date Fair Value per Share, Canceled</t>
  </si>
  <si>
    <t>Weighted Average Grant-Date Fair Value per Share, End of Period</t>
  </si>
  <si>
    <t>Commitments, Guarantees and Contingencies - Additional Information (Details)</t>
  </si>
  <si>
    <t>Applicable program documentation period</t>
  </si>
  <si>
    <t>365 days</t>
  </si>
  <si>
    <t>Restructuring Plan - Additional Information (Details) - USD ($) $ in Thousands</t>
  </si>
  <si>
    <t>1 Months Ended</t>
  </si>
  <si>
    <t>Restructuring Cost And Reserve [Line Items]</t>
  </si>
  <si>
    <t>Restructuring and related cost, expected cost</t>
  </si>
  <si>
    <t>Lease Right of Use Assets and Property Plant and Equipment</t>
  </si>
  <si>
    <t>Other asset impairment charges</t>
  </si>
  <si>
    <t>Restructuring plan, percentage of number of positions eliminated</t>
  </si>
  <si>
    <t>Selected Quarterly Operating Results (Unaudited) - Summary of Selected Quarterly Operating Results (Details) - USD ($) $ / shares in Units, shares in Thousands, $ in Thousands</t>
  </si>
  <si>
    <t>Other income (expense), net</t>
  </si>
  <si>
    <t>Net income (loss) per share:</t>
  </si>
  <si>
    <t>Subsequent Events - Additional Information (Details) - USD ($)</t>
  </si>
  <si>
    <t>May 29, 2020</t>
  </si>
  <si>
    <t>Apr. 30, 2020</t>
  </si>
  <si>
    <t>Subsequent Event [Line Items]</t>
  </si>
  <si>
    <t>Amount borrowed against credit agreement</t>
  </si>
  <si>
    <t>Loans outstanding</t>
  </si>
  <si>
    <t>Subsequent Event</t>
  </si>
  <si>
    <t>Subsequent Event | COVID-19 Pandemic | Maximum</t>
  </si>
  <si>
    <t>Expected number of positions eliminated percentage</t>
  </si>
  <si>
    <t>3.00%</t>
  </si>
  <si>
    <t>Schedule II Valuation and Qualifying Accounts (Details) - USD ($) $ in Thousands</t>
  </si>
  <si>
    <t>Sales Return Reserve</t>
  </si>
  <si>
    <t>Valuation And Qualifying Accounts Disclosure [Line Items]</t>
  </si>
  <si>
    <t>Balance at Beginning of Year</t>
  </si>
  <si>
    <t>Additions</t>
  </si>
  <si>
    <t>Deductions</t>
  </si>
  <si>
    <t>Balance at End of Year</t>
  </si>
  <si>
    <t>Allowance for Doubtful Accounts</t>
  </si>
  <si>
    <t>Valuation Allowance for Deferred Taxes</t>
  </si>
  <si>
    <t>Acquisition Related Addi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D14" s="5" t="n">
        <v>849511000</v>
      </c>
    </row>
    <row r="15" spans="1:4">
      <c r="A15" s="4" t="s">
        <v>27</v>
      </c>
      <c r="B15" s="4" t="s">
        <v>28</v>
      </c>
    </row>
    <row r="16" spans="1:4">
      <c r="A16" s="4" t="s">
        <v>29</v>
      </c>
      <c r="B16" s="4" t="s">
        <v>30</v>
      </c>
    </row>
    <row r="17" spans="1:4">
      <c r="A17" s="4" t="s">
        <v>31</v>
      </c>
      <c r="B17" s="4" t="s">
        <v>30</v>
      </c>
    </row>
    <row r="18" spans="1:4">
      <c r="A18" s="4" t="s">
        <v>32</v>
      </c>
      <c r="B18" s="4" t="s">
        <v>17</v>
      </c>
    </row>
    <row r="19" spans="1:4">
      <c r="A19" s="4" t="s">
        <v>33</v>
      </c>
      <c r="B19" s="4" t="s">
        <v>17</v>
      </c>
    </row>
    <row r="20" spans="1:4">
      <c r="A20" s="4" t="s">
        <v>34</v>
      </c>
      <c r="B20" s="4" t="s">
        <v>17</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30</v>
      </c>
    </row>
    <row r="31" spans="1:4">
      <c r="A31" s="4" t="s">
        <v>54</v>
      </c>
      <c r="B31" s="4" t="s">
        <v>55</v>
      </c>
    </row>
    <row r="32" spans="1:4">
      <c r="A32" s="4" t="s">
        <v>56</v>
      </c>
      <c r="B32" s="4" t="s">
        <v>57</v>
      </c>
    </row>
    <row r="33" spans="1:4">
      <c r="A33" s="4" t="s">
        <v>58</v>
      </c>
      <c r="B33" s="4" t="s">
        <v>46</v>
      </c>
    </row>
    <row r="34" spans="1:4">
      <c r="A34" s="4" t="s">
        <v>59</v>
      </c>
      <c r="B34" s="4" t="s">
        <v>60</v>
      </c>
    </row>
    <row r="35" spans="1:4">
      <c r="A35" s="4" t="s">
        <v>61</v>
      </c>
      <c r="B35" s="4" t="s">
        <v>17</v>
      </c>
    </row>
    <row r="36" spans="1:4">
      <c r="A36" s="4" t="s">
        <v>62</v>
      </c>
      <c r="C36" s="6" t="n">
        <v>66105068</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1</v>
      </c>
      <c r="B1" s="2" t="s">
        <v>1</v>
      </c>
    </row>
    <row r="2" spans="1:2">
      <c r="B2" s="2" t="s">
        <v>2</v>
      </c>
    </row>
    <row r="3" spans="1:2">
      <c r="A3" s="3" t="s">
        <v>225</v>
      </c>
    </row>
    <row r="4" spans="1:2">
      <c r="A4" s="4" t="s">
        <v>81</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207</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138012</v>
      </c>
      <c r="C3" s="5" t="n">
        <v>33079</v>
      </c>
    </row>
    <row r="4" spans="1:3">
      <c r="A4" s="4" t="s">
        <v>69</v>
      </c>
      <c r="B4" s="6" t="n">
        <v>2307</v>
      </c>
      <c r="C4" s="6" t="n">
        <v>1443</v>
      </c>
    </row>
    <row r="5" spans="1:3">
      <c r="A5" s="4" t="s">
        <v>70</v>
      </c>
      <c r="B5" s="6" t="n">
        <v>80006</v>
      </c>
      <c r="C5" s="6" t="n">
        <v>87459</v>
      </c>
    </row>
    <row r="6" spans="1:3">
      <c r="A6" s="4" t="s">
        <v>71</v>
      </c>
      <c r="B6" s="6" t="n">
        <v>12529</v>
      </c>
      <c r="C6" s="6" t="n">
        <v>13242</v>
      </c>
    </row>
    <row r="7" spans="1:3">
      <c r="A7" s="4" t="s">
        <v>72</v>
      </c>
      <c r="B7" s="6" t="n">
        <v>856</v>
      </c>
      <c r="C7" s="6" t="n">
        <v>3682</v>
      </c>
    </row>
    <row r="8" spans="1:3">
      <c r="A8" s="4" t="s">
        <v>73</v>
      </c>
      <c r="B8" s="6" t="n">
        <v>26305</v>
      </c>
      <c r="C8" s="6" t="n">
        <v>20946</v>
      </c>
    </row>
    <row r="9" spans="1:3">
      <c r="A9" s="4" t="s">
        <v>74</v>
      </c>
      <c r="B9" s="6" t="n">
        <v>260015</v>
      </c>
      <c r="C9" s="6" t="n">
        <v>159851</v>
      </c>
    </row>
    <row r="10" spans="1:3">
      <c r="A10" s="4" t="s">
        <v>75</v>
      </c>
      <c r="B10" s="6" t="n">
        <v>19836</v>
      </c>
      <c r="C10" s="6" t="n">
        <v>21404</v>
      </c>
    </row>
    <row r="11" spans="1:3">
      <c r="A11" s="4" t="s">
        <v>76</v>
      </c>
      <c r="B11" s="6" t="n">
        <v>37004</v>
      </c>
      <c r="C11" s="6" t="n">
        <v>37855</v>
      </c>
    </row>
    <row r="12" spans="1:3">
      <c r="A12" s="4" t="s">
        <v>77</v>
      </c>
      <c r="B12" s="6" t="n">
        <v>31004</v>
      </c>
    </row>
    <row r="13" spans="1:3">
      <c r="A13" s="4" t="s">
        <v>78</v>
      </c>
      <c r="B13" s="6" t="n">
        <v>10620</v>
      </c>
      <c r="C13" s="6" t="n">
        <v>6194</v>
      </c>
    </row>
    <row r="14" spans="1:3">
      <c r="A14" s="4" t="s">
        <v>79</v>
      </c>
      <c r="B14" s="6" t="n">
        <v>3007</v>
      </c>
      <c r="C14" s="6" t="n">
        <v>3747</v>
      </c>
    </row>
    <row r="15" spans="1:3">
      <c r="A15" s="4" t="s">
        <v>80</v>
      </c>
      <c r="B15" s="6" t="n">
        <v>57809</v>
      </c>
      <c r="C15" s="6" t="n">
        <v>52595</v>
      </c>
    </row>
    <row r="16" spans="1:3">
      <c r="A16" s="4" t="s">
        <v>81</v>
      </c>
      <c r="B16" s="6" t="n">
        <v>267165</v>
      </c>
      <c r="C16" s="6" t="n">
        <v>218771</v>
      </c>
    </row>
    <row r="17" spans="1:3">
      <c r="A17" s="4" t="s">
        <v>82</v>
      </c>
      <c r="B17" s="6" t="n">
        <v>33656</v>
      </c>
      <c r="C17" s="6" t="n">
        <v>32478</v>
      </c>
    </row>
    <row r="18" spans="1:3">
      <c r="A18" s="4" t="s">
        <v>83</v>
      </c>
      <c r="B18" s="6" t="n">
        <v>720116</v>
      </c>
      <c r="C18" s="6" t="n">
        <v>532895</v>
      </c>
    </row>
    <row r="19" spans="1:3">
      <c r="A19" s="3" t="s">
        <v>84</v>
      </c>
    </row>
    <row r="20" spans="1:3">
      <c r="A20" s="4" t="s">
        <v>85</v>
      </c>
      <c r="B20" s="6" t="n">
        <v>10521</v>
      </c>
      <c r="C20" s="6" t="n">
        <v>5432</v>
      </c>
    </row>
    <row r="21" spans="1:3">
      <c r="A21" s="4" t="s">
        <v>86</v>
      </c>
      <c r="B21" s="6" t="n">
        <v>56786</v>
      </c>
      <c r="C21" s="6" t="n">
        <v>56009</v>
      </c>
    </row>
    <row r="22" spans="1:3">
      <c r="A22" s="4" t="s">
        <v>87</v>
      </c>
      <c r="B22" s="6" t="n">
        <v>23792</v>
      </c>
      <c r="C22" s="6" t="n">
        <v>25663</v>
      </c>
    </row>
    <row r="23" spans="1:3">
      <c r="A23" s="4" t="s">
        <v>88</v>
      </c>
      <c r="B23" s="6" t="n">
        <v>148</v>
      </c>
      <c r="C23" s="6" t="n">
        <v>64</v>
      </c>
    </row>
    <row r="24" spans="1:3">
      <c r="A24" s="4" t="s">
        <v>89</v>
      </c>
      <c r="B24" s="6" t="n">
        <v>10619</v>
      </c>
    </row>
    <row r="25" spans="1:3">
      <c r="A25" s="4" t="s">
        <v>90</v>
      </c>
      <c r="B25" s="6" t="n">
        <v>41352</v>
      </c>
      <c r="C25" s="6" t="n">
        <v>41064</v>
      </c>
    </row>
    <row r="26" spans="1:3">
      <c r="A26" s="4" t="s">
        <v>91</v>
      </c>
      <c r="B26" s="6" t="n">
        <v>143218</v>
      </c>
      <c r="C26" s="6" t="n">
        <v>128232</v>
      </c>
    </row>
    <row r="27" spans="1:3">
      <c r="A27" s="4" t="s">
        <v>92</v>
      </c>
      <c r="B27" s="6" t="n">
        <v>5300</v>
      </c>
      <c r="C27" s="6" t="n">
        <v>5905</v>
      </c>
    </row>
    <row r="28" spans="1:3">
      <c r="A28" s="4" t="s">
        <v>93</v>
      </c>
      <c r="B28" s="6" t="n">
        <v>129000</v>
      </c>
      <c r="C28" s="6" t="n">
        <v>11000</v>
      </c>
    </row>
    <row r="29" spans="1:3">
      <c r="A29" s="4" t="s">
        <v>94</v>
      </c>
      <c r="B29" s="6" t="n">
        <v>38823</v>
      </c>
    </row>
    <row r="30" spans="1:3">
      <c r="A30" s="4" t="s">
        <v>95</v>
      </c>
      <c r="B30" s="6" t="n">
        <v>3281</v>
      </c>
      <c r="C30" s="6" t="n">
        <v>11812</v>
      </c>
    </row>
    <row r="31" spans="1:3">
      <c r="A31" s="4" t="s">
        <v>96</v>
      </c>
      <c r="B31" s="6" t="n">
        <v>319622</v>
      </c>
      <c r="C31" s="6" t="n">
        <v>156949</v>
      </c>
    </row>
    <row r="32" spans="1:3">
      <c r="A32" s="4" t="s">
        <v>97</v>
      </c>
      <c r="B32" s="4" t="s">
        <v>98</v>
      </c>
      <c r="C32" s="4" t="s">
        <v>98</v>
      </c>
    </row>
    <row r="33" spans="1:3">
      <c r="A33" s="3" t="s">
        <v>99</v>
      </c>
    </row>
    <row r="34" spans="1:3">
      <c r="A34" s="4" t="s">
        <v>100</v>
      </c>
      <c r="B34" s="6" t="n">
        <v>661</v>
      </c>
      <c r="C34" s="6" t="n">
        <v>648</v>
      </c>
    </row>
    <row r="35" spans="1:3">
      <c r="A35" s="4" t="s">
        <v>101</v>
      </c>
      <c r="B35" s="6" t="n">
        <v>282857</v>
      </c>
      <c r="C35" s="6" t="n">
        <v>264908</v>
      </c>
    </row>
    <row r="36" spans="1:3">
      <c r="A36" s="4" t="s">
        <v>102</v>
      </c>
      <c r="B36" s="6" t="n">
        <v>-2143</v>
      </c>
      <c r="C36" s="6" t="n">
        <v>-1231</v>
      </c>
    </row>
    <row r="37" spans="1:3">
      <c r="A37" s="4" t="s">
        <v>103</v>
      </c>
      <c r="B37" s="6" t="n">
        <v>119119</v>
      </c>
      <c r="C37" s="6" t="n">
        <v>111621</v>
      </c>
    </row>
    <row r="38" spans="1:3">
      <c r="A38" s="4" t="s">
        <v>104</v>
      </c>
      <c r="B38" s="6" t="n">
        <v>400494</v>
      </c>
      <c r="C38" s="6" t="n">
        <v>375946</v>
      </c>
    </row>
    <row r="39" spans="1:3">
      <c r="A39" s="4" t="s">
        <v>105</v>
      </c>
      <c r="B39" s="5" t="n">
        <v>720116</v>
      </c>
      <c r="C39" s="5" t="n">
        <v>5328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10</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29</v>
      </c>
      <c r="B14" s="4" t="s">
        <v>282</v>
      </c>
    </row>
    <row r="15" spans="1:2">
      <c r="A15" s="4" t="s">
        <v>222</v>
      </c>
      <c r="B15" s="4" t="s">
        <v>283</v>
      </c>
    </row>
    <row r="16" spans="1:2">
      <c r="A16" s="4" t="s">
        <v>81</v>
      </c>
      <c r="B16" s="4" t="s">
        <v>284</v>
      </c>
    </row>
    <row r="17" spans="1:2">
      <c r="A17" s="4" t="s">
        <v>227</v>
      </c>
      <c r="B17" s="4" t="s">
        <v>285</v>
      </c>
    </row>
    <row r="18" spans="1:2">
      <c r="A18" s="4" t="s">
        <v>286</v>
      </c>
      <c r="B18" s="4" t="s">
        <v>287</v>
      </c>
    </row>
    <row r="19" spans="1:2">
      <c r="A19" s="4" t="s">
        <v>237</v>
      </c>
      <c r="B19" s="4" t="s">
        <v>288</v>
      </c>
    </row>
    <row r="20" spans="1:2">
      <c r="A20" s="4" t="s">
        <v>289</v>
      </c>
      <c r="B20" s="4" t="s">
        <v>290</v>
      </c>
    </row>
    <row r="21" spans="1:2">
      <c r="A21" s="4" t="s">
        <v>291</v>
      </c>
      <c r="B21" s="4" t="s">
        <v>292</v>
      </c>
    </row>
    <row r="22" spans="1:2">
      <c r="A22" s="4" t="s">
        <v>293</v>
      </c>
      <c r="B22" s="4" t="s">
        <v>294</v>
      </c>
    </row>
    <row r="23" spans="1:2">
      <c r="A23" s="4" t="s">
        <v>295</v>
      </c>
      <c r="B23" s="4" t="s">
        <v>296</v>
      </c>
    </row>
    <row r="24" spans="1:2">
      <c r="A24" s="4" t="s">
        <v>297</v>
      </c>
      <c r="B2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9</v>
      </c>
      <c r="B1" s="2" t="s">
        <v>1</v>
      </c>
    </row>
    <row r="2" spans="1:2">
      <c r="B2" s="2" t="s">
        <v>2</v>
      </c>
    </row>
    <row r="3" spans="1:2">
      <c r="A3" s="3" t="s">
        <v>21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4" t="s">
        <v>305</v>
      </c>
      <c r="B3" s="4" t="s">
        <v>306</v>
      </c>
    </row>
    <row r="4" spans="1:2">
      <c r="A4" s="4" t="s">
        <v>307</v>
      </c>
    </row>
    <row r="5" spans="1:2">
      <c r="A5" s="4" t="s">
        <v>308</v>
      </c>
      <c r="B5"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6</v>
      </c>
      <c r="B1" s="2" t="s">
        <v>2</v>
      </c>
      <c r="C1" s="2" t="s">
        <v>66</v>
      </c>
    </row>
    <row r="2" spans="1:3">
      <c r="A2" s="3" t="s">
        <v>107</v>
      </c>
    </row>
    <row r="3" spans="1:3">
      <c r="A3" s="4" t="s">
        <v>108</v>
      </c>
      <c r="B3" s="7" t="n">
        <v>0.01</v>
      </c>
      <c r="C3" s="7" t="n">
        <v>0.01</v>
      </c>
    </row>
    <row r="4" spans="1:3">
      <c r="A4" s="4" t="s">
        <v>109</v>
      </c>
      <c r="B4" s="6" t="n">
        <v>100000000</v>
      </c>
      <c r="C4" s="6" t="n">
        <v>100000000</v>
      </c>
    </row>
    <row r="5" spans="1:3">
      <c r="A5" s="4" t="s">
        <v>110</v>
      </c>
      <c r="B5" s="6" t="n">
        <v>66134000</v>
      </c>
      <c r="C5" s="6" t="n">
        <v>64838000</v>
      </c>
    </row>
    <row r="6" spans="1:3">
      <c r="A6" s="4" t="s">
        <v>111</v>
      </c>
      <c r="B6" s="6" t="n">
        <v>66134000</v>
      </c>
      <c r="C6" s="6" t="n">
        <v>6483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15</v>
      </c>
      <c r="B1" s="2" t="s">
        <v>1</v>
      </c>
    </row>
    <row r="2" spans="1:2">
      <c r="B2" s="2" t="s">
        <v>2</v>
      </c>
    </row>
    <row r="3" spans="1:2">
      <c r="A3" s="3" t="s">
        <v>220</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4</v>
      </c>
      <c r="B1" s="2" t="s">
        <v>1</v>
      </c>
    </row>
    <row r="2" spans="1:2">
      <c r="B2" s="2" t="s">
        <v>2</v>
      </c>
    </row>
    <row r="3" spans="1:2">
      <c r="A3" s="3" t="s">
        <v>223</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7</v>
      </c>
      <c r="B1" s="2" t="s">
        <v>1</v>
      </c>
    </row>
    <row r="2" spans="1:2">
      <c r="B2" s="2" t="s">
        <v>2</v>
      </c>
    </row>
    <row r="3" spans="1:2">
      <c r="A3" s="3" t="s">
        <v>225</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30</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37</v>
      </c>
      <c r="B1" s="2" t="s">
        <v>1</v>
      </c>
    </row>
    <row r="2" spans="1:2">
      <c r="B2" s="2" t="s">
        <v>2</v>
      </c>
    </row>
    <row r="3" spans="1:2">
      <c r="A3" s="3" t="s">
        <v>207</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8</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4</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2</v>
      </c>
      <c r="B1" s="2" t="s">
        <v>1</v>
      </c>
    </row>
    <row r="2" spans="1:2">
      <c r="B2" s="2" t="s">
        <v>2</v>
      </c>
    </row>
    <row r="3" spans="1:2">
      <c r="A3" s="3" t="s">
        <v>253</v>
      </c>
    </row>
    <row r="4" spans="1:2">
      <c r="A4" s="4" t="s">
        <v>373</v>
      </c>
      <c r="B4"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9"/>
    <col customWidth="1" max="2" min="2" width="21"/>
    <col customWidth="1" max="3" min="3" width="55"/>
    <col customWidth="1" max="4" min="4" width="34"/>
    <col customWidth="1" max="5" min="5" width="27"/>
  </cols>
  <sheetData>
    <row r="1" spans="1:5">
      <c r="A1" s="1" t="s">
        <v>375</v>
      </c>
      <c r="B1" s="2" t="s">
        <v>376</v>
      </c>
      <c r="C1" s="2" t="s">
        <v>377</v>
      </c>
      <c r="D1" s="2" t="s">
        <v>378</v>
      </c>
      <c r="E1" s="2" t="s">
        <v>379</v>
      </c>
    </row>
    <row r="2" spans="1:5">
      <c r="A2" s="3" t="s">
        <v>380</v>
      </c>
    </row>
    <row r="3" spans="1:5">
      <c r="A3" s="4" t="s">
        <v>381</v>
      </c>
      <c r="C3" s="6" t="n">
        <v>1</v>
      </c>
      <c r="D3" s="6" t="n">
        <v>1</v>
      </c>
    </row>
    <row r="4" spans="1:5">
      <c r="A4" s="4" t="s">
        <v>382</v>
      </c>
      <c r="C4" s="4" t="s">
        <v>383</v>
      </c>
    </row>
    <row r="5" spans="1:5">
      <c r="A5" s="4" t="s">
        <v>384</v>
      </c>
      <c r="C5" s="5" t="n">
        <v>137319000</v>
      </c>
    </row>
    <row r="6" spans="1:5">
      <c r="A6" s="4" t="s">
        <v>385</v>
      </c>
      <c r="C6" s="6" t="n">
        <v>250000</v>
      </c>
    </row>
    <row r="7" spans="1:5">
      <c r="A7" s="4" t="s">
        <v>68</v>
      </c>
      <c r="C7" s="6" t="n">
        <v>138012000</v>
      </c>
      <c r="D7" s="5" t="n">
        <v>33079000</v>
      </c>
    </row>
    <row r="8" spans="1:5">
      <c r="A8" s="4" t="s">
        <v>170</v>
      </c>
      <c r="C8" s="6" t="n">
        <v>8172000</v>
      </c>
      <c r="D8" s="6" t="n">
        <v>10298000</v>
      </c>
      <c r="E8" s="5" t="n">
        <v>10498000</v>
      </c>
    </row>
    <row r="9" spans="1:5">
      <c r="A9" s="4" t="s">
        <v>386</v>
      </c>
      <c r="C9" s="6" t="n">
        <v>6044000</v>
      </c>
      <c r="D9" s="5" t="n">
        <v>8226000</v>
      </c>
      <c r="E9" s="5" t="n">
        <v>9073000</v>
      </c>
    </row>
    <row r="10" spans="1:5">
      <c r="A10" s="4" t="s">
        <v>387</v>
      </c>
      <c r="C10" s="6" t="n">
        <v>31004000</v>
      </c>
    </row>
    <row r="11" spans="1:5">
      <c r="A11" s="4" t="s">
        <v>89</v>
      </c>
      <c r="C11" s="6" t="n">
        <v>49442000</v>
      </c>
    </row>
    <row r="12" spans="1:5">
      <c r="A12" s="4" t="s">
        <v>388</v>
      </c>
      <c r="C12" s="5" t="n">
        <v>38823000</v>
      </c>
    </row>
    <row r="13" spans="1:5">
      <c r="A13" s="4" t="s">
        <v>389</v>
      </c>
    </row>
    <row r="14" spans="1:5">
      <c r="A14" s="3" t="s">
        <v>380</v>
      </c>
    </row>
    <row r="15" spans="1:5">
      <c r="A15" s="4" t="s">
        <v>387</v>
      </c>
      <c r="B15" s="5" t="n">
        <v>38784000000</v>
      </c>
    </row>
    <row r="16" spans="1:5">
      <c r="A16" s="4" t="s">
        <v>89</v>
      </c>
      <c r="B16" s="6" t="n">
        <v>8873000000</v>
      </c>
    </row>
    <row r="17" spans="1:5">
      <c r="A17" s="4" t="s">
        <v>388</v>
      </c>
      <c r="B17" s="6" t="n">
        <v>42114000000</v>
      </c>
    </row>
    <row r="18" spans="1:5">
      <c r="A18" s="4" t="s">
        <v>390</v>
      </c>
      <c r="B18" s="6" t="n">
        <v>-2342000000</v>
      </c>
    </row>
    <row r="19" spans="1:5">
      <c r="A19" s="4" t="s">
        <v>391</v>
      </c>
      <c r="B19" s="6" t="n">
        <v>-9861000000</v>
      </c>
    </row>
    <row r="20" spans="1:5">
      <c r="A20" s="4" t="s">
        <v>392</v>
      </c>
      <c r="B20" s="5" t="n">
        <v>0</v>
      </c>
    </row>
    <row r="21" spans="1:5">
      <c r="A21" s="4" t="s">
        <v>393</v>
      </c>
    </row>
    <row r="22" spans="1:5">
      <c r="A22" s="3" t="s">
        <v>380</v>
      </c>
    </row>
    <row r="23" spans="1:5">
      <c r="A23" s="4" t="s">
        <v>394</v>
      </c>
      <c r="C23" s="6" t="n">
        <v>1807</v>
      </c>
      <c r="D23" s="6" t="n">
        <v>1963</v>
      </c>
      <c r="E23" s="6" t="n">
        <v>2984</v>
      </c>
    </row>
    <row r="24" spans="1:5">
      <c r="A24" s="4" t="s">
        <v>395</v>
      </c>
    </row>
    <row r="25" spans="1:5">
      <c r="A25" s="3" t="s">
        <v>380</v>
      </c>
    </row>
    <row r="26" spans="1:5">
      <c r="A26" s="4" t="s">
        <v>396</v>
      </c>
      <c r="C26" s="4" t="s">
        <v>397</v>
      </c>
    </row>
    <row r="27" spans="1:5">
      <c r="A27" s="4" t="s">
        <v>398</v>
      </c>
    </row>
    <row r="28" spans="1:5">
      <c r="A28" s="3" t="s">
        <v>380</v>
      </c>
    </row>
    <row r="29" spans="1:5">
      <c r="A29" s="4" t="s">
        <v>396</v>
      </c>
      <c r="C29" s="4" t="s">
        <v>399</v>
      </c>
    </row>
    <row r="30" spans="1:5">
      <c r="A30" s="4" t="s">
        <v>400</v>
      </c>
    </row>
    <row r="31" spans="1:5">
      <c r="A31" s="3" t="s">
        <v>380</v>
      </c>
    </row>
    <row r="32" spans="1:5">
      <c r="A32" s="4" t="s">
        <v>401</v>
      </c>
      <c r="C32" s="4" t="s">
        <v>402</v>
      </c>
    </row>
    <row r="33" spans="1:5">
      <c r="A33" s="4" t="s">
        <v>403</v>
      </c>
    </row>
    <row r="34" spans="1:5">
      <c r="A34" s="3" t="s">
        <v>380</v>
      </c>
    </row>
    <row r="35" spans="1:5">
      <c r="A35" s="4" t="s">
        <v>401</v>
      </c>
      <c r="C35" s="4" t="s">
        <v>397</v>
      </c>
    </row>
    <row r="36" spans="1:5">
      <c r="A36" s="4" t="s">
        <v>404</v>
      </c>
    </row>
    <row r="37" spans="1:5">
      <c r="A37" s="3" t="s">
        <v>380</v>
      </c>
    </row>
    <row r="38" spans="1:5">
      <c r="A38" s="4" t="s">
        <v>401</v>
      </c>
      <c r="C38" s="4" t="s">
        <v>402</v>
      </c>
    </row>
    <row r="39" spans="1:5">
      <c r="A39" s="4" t="s">
        <v>405</v>
      </c>
    </row>
    <row r="40" spans="1:5">
      <c r="A40" s="3" t="s">
        <v>380</v>
      </c>
    </row>
    <row r="41" spans="1:5">
      <c r="A41" s="4" t="s">
        <v>401</v>
      </c>
      <c r="C41" s="4" t="s">
        <v>406</v>
      </c>
    </row>
    <row r="42" spans="1:5">
      <c r="A42" s="4" t="s">
        <v>407</v>
      </c>
    </row>
    <row r="43" spans="1:5">
      <c r="A43" s="3" t="s">
        <v>380</v>
      </c>
    </row>
    <row r="44" spans="1:5">
      <c r="A44" s="4" t="s">
        <v>408</v>
      </c>
      <c r="C44" s="4" t="s">
        <v>409</v>
      </c>
    </row>
    <row r="45" spans="1:5">
      <c r="A45" s="4" t="s">
        <v>229</v>
      </c>
    </row>
    <row r="46" spans="1:5">
      <c r="A46" s="3" t="s">
        <v>380</v>
      </c>
    </row>
    <row r="47" spans="1:5">
      <c r="A47" s="4" t="s">
        <v>401</v>
      </c>
      <c r="C47" s="4" t="s">
        <v>4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0</v>
      </c>
      <c r="B1" s="2" t="s">
        <v>411</v>
      </c>
      <c r="J1" s="2" t="s">
        <v>1</v>
      </c>
    </row>
    <row r="2" spans="1:12">
      <c r="B2" s="2" t="s">
        <v>2</v>
      </c>
      <c r="C2" s="2" t="s">
        <v>412</v>
      </c>
      <c r="D2" s="2" t="s">
        <v>4</v>
      </c>
      <c r="E2" s="2" t="s">
        <v>413</v>
      </c>
      <c r="F2" s="2" t="s">
        <v>66</v>
      </c>
      <c r="G2" s="2" t="s">
        <v>414</v>
      </c>
      <c r="H2" s="2" t="s">
        <v>415</v>
      </c>
      <c r="I2" s="2" t="s">
        <v>416</v>
      </c>
      <c r="J2" s="2" t="s">
        <v>2</v>
      </c>
      <c r="K2" s="2" t="s">
        <v>66</v>
      </c>
      <c r="L2" s="2" t="s">
        <v>113</v>
      </c>
    </row>
    <row r="3" spans="1:12">
      <c r="A3" s="3" t="s">
        <v>417</v>
      </c>
    </row>
    <row r="4" spans="1:12">
      <c r="A4" s="4" t="s">
        <v>133</v>
      </c>
      <c r="B4" s="5" t="n">
        <v>-4242</v>
      </c>
      <c r="C4" s="5" t="n">
        <v>4415</v>
      </c>
      <c r="D4" s="5" t="n">
        <v>6081</v>
      </c>
      <c r="E4" s="5" t="n">
        <v>1244</v>
      </c>
      <c r="F4" s="5" t="n">
        <v>3928</v>
      </c>
      <c r="G4" s="5" t="n">
        <v>4824</v>
      </c>
      <c r="H4" s="5" t="n">
        <v>13094</v>
      </c>
      <c r="I4" s="5" t="n">
        <v>2648</v>
      </c>
      <c r="J4" s="5" t="n">
        <v>7498</v>
      </c>
      <c r="K4" s="5" t="n">
        <v>24494</v>
      </c>
      <c r="L4" s="5" t="n">
        <v>2420</v>
      </c>
    </row>
    <row r="5" spans="1:12">
      <c r="A5" s="4" t="s">
        <v>418</v>
      </c>
      <c r="B5" s="6" t="n">
        <v>65988</v>
      </c>
      <c r="C5" s="6" t="n">
        <v>65493</v>
      </c>
      <c r="D5" s="6" t="n">
        <v>65401</v>
      </c>
      <c r="E5" s="6" t="n">
        <v>65015</v>
      </c>
      <c r="F5" s="6" t="n">
        <v>64749</v>
      </c>
      <c r="G5" s="6" t="n">
        <v>64637</v>
      </c>
      <c r="H5" s="6" t="n">
        <v>64265</v>
      </c>
      <c r="I5" s="6" t="n">
        <v>64019</v>
      </c>
      <c r="J5" s="6" t="n">
        <v>65474</v>
      </c>
      <c r="K5" s="6" t="n">
        <v>64417</v>
      </c>
      <c r="L5" s="6" t="n">
        <v>63435</v>
      </c>
    </row>
    <row r="6" spans="1:12">
      <c r="A6" s="4" t="s">
        <v>419</v>
      </c>
      <c r="B6" s="7" t="n">
        <v>-0.06</v>
      </c>
      <c r="C6" s="7" t="n">
        <v>0.07000000000000001</v>
      </c>
      <c r="D6" s="7" t="n">
        <v>0.09</v>
      </c>
      <c r="E6" s="7" t="n">
        <v>0.02</v>
      </c>
      <c r="F6" s="7" t="n">
        <v>0.06</v>
      </c>
      <c r="G6" s="7" t="n">
        <v>0.07000000000000001</v>
      </c>
      <c r="H6" s="7" t="n">
        <v>0.2</v>
      </c>
      <c r="I6" s="7" t="n">
        <v>0.04</v>
      </c>
      <c r="J6" s="7" t="n">
        <v>0.11</v>
      </c>
      <c r="K6" s="7" t="n">
        <v>0.38</v>
      </c>
      <c r="L6" s="7" t="n">
        <v>0.04</v>
      </c>
    </row>
    <row r="7" spans="1:12">
      <c r="A7" s="3" t="s">
        <v>420</v>
      </c>
    </row>
    <row r="8" spans="1:12">
      <c r="A8" s="4" t="s">
        <v>133</v>
      </c>
      <c r="B8" s="5" t="n">
        <v>-4242</v>
      </c>
      <c r="C8" s="5" t="n">
        <v>4415</v>
      </c>
      <c r="D8" s="5" t="n">
        <v>6081</v>
      </c>
      <c r="E8" s="5" t="n">
        <v>1244</v>
      </c>
      <c r="F8" s="5" t="n">
        <v>3928</v>
      </c>
      <c r="G8" s="5" t="n">
        <v>4824</v>
      </c>
      <c r="H8" s="5" t="n">
        <v>13094</v>
      </c>
      <c r="I8" s="5" t="n">
        <v>2648</v>
      </c>
      <c r="J8" s="5" t="n">
        <v>7498</v>
      </c>
      <c r="K8" s="5" t="n">
        <v>24494</v>
      </c>
      <c r="L8" s="5" t="n">
        <v>2420</v>
      </c>
    </row>
    <row r="9" spans="1:12">
      <c r="A9" s="4" t="s">
        <v>418</v>
      </c>
      <c r="B9" s="6" t="n">
        <v>65988</v>
      </c>
      <c r="C9" s="6" t="n">
        <v>65493</v>
      </c>
      <c r="D9" s="6" t="n">
        <v>65401</v>
      </c>
      <c r="E9" s="6" t="n">
        <v>65015</v>
      </c>
      <c r="F9" s="6" t="n">
        <v>64749</v>
      </c>
      <c r="G9" s="6" t="n">
        <v>64637</v>
      </c>
      <c r="H9" s="6" t="n">
        <v>64265</v>
      </c>
      <c r="I9" s="6" t="n">
        <v>64019</v>
      </c>
      <c r="J9" s="6" t="n">
        <v>65474</v>
      </c>
      <c r="K9" s="6" t="n">
        <v>64417</v>
      </c>
      <c r="L9" s="6" t="n">
        <v>63435</v>
      </c>
    </row>
    <row r="10" spans="1:12">
      <c r="A10" s="4" t="s">
        <v>421</v>
      </c>
      <c r="J10" s="6" t="n">
        <v>138</v>
      </c>
      <c r="K10" s="6" t="n">
        <v>183</v>
      </c>
      <c r="L10" s="6" t="n">
        <v>5</v>
      </c>
    </row>
    <row r="11" spans="1:12">
      <c r="A11" s="4" t="s">
        <v>422</v>
      </c>
      <c r="B11" s="6" t="n">
        <v>65988</v>
      </c>
      <c r="C11" s="6" t="n">
        <v>65664</v>
      </c>
      <c r="D11" s="6" t="n">
        <v>65560</v>
      </c>
      <c r="E11" s="6" t="n">
        <v>65353</v>
      </c>
      <c r="F11" s="6" t="n">
        <v>64917</v>
      </c>
      <c r="G11" s="6" t="n">
        <v>64776</v>
      </c>
      <c r="H11" s="6" t="n">
        <v>64857</v>
      </c>
      <c r="I11" s="6" t="n">
        <v>64054</v>
      </c>
      <c r="J11" s="6" t="n">
        <v>65612</v>
      </c>
      <c r="K11" s="6" t="n">
        <v>64600</v>
      </c>
      <c r="L11" s="6" t="n">
        <v>63440</v>
      </c>
    </row>
    <row r="12" spans="1:12">
      <c r="A12" s="4" t="s">
        <v>423</v>
      </c>
      <c r="B12" s="7" t="n">
        <v>-0.06</v>
      </c>
      <c r="C12" s="7" t="n">
        <v>0.07000000000000001</v>
      </c>
      <c r="D12" s="7" t="n">
        <v>0.09</v>
      </c>
      <c r="E12" s="7" t="n">
        <v>0.02</v>
      </c>
      <c r="F12" s="7" t="n">
        <v>0.06</v>
      </c>
      <c r="G12" s="7" t="n">
        <v>0.07000000000000001</v>
      </c>
      <c r="H12" s="7" t="n">
        <v>0.2</v>
      </c>
      <c r="I12" s="7" t="n">
        <v>0.04</v>
      </c>
      <c r="J12" s="7" t="n">
        <v>0.11</v>
      </c>
      <c r="K12" s="7" t="n">
        <v>0.38</v>
      </c>
      <c r="L12" s="7" t="n">
        <v>0.04</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66</v>
      </c>
      <c r="D2" s="2" t="s">
        <v>113</v>
      </c>
    </row>
    <row r="3" spans="1:4">
      <c r="A3" s="3" t="s">
        <v>114</v>
      </c>
    </row>
    <row r="4" spans="1:4">
      <c r="A4" s="4" t="s">
        <v>115</v>
      </c>
      <c r="B4" s="5" t="n">
        <v>540239</v>
      </c>
      <c r="C4" s="5" t="n">
        <v>529173</v>
      </c>
      <c r="D4" s="5" t="n">
        <v>531019</v>
      </c>
    </row>
    <row r="5" spans="1:4">
      <c r="A5" s="3" t="s">
        <v>116</v>
      </c>
    </row>
    <row r="6" spans="1:4">
      <c r="A6" s="4" t="s">
        <v>117</v>
      </c>
      <c r="B6" s="6" t="n">
        <v>267439</v>
      </c>
      <c r="C6" s="6" t="n">
        <v>246697</v>
      </c>
      <c r="D6" s="6" t="n">
        <v>241535</v>
      </c>
    </row>
    <row r="7" spans="1:4">
      <c r="A7" s="4" t="s">
        <v>118</v>
      </c>
      <c r="B7" s="6" t="n">
        <v>35478</v>
      </c>
      <c r="C7" s="6" t="n">
        <v>28490</v>
      </c>
      <c r="D7" s="6" t="n">
        <v>22090</v>
      </c>
    </row>
    <row r="8" spans="1:4">
      <c r="A8" s="4" t="s">
        <v>119</v>
      </c>
      <c r="B8" s="6" t="n">
        <v>272800</v>
      </c>
      <c r="C8" s="6" t="n">
        <v>282476</v>
      </c>
      <c r="D8" s="6" t="n">
        <v>289484</v>
      </c>
    </row>
    <row r="9" spans="1:4">
      <c r="A9" s="3" t="s">
        <v>120</v>
      </c>
    </row>
    <row r="10" spans="1:4">
      <c r="A10" s="4" t="s">
        <v>121</v>
      </c>
      <c r="B10" s="6" t="n">
        <v>165174</v>
      </c>
      <c r="C10" s="6" t="n">
        <v>164879</v>
      </c>
      <c r="D10" s="6" t="n">
        <v>193226</v>
      </c>
    </row>
    <row r="11" spans="1:4">
      <c r="A11" s="4" t="s">
        <v>122</v>
      </c>
      <c r="B11" s="6" t="n">
        <v>83295</v>
      </c>
      <c r="C11" s="6" t="n">
        <v>80994</v>
      </c>
      <c r="D11" s="6" t="n">
        <v>81259</v>
      </c>
    </row>
    <row r="12" spans="1:4">
      <c r="A12" s="4" t="s">
        <v>123</v>
      </c>
      <c r="B12" s="6" t="n">
        <v>4143</v>
      </c>
      <c r="C12" s="6" t="n">
        <v>4344</v>
      </c>
      <c r="D12" s="6" t="n">
        <v>7810</v>
      </c>
    </row>
    <row r="13" spans="1:4">
      <c r="A13" s="4" t="s">
        <v>124</v>
      </c>
      <c r="B13" s="6" t="n">
        <v>12571</v>
      </c>
      <c r="D13" s="6" t="n">
        <v>3757</v>
      </c>
    </row>
    <row r="14" spans="1:4">
      <c r="A14" s="4" t="s">
        <v>125</v>
      </c>
      <c r="B14" s="6" t="n">
        <v>2505</v>
      </c>
      <c r="C14" s="6" t="n">
        <v>640</v>
      </c>
      <c r="D14" s="6" t="n">
        <v>611</v>
      </c>
    </row>
    <row r="15" spans="1:4">
      <c r="A15" s="4" t="s">
        <v>126</v>
      </c>
      <c r="B15" s="6" t="n">
        <v>267688</v>
      </c>
      <c r="C15" s="6" t="n">
        <v>250857</v>
      </c>
      <c r="D15" s="6" t="n">
        <v>286663</v>
      </c>
    </row>
    <row r="16" spans="1:4">
      <c r="A16" s="4" t="s">
        <v>127</v>
      </c>
      <c r="B16" s="6" t="n">
        <v>5112</v>
      </c>
      <c r="C16" s="6" t="n">
        <v>31619</v>
      </c>
      <c r="D16" s="6" t="n">
        <v>2821</v>
      </c>
    </row>
    <row r="17" spans="1:4">
      <c r="A17" s="4" t="s">
        <v>128</v>
      </c>
      <c r="B17" s="6" t="n">
        <v>256</v>
      </c>
      <c r="C17" s="6" t="n">
        <v>216</v>
      </c>
      <c r="D17" s="6" t="n">
        <v>55</v>
      </c>
    </row>
    <row r="18" spans="1:4">
      <c r="A18" s="4" t="s">
        <v>129</v>
      </c>
      <c r="B18" s="6" t="n">
        <v>-1955</v>
      </c>
      <c r="C18" s="6" t="n">
        <v>-2814</v>
      </c>
      <c r="D18" s="6" t="n">
        <v>-3323</v>
      </c>
    </row>
    <row r="19" spans="1:4">
      <c r="A19" s="4" t="s">
        <v>130</v>
      </c>
      <c r="B19" s="6" t="n">
        <v>846</v>
      </c>
      <c r="C19" s="6" t="n">
        <v>267</v>
      </c>
      <c r="D19" s="6" t="n">
        <v>37</v>
      </c>
    </row>
    <row r="20" spans="1:4">
      <c r="A20" s="4" t="s">
        <v>131</v>
      </c>
      <c r="B20" s="6" t="n">
        <v>4259</v>
      </c>
      <c r="C20" s="6" t="n">
        <v>29288</v>
      </c>
      <c r="D20" s="6" t="n">
        <v>-410</v>
      </c>
    </row>
    <row r="21" spans="1:4">
      <c r="A21" s="4" t="s">
        <v>132</v>
      </c>
      <c r="B21" s="6" t="n">
        <v>-3239</v>
      </c>
      <c r="C21" s="6" t="n">
        <v>4794</v>
      </c>
      <c r="D21" s="6" t="n">
        <v>-2830</v>
      </c>
    </row>
    <row r="22" spans="1:4">
      <c r="A22" s="4" t="s">
        <v>133</v>
      </c>
      <c r="B22" s="6" t="n">
        <v>7498</v>
      </c>
      <c r="C22" s="6" t="n">
        <v>24494</v>
      </c>
      <c r="D22" s="6" t="n">
        <v>2420</v>
      </c>
    </row>
    <row r="23" spans="1:4">
      <c r="A23" s="3" t="s">
        <v>134</v>
      </c>
    </row>
    <row r="24" spans="1:4">
      <c r="A24" s="4" t="s">
        <v>135</v>
      </c>
      <c r="B24" s="6" t="n">
        <v>-912</v>
      </c>
      <c r="C24" s="6" t="n">
        <v>-831</v>
      </c>
      <c r="D24" s="6" t="n">
        <v>-42</v>
      </c>
    </row>
    <row r="25" spans="1:4">
      <c r="A25" s="4" t="s">
        <v>136</v>
      </c>
      <c r="B25" s="5" t="n">
        <v>6586</v>
      </c>
      <c r="C25" s="5" t="n">
        <v>23663</v>
      </c>
      <c r="D25" s="5" t="n">
        <v>2378</v>
      </c>
    </row>
    <row r="26" spans="1:4">
      <c r="A26" s="3" t="s">
        <v>137</v>
      </c>
    </row>
    <row r="27" spans="1:4">
      <c r="A27" s="4" t="s">
        <v>138</v>
      </c>
      <c r="B27" s="7" t="n">
        <v>0.11</v>
      </c>
      <c r="C27" s="7" t="n">
        <v>0.38</v>
      </c>
      <c r="D27" s="7" t="n">
        <v>0.04</v>
      </c>
    </row>
    <row r="28" spans="1:4">
      <c r="A28" s="4" t="s">
        <v>139</v>
      </c>
      <c r="B28" s="7" t="n">
        <v>0.11</v>
      </c>
      <c r="C28" s="7" t="n">
        <v>0.38</v>
      </c>
      <c r="D28" s="7" t="n">
        <v>0.04</v>
      </c>
    </row>
    <row r="29" spans="1:4">
      <c r="A29" s="3" t="s">
        <v>140</v>
      </c>
    </row>
    <row r="30" spans="1:4">
      <c r="A30" s="4" t="s">
        <v>138</v>
      </c>
      <c r="B30" s="6" t="n">
        <v>65474</v>
      </c>
      <c r="C30" s="6" t="n">
        <v>64417</v>
      </c>
      <c r="D30" s="6" t="n">
        <v>63435</v>
      </c>
    </row>
    <row r="31" spans="1:4">
      <c r="A31" s="4" t="s">
        <v>139</v>
      </c>
      <c r="B31" s="6" t="n">
        <v>65612</v>
      </c>
      <c r="C31" s="6" t="n">
        <v>64600</v>
      </c>
      <c r="D31" s="6" t="n">
        <v>63440</v>
      </c>
    </row>
    <row r="32" spans="1:4">
      <c r="A32" s="4" t="s">
        <v>141</v>
      </c>
    </row>
    <row r="33" spans="1:4">
      <c r="A33" s="3" t="s">
        <v>114</v>
      </c>
    </row>
    <row r="34" spans="1:4">
      <c r="A34" s="4" t="s">
        <v>115</v>
      </c>
      <c r="B34" s="5" t="n">
        <v>489313</v>
      </c>
      <c r="C34" s="5" t="n">
        <v>473921</v>
      </c>
      <c r="D34" s="5" t="n">
        <v>476214</v>
      </c>
    </row>
    <row r="35" spans="1:4">
      <c r="A35" s="3" t="s">
        <v>116</v>
      </c>
    </row>
    <row r="36" spans="1:4">
      <c r="A36" s="4" t="s">
        <v>117</v>
      </c>
      <c r="B36" s="6" t="n">
        <v>205057</v>
      </c>
      <c r="C36" s="6" t="n">
        <v>191496</v>
      </c>
      <c r="D36" s="6" t="n">
        <v>194360</v>
      </c>
    </row>
    <row r="37" spans="1:4">
      <c r="A37" s="4" t="s">
        <v>142</v>
      </c>
    </row>
    <row r="38" spans="1:4">
      <c r="A38" s="3" t="s">
        <v>114</v>
      </c>
    </row>
    <row r="39" spans="1:4">
      <c r="A39" s="4" t="s">
        <v>115</v>
      </c>
      <c r="B39" s="6" t="n">
        <v>50926</v>
      </c>
      <c r="C39" s="6" t="n">
        <v>55252</v>
      </c>
      <c r="D39" s="6" t="n">
        <v>54805</v>
      </c>
    </row>
    <row r="40" spans="1:4">
      <c r="A40" s="3" t="s">
        <v>116</v>
      </c>
    </row>
    <row r="41" spans="1:4">
      <c r="A41" s="4" t="s">
        <v>117</v>
      </c>
      <c r="B41" s="5" t="n">
        <v>26904</v>
      </c>
      <c r="C41" s="5" t="n">
        <v>26711</v>
      </c>
      <c r="D41" s="5" t="n">
        <v>250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66</v>
      </c>
      <c r="D2" s="2" t="s">
        <v>113</v>
      </c>
    </row>
    <row r="3" spans="1:4">
      <c r="A3" s="3" t="s">
        <v>425</v>
      </c>
    </row>
    <row r="4" spans="1:4">
      <c r="A4" s="4" t="s">
        <v>426</v>
      </c>
      <c r="B4" s="5" t="n">
        <v>19694</v>
      </c>
      <c r="C4" s="5" t="n">
        <v>16102</v>
      </c>
      <c r="D4" s="5" t="n">
        <v>12196</v>
      </c>
    </row>
    <row r="5" spans="1:4">
      <c r="A5" s="4" t="s">
        <v>427</v>
      </c>
      <c r="B5" s="6" t="n">
        <v>-4726</v>
      </c>
      <c r="C5" s="6" t="n">
        <v>-3859</v>
      </c>
      <c r="D5" s="6" t="n">
        <v>-4125</v>
      </c>
    </row>
    <row r="6" spans="1:4">
      <c r="A6" s="4" t="s">
        <v>428</v>
      </c>
      <c r="B6" s="6" t="n">
        <v>14968</v>
      </c>
      <c r="C6" s="6" t="n">
        <v>12243</v>
      </c>
      <c r="D6" s="6" t="n">
        <v>8071</v>
      </c>
    </row>
    <row r="7" spans="1:4">
      <c r="A7" s="4" t="s">
        <v>429</v>
      </c>
    </row>
    <row r="8" spans="1:4">
      <c r="A8" s="3" t="s">
        <v>425</v>
      </c>
    </row>
    <row r="9" spans="1:4">
      <c r="A9" s="4" t="s">
        <v>426</v>
      </c>
      <c r="B9" s="6" t="n">
        <v>2051</v>
      </c>
      <c r="C9" s="6" t="n">
        <v>1252</v>
      </c>
      <c r="D9" s="6" t="n">
        <v>938</v>
      </c>
    </row>
    <row r="10" spans="1:4">
      <c r="A10" s="4" t="s">
        <v>430</v>
      </c>
    </row>
    <row r="11" spans="1:4">
      <c r="A11" s="3" t="s">
        <v>425</v>
      </c>
    </row>
    <row r="12" spans="1:4">
      <c r="A12" s="4" t="s">
        <v>426</v>
      </c>
      <c r="B12" s="6" t="n">
        <v>3875</v>
      </c>
      <c r="C12" s="6" t="n">
        <v>2919</v>
      </c>
      <c r="D12" s="6" t="n">
        <v>2038</v>
      </c>
    </row>
    <row r="13" spans="1:4">
      <c r="A13" s="4" t="s">
        <v>431</v>
      </c>
    </row>
    <row r="14" spans="1:4">
      <c r="A14" s="3" t="s">
        <v>425</v>
      </c>
    </row>
    <row r="15" spans="1:4">
      <c r="A15" s="4" t="s">
        <v>426</v>
      </c>
      <c r="B15" s="5" t="n">
        <v>13768</v>
      </c>
      <c r="C15" s="5" t="n">
        <v>11931</v>
      </c>
      <c r="D15" s="5" t="n">
        <v>922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2</v>
      </c>
      <c r="B1" s="2" t="s">
        <v>2</v>
      </c>
      <c r="C1" s="2" t="s">
        <v>66</v>
      </c>
      <c r="D1" s="2" t="s">
        <v>433</v>
      </c>
      <c r="E1" s="2" t="s">
        <v>113</v>
      </c>
    </row>
    <row r="2" spans="1:5">
      <c r="A2" s="3" t="s">
        <v>434</v>
      </c>
    </row>
    <row r="3" spans="1:5">
      <c r="A3" s="4" t="s">
        <v>70</v>
      </c>
      <c r="B3" s="5" t="n">
        <v>80006</v>
      </c>
      <c r="C3" s="5" t="n">
        <v>87459</v>
      </c>
      <c r="E3" s="5" t="n">
        <v>84962</v>
      </c>
    </row>
    <row r="4" spans="1:5">
      <c r="A4" s="4" t="s">
        <v>71</v>
      </c>
      <c r="B4" s="6" t="n">
        <v>12529</v>
      </c>
      <c r="C4" s="6" t="n">
        <v>13242</v>
      </c>
    </row>
    <row r="5" spans="1:5">
      <c r="A5" s="4" t="s">
        <v>73</v>
      </c>
      <c r="B5" s="6" t="n">
        <v>26305</v>
      </c>
      <c r="C5" s="6" t="n">
        <v>20946</v>
      </c>
      <c r="E5" s="6" t="n">
        <v>17360</v>
      </c>
    </row>
    <row r="6" spans="1:5">
      <c r="A6" s="4" t="s">
        <v>78</v>
      </c>
      <c r="B6" s="6" t="n">
        <v>10620</v>
      </c>
      <c r="C6" s="6" t="n">
        <v>6194</v>
      </c>
      <c r="E6" s="6" t="n">
        <v>9219</v>
      </c>
    </row>
    <row r="7" spans="1:5">
      <c r="A7" s="4" t="s">
        <v>79</v>
      </c>
      <c r="B7" s="6" t="n">
        <v>3007</v>
      </c>
      <c r="C7" s="6" t="n">
        <v>3747</v>
      </c>
    </row>
    <row r="8" spans="1:5">
      <c r="A8" s="4" t="s">
        <v>82</v>
      </c>
      <c r="B8" s="6" t="n">
        <v>33656</v>
      </c>
      <c r="C8" s="6" t="n">
        <v>32478</v>
      </c>
      <c r="E8" s="6" t="n">
        <v>18795</v>
      </c>
    </row>
    <row r="9" spans="1:5">
      <c r="A9" s="3" t="s">
        <v>435</v>
      </c>
    </row>
    <row r="10" spans="1:5">
      <c r="A10" s="4" t="s">
        <v>86</v>
      </c>
      <c r="B10" s="6" t="n">
        <v>56786</v>
      </c>
      <c r="C10" s="6" t="n">
        <v>56009</v>
      </c>
      <c r="E10" s="6" t="n">
        <v>54079</v>
      </c>
    </row>
    <row r="11" spans="1:5">
      <c r="A11" s="4" t="s">
        <v>87</v>
      </c>
      <c r="B11" s="6" t="n">
        <v>23792</v>
      </c>
      <c r="C11" s="6" t="n">
        <v>25663</v>
      </c>
      <c r="E11" s="6" t="n">
        <v>27910</v>
      </c>
    </row>
    <row r="12" spans="1:5">
      <c r="A12" s="4" t="s">
        <v>90</v>
      </c>
      <c r="B12" s="6" t="n">
        <v>41352</v>
      </c>
      <c r="C12" s="6" t="n">
        <v>41064</v>
      </c>
      <c r="E12" s="6" t="n">
        <v>48317</v>
      </c>
    </row>
    <row r="13" spans="1:5">
      <c r="A13" s="4" t="s">
        <v>436</v>
      </c>
      <c r="E13" s="6" t="n">
        <v>1173</v>
      </c>
    </row>
    <row r="14" spans="1:5">
      <c r="A14" s="3" t="s">
        <v>99</v>
      </c>
    </row>
    <row r="15" spans="1:5">
      <c r="A15" s="4" t="s">
        <v>103</v>
      </c>
      <c r="B15" s="5" t="n">
        <v>119119</v>
      </c>
      <c r="C15" s="6" t="n">
        <v>111621</v>
      </c>
      <c r="E15" s="5" t="n">
        <v>78708</v>
      </c>
    </row>
    <row r="16" spans="1:5">
      <c r="A16" s="4" t="s">
        <v>307</v>
      </c>
    </row>
    <row r="17" spans="1:5">
      <c r="A17" s="3" t="s">
        <v>434</v>
      </c>
    </row>
    <row r="18" spans="1:5">
      <c r="A18" s="4" t="s">
        <v>70</v>
      </c>
      <c r="D18" s="5" t="n">
        <v>87342</v>
      </c>
    </row>
    <row r="19" spans="1:5">
      <c r="A19" s="4" t="s">
        <v>71</v>
      </c>
      <c r="D19" s="6" t="n">
        <v>13446</v>
      </c>
    </row>
    <row r="20" spans="1:5">
      <c r="A20" s="4" t="s">
        <v>73</v>
      </c>
      <c r="D20" s="6" t="n">
        <v>17137</v>
      </c>
    </row>
    <row r="21" spans="1:5">
      <c r="A21" s="4" t="s">
        <v>78</v>
      </c>
      <c r="D21" s="6" t="n">
        <v>6335</v>
      </c>
    </row>
    <row r="22" spans="1:5">
      <c r="A22" s="4" t="s">
        <v>79</v>
      </c>
      <c r="D22" s="6" t="n">
        <v>2731</v>
      </c>
    </row>
    <row r="23" spans="1:5">
      <c r="A23" s="4" t="s">
        <v>82</v>
      </c>
      <c r="D23" s="6" t="n">
        <v>25474</v>
      </c>
    </row>
    <row r="24" spans="1:5">
      <c r="A24" s="3" t="s">
        <v>435</v>
      </c>
    </row>
    <row r="25" spans="1:5">
      <c r="A25" s="4" t="s">
        <v>86</v>
      </c>
      <c r="D25" s="6" t="n">
        <v>58253</v>
      </c>
    </row>
    <row r="26" spans="1:5">
      <c r="A26" s="4" t="s">
        <v>87</v>
      </c>
      <c r="D26" s="6" t="n">
        <v>28655</v>
      </c>
    </row>
    <row r="27" spans="1:5">
      <c r="A27" s="4" t="s">
        <v>90</v>
      </c>
      <c r="D27" s="6" t="n">
        <v>58281</v>
      </c>
    </row>
    <row r="28" spans="1:5">
      <c r="A28" s="3" t="s">
        <v>99</v>
      </c>
    </row>
    <row r="29" spans="1:5">
      <c r="A29" s="4" t="s">
        <v>103</v>
      </c>
      <c r="D29" s="6" t="n">
        <v>87127</v>
      </c>
    </row>
    <row r="30" spans="1:5">
      <c r="A30" s="4" t="s">
        <v>437</v>
      </c>
    </row>
    <row r="31" spans="1:5">
      <c r="A31" s="3" t="s">
        <v>434</v>
      </c>
    </row>
    <row r="32" spans="1:5">
      <c r="A32" s="4" t="s">
        <v>70</v>
      </c>
      <c r="C32" s="6" t="n">
        <v>1220</v>
      </c>
      <c r="D32" s="6" t="n">
        <v>2380</v>
      </c>
    </row>
    <row r="33" spans="1:5">
      <c r="A33" s="4" t="s">
        <v>71</v>
      </c>
      <c r="C33" s="6" t="n">
        <v>-13242</v>
      </c>
      <c r="D33" s="6" t="n">
        <v>13446</v>
      </c>
    </row>
    <row r="34" spans="1:5">
      <c r="A34" s="4" t="s">
        <v>73</v>
      </c>
      <c r="C34" s="6" t="n">
        <v>692</v>
      </c>
      <c r="D34" s="6" t="n">
        <v>-223</v>
      </c>
    </row>
    <row r="35" spans="1:5">
      <c r="A35" s="4" t="s">
        <v>78</v>
      </c>
      <c r="C35" s="6" t="n">
        <v>4457</v>
      </c>
      <c r="D35" s="6" t="n">
        <v>-2884</v>
      </c>
    </row>
    <row r="36" spans="1:5">
      <c r="A36" s="4" t="s">
        <v>79</v>
      </c>
      <c r="C36" s="6" t="n">
        <v>-3747</v>
      </c>
      <c r="D36" s="6" t="n">
        <v>2731</v>
      </c>
    </row>
    <row r="37" spans="1:5">
      <c r="A37" s="4" t="s">
        <v>82</v>
      </c>
      <c r="C37" s="6" t="n">
        <v>-12611</v>
      </c>
      <c r="D37" s="6" t="n">
        <v>6679</v>
      </c>
    </row>
    <row r="38" spans="1:5">
      <c r="A38" s="3" t="s">
        <v>435</v>
      </c>
    </row>
    <row r="39" spans="1:5">
      <c r="A39" s="4" t="s">
        <v>86</v>
      </c>
      <c r="C39" s="6" t="n">
        <v>-1348</v>
      </c>
      <c r="D39" s="6" t="n">
        <v>4174</v>
      </c>
    </row>
    <row r="40" spans="1:5">
      <c r="A40" s="4" t="s">
        <v>87</v>
      </c>
      <c r="C40" s="6" t="n">
        <v>712</v>
      </c>
      <c r="D40" s="6" t="n">
        <v>745</v>
      </c>
    </row>
    <row r="41" spans="1:5">
      <c r="A41" s="4" t="s">
        <v>90</v>
      </c>
      <c r="C41" s="6" t="n">
        <v>-7838</v>
      </c>
      <c r="D41" s="6" t="n">
        <v>9964</v>
      </c>
    </row>
    <row r="42" spans="1:5">
      <c r="A42" s="4" t="s">
        <v>436</v>
      </c>
      <c r="C42" s="6" t="n">
        <v>888</v>
      </c>
      <c r="D42" s="6" t="n">
        <v>-1173</v>
      </c>
    </row>
    <row r="43" spans="1:5">
      <c r="A43" s="3" t="s">
        <v>99</v>
      </c>
    </row>
    <row r="44" spans="1:5">
      <c r="A44" s="4" t="s">
        <v>103</v>
      </c>
      <c r="C44" s="5" t="n">
        <v>-15236</v>
      </c>
      <c r="D44" s="5" t="n">
        <v>84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8</v>
      </c>
      <c r="B1" s="2" t="s">
        <v>1</v>
      </c>
    </row>
    <row r="2" spans="1:5">
      <c r="B2" s="2" t="s">
        <v>2</v>
      </c>
      <c r="C2" s="2" t="s">
        <v>66</v>
      </c>
      <c r="D2" s="2" t="s">
        <v>113</v>
      </c>
      <c r="E2" s="2" t="s">
        <v>433</v>
      </c>
    </row>
    <row r="3" spans="1:5">
      <c r="A3" s="3" t="s">
        <v>439</v>
      </c>
    </row>
    <row r="4" spans="1:5">
      <c r="A4" s="4" t="s">
        <v>103</v>
      </c>
      <c r="B4" s="5" t="n">
        <v>119119</v>
      </c>
      <c r="C4" s="5" t="n">
        <v>111621</v>
      </c>
      <c r="D4" s="5" t="n">
        <v>78708</v>
      </c>
    </row>
    <row r="5" spans="1:5">
      <c r="A5" s="4" t="s">
        <v>440</v>
      </c>
      <c r="B5" s="5" t="n">
        <v>483200</v>
      </c>
      <c r="C5" s="5" t="n">
        <v>451100</v>
      </c>
    </row>
    <row r="6" spans="1:5">
      <c r="A6" s="4" t="s">
        <v>441</v>
      </c>
      <c r="B6" s="4" t="s">
        <v>442</v>
      </c>
      <c r="C6" s="4" t="s">
        <v>443</v>
      </c>
    </row>
    <row r="7" spans="1:5">
      <c r="A7" s="4" t="s">
        <v>444</v>
      </c>
      <c r="B7" s="4" t="s">
        <v>445</v>
      </c>
      <c r="C7" s="4" t="s">
        <v>446</v>
      </c>
    </row>
    <row r="8" spans="1:5">
      <c r="A8" s="4" t="s">
        <v>447</v>
      </c>
      <c r="B8" s="5" t="n">
        <v>70779</v>
      </c>
      <c r="C8" s="5" t="n">
        <v>65847</v>
      </c>
    </row>
    <row r="9" spans="1:5">
      <c r="A9" s="4" t="s">
        <v>448</v>
      </c>
      <c r="B9" s="6" t="n">
        <v>24590</v>
      </c>
      <c r="C9" s="6" t="n">
        <v>19597</v>
      </c>
    </row>
    <row r="10" spans="1:5">
      <c r="A10" s="4" t="s">
        <v>449</v>
      </c>
      <c r="B10" s="6" t="n">
        <v>8006</v>
      </c>
      <c r="C10" s="6" t="n">
        <v>6292</v>
      </c>
    </row>
    <row r="11" spans="1:5">
      <c r="A11" s="4" t="s">
        <v>450</v>
      </c>
    </row>
    <row r="12" spans="1:5">
      <c r="A12" s="3" t="s">
        <v>439</v>
      </c>
    </row>
    <row r="13" spans="1:5">
      <c r="A13" s="4" t="s">
        <v>448</v>
      </c>
      <c r="B13" s="6" t="n">
        <v>7053</v>
      </c>
      <c r="C13" s="6" t="n">
        <v>4816</v>
      </c>
    </row>
    <row r="14" spans="1:5">
      <c r="A14" s="4" t="s">
        <v>451</v>
      </c>
    </row>
    <row r="15" spans="1:5">
      <c r="A15" s="3" t="s">
        <v>439</v>
      </c>
    </row>
    <row r="16" spans="1:5">
      <c r="A16" s="4" t="s">
        <v>448</v>
      </c>
      <c r="B16" s="5" t="n">
        <v>17537</v>
      </c>
      <c r="C16" s="6" t="n">
        <v>14781</v>
      </c>
    </row>
    <row r="17" spans="1:5">
      <c r="A17" s="4" t="s">
        <v>307</v>
      </c>
    </row>
    <row r="18" spans="1:5">
      <c r="A18" s="3" t="s">
        <v>439</v>
      </c>
    </row>
    <row r="19" spans="1:5">
      <c r="A19" s="4" t="s">
        <v>103</v>
      </c>
      <c r="E19" s="5" t="n">
        <v>87127</v>
      </c>
    </row>
    <row r="20" spans="1:5">
      <c r="A20" s="4" t="s">
        <v>437</v>
      </c>
    </row>
    <row r="21" spans="1:5">
      <c r="A21" s="3" t="s">
        <v>439</v>
      </c>
    </row>
    <row r="22" spans="1:5">
      <c r="A22" s="4" t="s">
        <v>103</v>
      </c>
      <c r="C22" s="6" t="n">
        <v>-15236</v>
      </c>
      <c r="E22" s="5" t="n">
        <v>8419</v>
      </c>
    </row>
    <row r="23" spans="1:5">
      <c r="A23" s="4" t="s">
        <v>452</v>
      </c>
    </row>
    <row r="24" spans="1:5">
      <c r="A24" s="3" t="s">
        <v>439</v>
      </c>
    </row>
    <row r="25" spans="1:5">
      <c r="A25" s="4" t="s">
        <v>103</v>
      </c>
      <c r="C25" s="5" t="n">
        <v>96385</v>
      </c>
    </row>
    <row r="26" spans="1:5">
      <c r="A26" s="4" t="s">
        <v>449</v>
      </c>
      <c r="D26" s="5" t="n">
        <v>1116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53</v>
      </c>
      <c r="B1" s="2" t="s">
        <v>411</v>
      </c>
      <c r="J1" s="2" t="s">
        <v>1</v>
      </c>
    </row>
    <row r="2" spans="1:13">
      <c r="B2" s="2" t="s">
        <v>2</v>
      </c>
      <c r="C2" s="2" t="s">
        <v>412</v>
      </c>
      <c r="D2" s="2" t="s">
        <v>4</v>
      </c>
      <c r="E2" s="2" t="s">
        <v>413</v>
      </c>
      <c r="F2" s="2" t="s">
        <v>66</v>
      </c>
      <c r="G2" s="2" t="s">
        <v>414</v>
      </c>
      <c r="H2" s="2" t="s">
        <v>415</v>
      </c>
      <c r="I2" s="2" t="s">
        <v>416</v>
      </c>
      <c r="J2" s="2" t="s">
        <v>2</v>
      </c>
      <c r="K2" s="2" t="s">
        <v>66</v>
      </c>
      <c r="L2" s="2" t="s">
        <v>113</v>
      </c>
      <c r="M2" s="2" t="s">
        <v>433</v>
      </c>
    </row>
    <row r="3" spans="1:13">
      <c r="A3" s="3" t="s">
        <v>434</v>
      </c>
    </row>
    <row r="4" spans="1:13">
      <c r="A4" s="4" t="s">
        <v>70</v>
      </c>
      <c r="B4" s="5" t="n">
        <v>80006</v>
      </c>
      <c r="F4" s="5" t="n">
        <v>87459</v>
      </c>
      <c r="J4" s="5" t="n">
        <v>80006</v>
      </c>
      <c r="K4" s="5" t="n">
        <v>87459</v>
      </c>
      <c r="L4" s="5" t="n">
        <v>84962</v>
      </c>
    </row>
    <row r="5" spans="1:13">
      <c r="A5" s="4" t="s">
        <v>71</v>
      </c>
      <c r="B5" s="6" t="n">
        <v>12529</v>
      </c>
      <c r="F5" s="6" t="n">
        <v>13242</v>
      </c>
      <c r="J5" s="6" t="n">
        <v>12529</v>
      </c>
      <c r="K5" s="6" t="n">
        <v>13242</v>
      </c>
    </row>
    <row r="6" spans="1:13">
      <c r="A6" s="4" t="s">
        <v>72</v>
      </c>
      <c r="B6" s="6" t="n">
        <v>856</v>
      </c>
      <c r="F6" s="6" t="n">
        <v>3682</v>
      </c>
      <c r="J6" s="6" t="n">
        <v>856</v>
      </c>
      <c r="K6" s="6" t="n">
        <v>3682</v>
      </c>
    </row>
    <row r="7" spans="1:13">
      <c r="A7" s="4" t="s">
        <v>73</v>
      </c>
      <c r="B7" s="6" t="n">
        <v>26305</v>
      </c>
      <c r="F7" s="6" t="n">
        <v>20946</v>
      </c>
      <c r="J7" s="6" t="n">
        <v>26305</v>
      </c>
      <c r="K7" s="6" t="n">
        <v>20946</v>
      </c>
      <c r="L7" s="6" t="n">
        <v>17360</v>
      </c>
    </row>
    <row r="8" spans="1:13">
      <c r="A8" s="4" t="s">
        <v>78</v>
      </c>
      <c r="B8" s="6" t="n">
        <v>10620</v>
      </c>
      <c r="F8" s="6" t="n">
        <v>6194</v>
      </c>
      <c r="J8" s="6" t="n">
        <v>10620</v>
      </c>
      <c r="K8" s="6" t="n">
        <v>6194</v>
      </c>
      <c r="L8" s="6" t="n">
        <v>9219</v>
      </c>
    </row>
    <row r="9" spans="1:13">
      <c r="A9" s="4" t="s">
        <v>79</v>
      </c>
      <c r="B9" s="6" t="n">
        <v>3007</v>
      </c>
      <c r="F9" s="6" t="n">
        <v>3747</v>
      </c>
      <c r="J9" s="6" t="n">
        <v>3007</v>
      </c>
      <c r="K9" s="6" t="n">
        <v>3747</v>
      </c>
    </row>
    <row r="10" spans="1:13">
      <c r="A10" s="4" t="s">
        <v>82</v>
      </c>
      <c r="B10" s="6" t="n">
        <v>33656</v>
      </c>
      <c r="F10" s="6" t="n">
        <v>32478</v>
      </c>
      <c r="J10" s="6" t="n">
        <v>33656</v>
      </c>
      <c r="K10" s="6" t="n">
        <v>32478</v>
      </c>
      <c r="L10" s="6" t="n">
        <v>18795</v>
      </c>
    </row>
    <row r="11" spans="1:13">
      <c r="A11" s="3" t="s">
        <v>435</v>
      </c>
    </row>
    <row r="12" spans="1:13">
      <c r="A12" s="4" t="s">
        <v>86</v>
      </c>
      <c r="B12" s="6" t="n">
        <v>56786</v>
      </c>
      <c r="F12" s="6" t="n">
        <v>56009</v>
      </c>
      <c r="J12" s="6" t="n">
        <v>56786</v>
      </c>
      <c r="K12" s="6" t="n">
        <v>56009</v>
      </c>
      <c r="L12" s="6" t="n">
        <v>54079</v>
      </c>
    </row>
    <row r="13" spans="1:13">
      <c r="A13" s="4" t="s">
        <v>87</v>
      </c>
      <c r="B13" s="6" t="n">
        <v>23792</v>
      </c>
      <c r="F13" s="6" t="n">
        <v>25663</v>
      </c>
      <c r="J13" s="6" t="n">
        <v>23792</v>
      </c>
      <c r="K13" s="6" t="n">
        <v>25663</v>
      </c>
      <c r="L13" s="6" t="n">
        <v>27910</v>
      </c>
    </row>
    <row r="14" spans="1:13">
      <c r="A14" s="4" t="s">
        <v>90</v>
      </c>
      <c r="B14" s="6" t="n">
        <v>41352</v>
      </c>
      <c r="F14" s="6" t="n">
        <v>41064</v>
      </c>
      <c r="J14" s="6" t="n">
        <v>41352</v>
      </c>
      <c r="K14" s="6" t="n">
        <v>41064</v>
      </c>
      <c r="L14" s="6" t="n">
        <v>48317</v>
      </c>
    </row>
    <row r="15" spans="1:13">
      <c r="A15" s="4" t="s">
        <v>436</v>
      </c>
      <c r="L15" s="6" t="n">
        <v>1173</v>
      </c>
    </row>
    <row r="16" spans="1:13">
      <c r="A16" s="3" t="s">
        <v>99</v>
      </c>
    </row>
    <row r="17" spans="1:13">
      <c r="A17" s="4" t="s">
        <v>103</v>
      </c>
      <c r="B17" s="6" t="n">
        <v>119119</v>
      </c>
      <c r="F17" s="6" t="n">
        <v>111621</v>
      </c>
      <c r="J17" s="6" t="n">
        <v>119119</v>
      </c>
      <c r="K17" s="6" t="n">
        <v>111621</v>
      </c>
      <c r="L17" s="6" t="n">
        <v>78708</v>
      </c>
    </row>
    <row r="18" spans="1:13">
      <c r="A18" s="3" t="s">
        <v>114</v>
      </c>
    </row>
    <row r="19" spans="1:13">
      <c r="A19" s="4" t="s">
        <v>115</v>
      </c>
      <c r="B19" s="6" t="n">
        <v>136382</v>
      </c>
      <c r="C19" s="5" t="n">
        <v>137740</v>
      </c>
      <c r="D19" s="5" t="n">
        <v>134256</v>
      </c>
      <c r="E19" s="5" t="n">
        <v>131861</v>
      </c>
      <c r="F19" s="6" t="n">
        <v>134785</v>
      </c>
      <c r="G19" s="5" t="n">
        <v>130867</v>
      </c>
      <c r="H19" s="5" t="n">
        <v>130321</v>
      </c>
      <c r="I19" s="5" t="n">
        <v>133200</v>
      </c>
      <c r="J19" s="6" t="n">
        <v>540239</v>
      </c>
      <c r="K19" s="6" t="n">
        <v>529173</v>
      </c>
      <c r="L19" s="6" t="n">
        <v>531019</v>
      </c>
    </row>
    <row r="20" spans="1:13">
      <c r="A20" s="4" t="s">
        <v>117</v>
      </c>
      <c r="B20" s="6" t="n">
        <v>68339</v>
      </c>
      <c r="C20" s="6" t="n">
        <v>68135</v>
      </c>
      <c r="D20" s="6" t="n">
        <v>65734</v>
      </c>
      <c r="E20" s="6" t="n">
        <v>65231</v>
      </c>
      <c r="F20" s="6" t="n">
        <v>62057</v>
      </c>
      <c r="G20" s="6" t="n">
        <v>61671</v>
      </c>
      <c r="H20" s="6" t="n">
        <v>61118</v>
      </c>
      <c r="I20" s="6" t="n">
        <v>61851</v>
      </c>
      <c r="J20" s="6" t="n">
        <v>267439</v>
      </c>
      <c r="K20" s="6" t="n">
        <v>246697</v>
      </c>
      <c r="L20" s="6" t="n">
        <v>241535</v>
      </c>
    </row>
    <row r="21" spans="1:13">
      <c r="A21" s="4" t="s">
        <v>119</v>
      </c>
      <c r="B21" s="6" t="n">
        <v>68043</v>
      </c>
      <c r="C21" s="6" t="n">
        <v>69605</v>
      </c>
      <c r="D21" s="6" t="n">
        <v>68522</v>
      </c>
      <c r="E21" s="6" t="n">
        <v>66630</v>
      </c>
      <c r="F21" s="6" t="n">
        <v>72728</v>
      </c>
      <c r="G21" s="6" t="n">
        <v>69196</v>
      </c>
      <c r="H21" s="6" t="n">
        <v>69203</v>
      </c>
      <c r="I21" s="6" t="n">
        <v>71349</v>
      </c>
      <c r="J21" s="6" t="n">
        <v>272800</v>
      </c>
      <c r="K21" s="6" t="n">
        <v>282476</v>
      </c>
      <c r="L21" s="6" t="n">
        <v>289484</v>
      </c>
    </row>
    <row r="22" spans="1:13">
      <c r="A22" s="3" t="s">
        <v>120</v>
      </c>
    </row>
    <row r="23" spans="1:13">
      <c r="A23" s="4" t="s">
        <v>121</v>
      </c>
      <c r="B23" s="6" t="n">
        <v>43159</v>
      </c>
      <c r="C23" s="6" t="n">
        <v>42841</v>
      </c>
      <c r="D23" s="6" t="n">
        <v>39046</v>
      </c>
      <c r="E23" s="6" t="n">
        <v>40128</v>
      </c>
      <c r="F23" s="6" t="n">
        <v>44710</v>
      </c>
      <c r="G23" s="6" t="n">
        <v>41304</v>
      </c>
      <c r="H23" s="6" t="n">
        <v>34229</v>
      </c>
      <c r="I23" s="6" t="n">
        <v>44636</v>
      </c>
      <c r="J23" s="6" t="n">
        <v>165174</v>
      </c>
      <c r="K23" s="6" t="n">
        <v>164879</v>
      </c>
      <c r="L23" s="6" t="n">
        <v>193226</v>
      </c>
    </row>
    <row r="24" spans="1:13">
      <c r="A24" s="4" t="s">
        <v>122</v>
      </c>
      <c r="B24" s="6" t="n">
        <v>21429</v>
      </c>
      <c r="C24" s="6" t="n">
        <v>20026</v>
      </c>
      <c r="D24" s="6" t="n">
        <v>19789</v>
      </c>
      <c r="E24" s="6" t="n">
        <v>22051</v>
      </c>
      <c r="F24" s="6" t="n">
        <v>19813</v>
      </c>
      <c r="G24" s="6" t="n">
        <v>20682</v>
      </c>
      <c r="H24" s="6" t="n">
        <v>18371</v>
      </c>
      <c r="I24" s="6" t="n">
        <v>22128</v>
      </c>
      <c r="J24" s="6" t="n">
        <v>83295</v>
      </c>
      <c r="K24" s="6" t="n">
        <v>80994</v>
      </c>
      <c r="L24" s="6" t="n">
        <v>81259</v>
      </c>
    </row>
    <row r="25" spans="1:13">
      <c r="A25" s="4" t="s">
        <v>123</v>
      </c>
      <c r="B25" s="6" t="n">
        <v>1449</v>
      </c>
      <c r="C25" s="6" t="n">
        <v>964</v>
      </c>
      <c r="D25" s="6" t="n">
        <v>865</v>
      </c>
      <c r="E25" s="6" t="n">
        <v>865</v>
      </c>
      <c r="F25" s="6" t="n">
        <v>1028</v>
      </c>
      <c r="G25" s="6" t="n">
        <v>1027</v>
      </c>
      <c r="H25" s="6" t="n">
        <v>1121</v>
      </c>
      <c r="I25" s="6" t="n">
        <v>1168</v>
      </c>
      <c r="J25" s="6" t="n">
        <v>4143</v>
      </c>
      <c r="K25" s="6" t="n">
        <v>4344</v>
      </c>
      <c r="L25" s="6" t="n">
        <v>7810</v>
      </c>
    </row>
    <row r="26" spans="1:13">
      <c r="A26" s="4" t="s">
        <v>125</v>
      </c>
      <c r="B26" s="6" t="n">
        <v>77</v>
      </c>
      <c r="C26" s="6" t="n">
        <v>546</v>
      </c>
      <c r="D26" s="6" t="n">
        <v>175</v>
      </c>
      <c r="E26" s="6" t="n">
        <v>1707</v>
      </c>
      <c r="F26" s="6" t="n">
        <v>640</v>
      </c>
      <c r="J26" s="6" t="n">
        <v>2505</v>
      </c>
      <c r="K26" s="6" t="n">
        <v>640</v>
      </c>
      <c r="L26" s="6" t="n">
        <v>611</v>
      </c>
    </row>
    <row r="27" spans="1:13">
      <c r="A27" s="4" t="s">
        <v>126</v>
      </c>
      <c r="B27" s="6" t="n">
        <v>74332</v>
      </c>
      <c r="C27" s="6" t="n">
        <v>66325</v>
      </c>
      <c r="D27" s="6" t="n">
        <v>61791</v>
      </c>
      <c r="E27" s="6" t="n">
        <v>65240</v>
      </c>
      <c r="F27" s="6" t="n">
        <v>66191</v>
      </c>
      <c r="G27" s="6" t="n">
        <v>63013</v>
      </c>
      <c r="H27" s="6" t="n">
        <v>53721</v>
      </c>
      <c r="I27" s="6" t="n">
        <v>67932</v>
      </c>
      <c r="J27" s="6" t="n">
        <v>267688</v>
      </c>
      <c r="K27" s="6" t="n">
        <v>250857</v>
      </c>
      <c r="L27" s="6" t="n">
        <v>286663</v>
      </c>
    </row>
    <row r="28" spans="1:13">
      <c r="A28" s="4" t="s">
        <v>127</v>
      </c>
      <c r="B28" s="6" t="n">
        <v>-6289</v>
      </c>
      <c r="C28" s="6" t="n">
        <v>3280</v>
      </c>
      <c r="D28" s="6" t="n">
        <v>6731</v>
      </c>
      <c r="E28" s="6" t="n">
        <v>1390</v>
      </c>
      <c r="F28" s="6" t="n">
        <v>6537</v>
      </c>
      <c r="G28" s="6" t="n">
        <v>6183</v>
      </c>
      <c r="H28" s="6" t="n">
        <v>15482</v>
      </c>
      <c r="I28" s="6" t="n">
        <v>3417</v>
      </c>
      <c r="J28" s="6" t="n">
        <v>5112</v>
      </c>
      <c r="K28" s="6" t="n">
        <v>31619</v>
      </c>
      <c r="L28" s="6" t="n">
        <v>2821</v>
      </c>
    </row>
    <row r="29" spans="1:13">
      <c r="A29" s="4" t="s">
        <v>454</v>
      </c>
      <c r="K29" s="6" t="n">
        <v>-2331</v>
      </c>
    </row>
    <row r="30" spans="1:13">
      <c r="A30" s="4" t="s">
        <v>131</v>
      </c>
      <c r="B30" s="6" t="n">
        <v>-6207</v>
      </c>
      <c r="C30" s="6" t="n">
        <v>3012</v>
      </c>
      <c r="D30" s="6" t="n">
        <v>6590</v>
      </c>
      <c r="E30" s="6" t="n">
        <v>864</v>
      </c>
      <c r="F30" s="6" t="n">
        <v>5928</v>
      </c>
      <c r="G30" s="6" t="n">
        <v>5280</v>
      </c>
      <c r="H30" s="6" t="n">
        <v>14990</v>
      </c>
      <c r="I30" s="6" t="n">
        <v>3090</v>
      </c>
      <c r="J30" s="6" t="n">
        <v>4259</v>
      </c>
      <c r="K30" s="6" t="n">
        <v>29288</v>
      </c>
      <c r="L30" s="6" t="n">
        <v>-410</v>
      </c>
    </row>
    <row r="31" spans="1:13">
      <c r="A31" s="4" t="s">
        <v>455</v>
      </c>
      <c r="B31" s="6" t="n">
        <v>-1965</v>
      </c>
      <c r="C31" s="6" t="n">
        <v>-1403</v>
      </c>
      <c r="D31" s="6" t="n">
        <v>509</v>
      </c>
      <c r="E31" s="6" t="n">
        <v>-380</v>
      </c>
      <c r="F31" s="6" t="n">
        <v>2000</v>
      </c>
      <c r="G31" s="6" t="n">
        <v>456</v>
      </c>
      <c r="H31" s="6" t="n">
        <v>1896</v>
      </c>
      <c r="I31" s="6" t="n">
        <v>442</v>
      </c>
      <c r="J31" s="6" t="n">
        <v>-3239</v>
      </c>
      <c r="K31" s="6" t="n">
        <v>4794</v>
      </c>
      <c r="L31" s="6" t="n">
        <v>-2830</v>
      </c>
    </row>
    <row r="32" spans="1:13">
      <c r="A32" s="4" t="s">
        <v>133</v>
      </c>
      <c r="B32" s="5" t="n">
        <v>-4242</v>
      </c>
      <c r="C32" s="5" t="n">
        <v>4415</v>
      </c>
      <c r="D32" s="5" t="n">
        <v>6081</v>
      </c>
      <c r="E32" s="5" t="n">
        <v>1244</v>
      </c>
      <c r="F32" s="6" t="n">
        <v>3928</v>
      </c>
      <c r="G32" s="5" t="n">
        <v>4824</v>
      </c>
      <c r="H32" s="5" t="n">
        <v>13094</v>
      </c>
      <c r="I32" s="5" t="n">
        <v>2648</v>
      </c>
      <c r="J32" s="5" t="n">
        <v>7498</v>
      </c>
      <c r="K32" s="6" t="n">
        <v>24494</v>
      </c>
      <c r="L32" s="5" t="n">
        <v>2420</v>
      </c>
    </row>
    <row r="33" spans="1:13">
      <c r="A33" s="4" t="s">
        <v>141</v>
      </c>
    </row>
    <row r="34" spans="1:13">
      <c r="A34" s="3" t="s">
        <v>114</v>
      </c>
    </row>
    <row r="35" spans="1:13">
      <c r="A35" s="4" t="s">
        <v>115</v>
      </c>
      <c r="K35" s="6" t="n">
        <v>473921</v>
      </c>
    </row>
    <row r="36" spans="1:13">
      <c r="A36" s="4" t="s">
        <v>142</v>
      </c>
    </row>
    <row r="37" spans="1:13">
      <c r="A37" s="3" t="s">
        <v>114</v>
      </c>
    </row>
    <row r="38" spans="1:13">
      <c r="A38" s="4" t="s">
        <v>115</v>
      </c>
      <c r="K38" s="6" t="n">
        <v>55252</v>
      </c>
    </row>
    <row r="39" spans="1:13">
      <c r="A39" s="4" t="s">
        <v>307</v>
      </c>
    </row>
    <row r="40" spans="1:13">
      <c r="A40" s="3" t="s">
        <v>434</v>
      </c>
    </row>
    <row r="41" spans="1:13">
      <c r="A41" s="4" t="s">
        <v>70</v>
      </c>
      <c r="M41" s="5" t="n">
        <v>87342</v>
      </c>
    </row>
    <row r="42" spans="1:13">
      <c r="A42" s="4" t="s">
        <v>71</v>
      </c>
      <c r="M42" s="6" t="n">
        <v>13446</v>
      </c>
    </row>
    <row r="43" spans="1:13">
      <c r="A43" s="4" t="s">
        <v>73</v>
      </c>
      <c r="M43" s="6" t="n">
        <v>17137</v>
      </c>
    </row>
    <row r="44" spans="1:13">
      <c r="A44" s="4" t="s">
        <v>78</v>
      </c>
      <c r="M44" s="6" t="n">
        <v>6335</v>
      </c>
    </row>
    <row r="45" spans="1:13">
      <c r="A45" s="4" t="s">
        <v>79</v>
      </c>
      <c r="M45" s="6" t="n">
        <v>2731</v>
      </c>
    </row>
    <row r="46" spans="1:13">
      <c r="A46" s="4" t="s">
        <v>82</v>
      </c>
      <c r="M46" s="6" t="n">
        <v>25474</v>
      </c>
    </row>
    <row r="47" spans="1:13">
      <c r="A47" s="3" t="s">
        <v>435</v>
      </c>
    </row>
    <row r="48" spans="1:13">
      <c r="A48" s="4" t="s">
        <v>86</v>
      </c>
      <c r="M48" s="6" t="n">
        <v>58253</v>
      </c>
    </row>
    <row r="49" spans="1:13">
      <c r="A49" s="4" t="s">
        <v>87</v>
      </c>
      <c r="M49" s="6" t="n">
        <v>28655</v>
      </c>
    </row>
    <row r="50" spans="1:13">
      <c r="A50" s="4" t="s">
        <v>90</v>
      </c>
      <c r="M50" s="6" t="n">
        <v>58281</v>
      </c>
    </row>
    <row r="51" spans="1:13">
      <c r="A51" s="3" t="s">
        <v>99</v>
      </c>
    </row>
    <row r="52" spans="1:13">
      <c r="A52" s="4" t="s">
        <v>103</v>
      </c>
      <c r="M52" s="6" t="n">
        <v>87127</v>
      </c>
    </row>
    <row r="53" spans="1:13">
      <c r="A53" s="4" t="s">
        <v>437</v>
      </c>
    </row>
    <row r="54" spans="1:13">
      <c r="A54" s="3" t="s">
        <v>434</v>
      </c>
    </row>
    <row r="55" spans="1:13">
      <c r="A55" s="4" t="s">
        <v>70</v>
      </c>
      <c r="F55" s="6" t="n">
        <v>1220</v>
      </c>
      <c r="K55" s="6" t="n">
        <v>1220</v>
      </c>
      <c r="M55" s="6" t="n">
        <v>2380</v>
      </c>
    </row>
    <row r="56" spans="1:13">
      <c r="A56" s="4" t="s">
        <v>71</v>
      </c>
      <c r="F56" s="6" t="n">
        <v>-13242</v>
      </c>
      <c r="K56" s="6" t="n">
        <v>-13242</v>
      </c>
      <c r="M56" s="6" t="n">
        <v>13446</v>
      </c>
    </row>
    <row r="57" spans="1:13">
      <c r="A57" s="4" t="s">
        <v>72</v>
      </c>
      <c r="F57" s="6" t="n">
        <v>409</v>
      </c>
      <c r="K57" s="6" t="n">
        <v>409</v>
      </c>
    </row>
    <row r="58" spans="1:13">
      <c r="A58" s="4" t="s">
        <v>73</v>
      </c>
      <c r="F58" s="6" t="n">
        <v>692</v>
      </c>
      <c r="K58" s="6" t="n">
        <v>692</v>
      </c>
      <c r="M58" s="6" t="n">
        <v>-223</v>
      </c>
    </row>
    <row r="59" spans="1:13">
      <c r="A59" s="4" t="s">
        <v>78</v>
      </c>
      <c r="F59" s="6" t="n">
        <v>4457</v>
      </c>
      <c r="K59" s="6" t="n">
        <v>4457</v>
      </c>
      <c r="M59" s="6" t="n">
        <v>-2884</v>
      </c>
    </row>
    <row r="60" spans="1:13">
      <c r="A60" s="4" t="s">
        <v>79</v>
      </c>
      <c r="F60" s="6" t="n">
        <v>-3747</v>
      </c>
      <c r="K60" s="6" t="n">
        <v>-3747</v>
      </c>
      <c r="M60" s="6" t="n">
        <v>2731</v>
      </c>
    </row>
    <row r="61" spans="1:13">
      <c r="A61" s="4" t="s">
        <v>82</v>
      </c>
      <c r="F61" s="6" t="n">
        <v>-12611</v>
      </c>
      <c r="K61" s="6" t="n">
        <v>-12611</v>
      </c>
      <c r="M61" s="6" t="n">
        <v>6679</v>
      </c>
    </row>
    <row r="62" spans="1:13">
      <c r="A62" s="3" t="s">
        <v>435</v>
      </c>
    </row>
    <row r="63" spans="1:13">
      <c r="A63" s="4" t="s">
        <v>86</v>
      </c>
      <c r="F63" s="6" t="n">
        <v>-1348</v>
      </c>
      <c r="K63" s="6" t="n">
        <v>-1348</v>
      </c>
      <c r="M63" s="6" t="n">
        <v>4174</v>
      </c>
    </row>
    <row r="64" spans="1:13">
      <c r="A64" s="4" t="s">
        <v>87</v>
      </c>
      <c r="F64" s="6" t="n">
        <v>712</v>
      </c>
      <c r="K64" s="6" t="n">
        <v>712</v>
      </c>
      <c r="M64" s="6" t="n">
        <v>745</v>
      </c>
    </row>
    <row r="65" spans="1:13">
      <c r="A65" s="4" t="s">
        <v>90</v>
      </c>
      <c r="F65" s="6" t="n">
        <v>-7838</v>
      </c>
      <c r="K65" s="6" t="n">
        <v>-7838</v>
      </c>
      <c r="M65" s="6" t="n">
        <v>9964</v>
      </c>
    </row>
    <row r="66" spans="1:13">
      <c r="A66" s="4" t="s">
        <v>436</v>
      </c>
      <c r="F66" s="6" t="n">
        <v>888</v>
      </c>
      <c r="K66" s="6" t="n">
        <v>888</v>
      </c>
      <c r="M66" s="6" t="n">
        <v>-1173</v>
      </c>
    </row>
    <row r="67" spans="1:13">
      <c r="A67" s="3" t="s">
        <v>99</v>
      </c>
    </row>
    <row r="68" spans="1:13">
      <c r="A68" s="4" t="s">
        <v>103</v>
      </c>
      <c r="F68" s="6" t="n">
        <v>-15236</v>
      </c>
      <c r="K68" s="6" t="n">
        <v>-15236</v>
      </c>
      <c r="M68" s="5" t="n">
        <v>8419</v>
      </c>
    </row>
    <row r="69" spans="1:13">
      <c r="A69" s="3" t="s">
        <v>114</v>
      </c>
    </row>
    <row r="70" spans="1:13">
      <c r="A70" s="4" t="s">
        <v>115</v>
      </c>
      <c r="K70" s="6" t="n">
        <v>-1878</v>
      </c>
    </row>
    <row r="71" spans="1:13">
      <c r="A71" s="4" t="s">
        <v>117</v>
      </c>
      <c r="K71" s="6" t="n">
        <v>159</v>
      </c>
    </row>
    <row r="72" spans="1:13">
      <c r="A72" s="4" t="s">
        <v>119</v>
      </c>
      <c r="K72" s="6" t="n">
        <v>-2037</v>
      </c>
    </row>
    <row r="73" spans="1:13">
      <c r="A73" s="3" t="s">
        <v>120</v>
      </c>
    </row>
    <row r="74" spans="1:13">
      <c r="A74" s="4" t="s">
        <v>121</v>
      </c>
      <c r="K74" s="6" t="n">
        <v>6762</v>
      </c>
    </row>
    <row r="75" spans="1:13">
      <c r="A75" s="4" t="s">
        <v>126</v>
      </c>
      <c r="K75" s="6" t="n">
        <v>6762</v>
      </c>
    </row>
    <row r="76" spans="1:13">
      <c r="A76" s="4" t="s">
        <v>127</v>
      </c>
      <c r="K76" s="6" t="n">
        <v>-8799</v>
      </c>
    </row>
    <row r="77" spans="1:13">
      <c r="A77" s="4" t="s">
        <v>131</v>
      </c>
      <c r="K77" s="6" t="n">
        <v>-8799</v>
      </c>
    </row>
    <row r="78" spans="1:13">
      <c r="A78" s="4" t="s">
        <v>455</v>
      </c>
      <c r="K78" s="6" t="n">
        <v>-1982</v>
      </c>
    </row>
    <row r="79" spans="1:13">
      <c r="A79" s="4" t="s">
        <v>133</v>
      </c>
      <c r="K79" s="6" t="n">
        <v>-6817</v>
      </c>
    </row>
    <row r="80" spans="1:13">
      <c r="A80" s="4" t="s">
        <v>456</v>
      </c>
    </row>
    <row r="81" spans="1:13">
      <c r="A81" s="3" t="s">
        <v>114</v>
      </c>
    </row>
    <row r="82" spans="1:13">
      <c r="A82" s="4" t="s">
        <v>115</v>
      </c>
      <c r="K82" s="6" t="n">
        <v>-430</v>
      </c>
    </row>
    <row r="83" spans="1:13">
      <c r="A83" s="4" t="s">
        <v>457</v>
      </c>
    </row>
    <row r="84" spans="1:13">
      <c r="A84" s="3" t="s">
        <v>114</v>
      </c>
    </row>
    <row r="85" spans="1:13">
      <c r="A85" s="4" t="s">
        <v>115</v>
      </c>
      <c r="K85" s="6" t="n">
        <v>-1448</v>
      </c>
    </row>
    <row r="86" spans="1:13">
      <c r="A86" s="4" t="s">
        <v>452</v>
      </c>
    </row>
    <row r="87" spans="1:13">
      <c r="A87" s="3" t="s">
        <v>434</v>
      </c>
    </row>
    <row r="88" spans="1:13">
      <c r="A88" s="4" t="s">
        <v>70</v>
      </c>
      <c r="F88" s="6" t="n">
        <v>88679</v>
      </c>
      <c r="K88" s="6" t="n">
        <v>88679</v>
      </c>
    </row>
    <row r="89" spans="1:13">
      <c r="A89" s="4" t="s">
        <v>72</v>
      </c>
      <c r="F89" s="6" t="n">
        <v>4091</v>
      </c>
      <c r="K89" s="6" t="n">
        <v>4091</v>
      </c>
    </row>
    <row r="90" spans="1:13">
      <c r="A90" s="4" t="s">
        <v>73</v>
      </c>
      <c r="F90" s="6" t="n">
        <v>21638</v>
      </c>
      <c r="K90" s="6" t="n">
        <v>21638</v>
      </c>
    </row>
    <row r="91" spans="1:13">
      <c r="A91" s="4" t="s">
        <v>78</v>
      </c>
      <c r="F91" s="6" t="n">
        <v>10651</v>
      </c>
      <c r="K91" s="6" t="n">
        <v>10651</v>
      </c>
    </row>
    <row r="92" spans="1:13">
      <c r="A92" s="4" t="s">
        <v>82</v>
      </c>
      <c r="F92" s="6" t="n">
        <v>19867</v>
      </c>
      <c r="K92" s="6" t="n">
        <v>19867</v>
      </c>
    </row>
    <row r="93" spans="1:13">
      <c r="A93" s="3" t="s">
        <v>435</v>
      </c>
    </row>
    <row r="94" spans="1:13">
      <c r="A94" s="4" t="s">
        <v>86</v>
      </c>
      <c r="F94" s="6" t="n">
        <v>54661</v>
      </c>
      <c r="K94" s="6" t="n">
        <v>54661</v>
      </c>
    </row>
    <row r="95" spans="1:13">
      <c r="A95" s="4" t="s">
        <v>87</v>
      </c>
      <c r="F95" s="6" t="n">
        <v>26375</v>
      </c>
      <c r="K95" s="6" t="n">
        <v>26375</v>
      </c>
    </row>
    <row r="96" spans="1:13">
      <c r="A96" s="4" t="s">
        <v>90</v>
      </c>
      <c r="F96" s="6" t="n">
        <v>33226</v>
      </c>
      <c r="K96" s="6" t="n">
        <v>33226</v>
      </c>
    </row>
    <row r="97" spans="1:13">
      <c r="A97" s="4" t="s">
        <v>436</v>
      </c>
      <c r="F97" s="6" t="n">
        <v>888</v>
      </c>
      <c r="K97" s="6" t="n">
        <v>888</v>
      </c>
    </row>
    <row r="98" spans="1:13">
      <c r="A98" s="3" t="s">
        <v>99</v>
      </c>
    </row>
    <row r="99" spans="1:13">
      <c r="A99" s="4" t="s">
        <v>103</v>
      </c>
      <c r="F99" s="5" t="n">
        <v>96385</v>
      </c>
      <c r="K99" s="6" t="n">
        <v>96385</v>
      </c>
    </row>
    <row r="100" spans="1:13">
      <c r="A100" s="3" t="s">
        <v>114</v>
      </c>
    </row>
    <row r="101" spans="1:13">
      <c r="A101" s="4" t="s">
        <v>115</v>
      </c>
      <c r="K101" s="6" t="n">
        <v>527295</v>
      </c>
    </row>
    <row r="102" spans="1:13">
      <c r="A102" s="4" t="s">
        <v>117</v>
      </c>
      <c r="K102" s="6" t="n">
        <v>246856</v>
      </c>
    </row>
    <row r="103" spans="1:13">
      <c r="A103" s="4" t="s">
        <v>119</v>
      </c>
      <c r="K103" s="6" t="n">
        <v>280439</v>
      </c>
    </row>
    <row r="104" spans="1:13">
      <c r="A104" s="3" t="s">
        <v>120</v>
      </c>
    </row>
    <row r="105" spans="1:13">
      <c r="A105" s="4" t="s">
        <v>121</v>
      </c>
      <c r="K105" s="6" t="n">
        <v>171641</v>
      </c>
    </row>
    <row r="106" spans="1:13">
      <c r="A106" s="4" t="s">
        <v>122</v>
      </c>
      <c r="K106" s="6" t="n">
        <v>80994</v>
      </c>
    </row>
    <row r="107" spans="1:13">
      <c r="A107" s="4" t="s">
        <v>123</v>
      </c>
      <c r="K107" s="6" t="n">
        <v>4344</v>
      </c>
    </row>
    <row r="108" spans="1:13">
      <c r="A108" s="4" t="s">
        <v>125</v>
      </c>
      <c r="K108" s="6" t="n">
        <v>640</v>
      </c>
    </row>
    <row r="109" spans="1:13">
      <c r="A109" s="4" t="s">
        <v>126</v>
      </c>
      <c r="K109" s="6" t="n">
        <v>257619</v>
      </c>
    </row>
    <row r="110" spans="1:13">
      <c r="A110" s="4" t="s">
        <v>127</v>
      </c>
      <c r="K110" s="6" t="n">
        <v>22820</v>
      </c>
    </row>
    <row r="111" spans="1:13">
      <c r="A111" s="4" t="s">
        <v>454</v>
      </c>
      <c r="K111" s="6" t="n">
        <v>-2331</v>
      </c>
    </row>
    <row r="112" spans="1:13">
      <c r="A112" s="4" t="s">
        <v>131</v>
      </c>
      <c r="K112" s="6" t="n">
        <v>20489</v>
      </c>
    </row>
    <row r="113" spans="1:13">
      <c r="A113" s="4" t="s">
        <v>455</v>
      </c>
      <c r="K113" s="6" t="n">
        <v>2812</v>
      </c>
    </row>
    <row r="114" spans="1:13">
      <c r="A114" s="4" t="s">
        <v>133</v>
      </c>
      <c r="K114" s="6" t="n">
        <v>17677</v>
      </c>
    </row>
    <row r="115" spans="1:13">
      <c r="A115" s="4" t="s">
        <v>458</v>
      </c>
    </row>
    <row r="116" spans="1:13">
      <c r="A116" s="3" t="s">
        <v>114</v>
      </c>
    </row>
    <row r="117" spans="1:13">
      <c r="A117" s="4" t="s">
        <v>115</v>
      </c>
      <c r="K117" s="6" t="n">
        <v>473491</v>
      </c>
    </row>
    <row r="118" spans="1:13">
      <c r="A118" s="4" t="s">
        <v>459</v>
      </c>
    </row>
    <row r="119" spans="1:13">
      <c r="A119" s="3" t="s">
        <v>114</v>
      </c>
    </row>
    <row r="120" spans="1:13">
      <c r="A120" s="4" t="s">
        <v>115</v>
      </c>
      <c r="K120" s="5" t="n">
        <v>53804</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0</v>
      </c>
      <c r="B1" s="2" t="s">
        <v>411</v>
      </c>
      <c r="J1" s="2" t="s">
        <v>1</v>
      </c>
    </row>
    <row r="2" spans="1:12">
      <c r="B2" s="2" t="s">
        <v>2</v>
      </c>
      <c r="C2" s="2" t="s">
        <v>412</v>
      </c>
      <c r="D2" s="2" t="s">
        <v>4</v>
      </c>
      <c r="E2" s="2" t="s">
        <v>413</v>
      </c>
      <c r="F2" s="2" t="s">
        <v>66</v>
      </c>
      <c r="G2" s="2" t="s">
        <v>414</v>
      </c>
      <c r="H2" s="2" t="s">
        <v>415</v>
      </c>
      <c r="I2" s="2" t="s">
        <v>416</v>
      </c>
      <c r="J2" s="2" t="s">
        <v>2</v>
      </c>
      <c r="K2" s="2" t="s">
        <v>66</v>
      </c>
      <c r="L2" s="2" t="s">
        <v>113</v>
      </c>
    </row>
    <row r="3" spans="1:12">
      <c r="A3" s="3" t="s">
        <v>461</v>
      </c>
    </row>
    <row r="4" spans="1:12">
      <c r="A4" s="4" t="s">
        <v>115</v>
      </c>
      <c r="B4" s="5" t="n">
        <v>136382</v>
      </c>
      <c r="C4" s="5" t="n">
        <v>137740</v>
      </c>
      <c r="D4" s="5" t="n">
        <v>134256</v>
      </c>
      <c r="E4" s="5" t="n">
        <v>131861</v>
      </c>
      <c r="F4" s="5" t="n">
        <v>134785</v>
      </c>
      <c r="G4" s="5" t="n">
        <v>130867</v>
      </c>
      <c r="H4" s="5" t="n">
        <v>130321</v>
      </c>
      <c r="I4" s="5" t="n">
        <v>133200</v>
      </c>
      <c r="J4" s="5" t="n">
        <v>540239</v>
      </c>
      <c r="K4" s="5" t="n">
        <v>529173</v>
      </c>
      <c r="L4" s="5" t="n">
        <v>531019</v>
      </c>
    </row>
    <row r="5" spans="1:12">
      <c r="A5" s="4" t="s">
        <v>462</v>
      </c>
    </row>
    <row r="6" spans="1:12">
      <c r="A6" s="3" t="s">
        <v>461</v>
      </c>
    </row>
    <row r="7" spans="1:12">
      <c r="A7" s="4" t="s">
        <v>115</v>
      </c>
      <c r="J7" s="6" t="n">
        <v>127602</v>
      </c>
      <c r="K7" s="6" t="n">
        <v>117502</v>
      </c>
      <c r="L7" s="6" t="n">
        <v>106325</v>
      </c>
    </row>
    <row r="8" spans="1:12">
      <c r="A8" s="4" t="s">
        <v>463</v>
      </c>
    </row>
    <row r="9" spans="1:12">
      <c r="A9" s="3" t="s">
        <v>461</v>
      </c>
    </row>
    <row r="10" spans="1:12">
      <c r="A10" s="4" t="s">
        <v>115</v>
      </c>
      <c r="J10" s="6" t="n">
        <v>158619</v>
      </c>
      <c r="K10" s="6" t="n">
        <v>160798</v>
      </c>
      <c r="L10" s="6" t="n">
        <v>163805</v>
      </c>
    </row>
    <row r="11" spans="1:12">
      <c r="A11" s="4" t="s">
        <v>464</v>
      </c>
    </row>
    <row r="12" spans="1:12">
      <c r="A12" s="3" t="s">
        <v>461</v>
      </c>
    </row>
    <row r="13" spans="1:12">
      <c r="A13" s="4" t="s">
        <v>115</v>
      </c>
      <c r="J13" s="6" t="n">
        <v>104549</v>
      </c>
      <c r="K13" s="6" t="n">
        <v>98203</v>
      </c>
      <c r="L13" s="6" t="n">
        <v>113311</v>
      </c>
    </row>
    <row r="14" spans="1:12">
      <c r="A14" s="4" t="s">
        <v>465</v>
      </c>
    </row>
    <row r="15" spans="1:12">
      <c r="A15" s="3" t="s">
        <v>461</v>
      </c>
    </row>
    <row r="16" spans="1:12">
      <c r="A16" s="4" t="s">
        <v>115</v>
      </c>
      <c r="J16" s="6" t="n">
        <v>98543</v>
      </c>
      <c r="K16" s="6" t="n">
        <v>97418</v>
      </c>
      <c r="L16" s="6" t="n">
        <v>92773</v>
      </c>
    </row>
    <row r="17" spans="1:12">
      <c r="A17" s="4" t="s">
        <v>466</v>
      </c>
    </row>
    <row r="18" spans="1:12">
      <c r="A18" s="3" t="s">
        <v>461</v>
      </c>
    </row>
    <row r="19" spans="1:12">
      <c r="A19" s="4" t="s">
        <v>115</v>
      </c>
      <c r="B19" s="6" t="n">
        <v>124490</v>
      </c>
      <c r="C19" s="6" t="n">
        <v>124787</v>
      </c>
      <c r="D19" s="6" t="n">
        <v>120589</v>
      </c>
      <c r="E19" s="6" t="n">
        <v>119447</v>
      </c>
      <c r="F19" s="6" t="n">
        <v>120151</v>
      </c>
      <c r="G19" s="6" t="n">
        <v>117446</v>
      </c>
      <c r="H19" s="6" t="n">
        <v>116317</v>
      </c>
      <c r="I19" s="6" t="n">
        <v>120007</v>
      </c>
      <c r="J19" s="6" t="n">
        <v>489313</v>
      </c>
      <c r="K19" s="6" t="n">
        <v>473921</v>
      </c>
      <c r="L19" s="6" t="n">
        <v>476214</v>
      </c>
    </row>
    <row r="20" spans="1:12">
      <c r="A20" s="4" t="s">
        <v>467</v>
      </c>
    </row>
    <row r="21" spans="1:12">
      <c r="A21" s="3" t="s">
        <v>461</v>
      </c>
    </row>
    <row r="22" spans="1:12">
      <c r="A22" s="4" t="s">
        <v>115</v>
      </c>
      <c r="J22" s="6" t="n">
        <v>27270</v>
      </c>
      <c r="K22" s="6" t="n">
        <v>35122</v>
      </c>
      <c r="L22" s="6" t="n">
        <v>34017</v>
      </c>
    </row>
    <row r="23" spans="1:12">
      <c r="A23" s="4" t="s">
        <v>468</v>
      </c>
    </row>
    <row r="24" spans="1:12">
      <c r="A24" s="3" t="s">
        <v>461</v>
      </c>
    </row>
    <row r="25" spans="1:12">
      <c r="A25" s="4" t="s">
        <v>115</v>
      </c>
      <c r="J25" s="6" t="n">
        <v>23656</v>
      </c>
      <c r="K25" s="6" t="n">
        <v>20130</v>
      </c>
      <c r="L25" s="6" t="n">
        <v>20788</v>
      </c>
    </row>
    <row r="26" spans="1:12">
      <c r="A26" s="4" t="s">
        <v>469</v>
      </c>
    </row>
    <row r="27" spans="1:12">
      <c r="A27" s="3" t="s">
        <v>461</v>
      </c>
    </row>
    <row r="28" spans="1:12">
      <c r="A28" s="4" t="s">
        <v>115</v>
      </c>
      <c r="B28" s="5" t="n">
        <v>11892</v>
      </c>
      <c r="C28" s="5" t="n">
        <v>12953</v>
      </c>
      <c r="D28" s="5" t="n">
        <v>13667</v>
      </c>
      <c r="E28" s="5" t="n">
        <v>12414</v>
      </c>
      <c r="F28" s="5" t="n">
        <v>14634</v>
      </c>
      <c r="G28" s="5" t="n">
        <v>13421</v>
      </c>
      <c r="H28" s="5" t="n">
        <v>14004</v>
      </c>
      <c r="I28" s="5" t="n">
        <v>13193</v>
      </c>
      <c r="J28" s="5" t="n">
        <v>50926</v>
      </c>
      <c r="K28" s="5" t="n">
        <v>55252</v>
      </c>
      <c r="L28" s="5" t="n">
        <v>54805</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470</v>
      </c>
      <c r="C1" s="2" t="s">
        <v>2</v>
      </c>
      <c r="D1" s="2" t="s">
        <v>66</v>
      </c>
    </row>
    <row r="2" spans="1:4">
      <c r="A2" s="4" t="s">
        <v>471</v>
      </c>
    </row>
    <row r="3" spans="1:4">
      <c r="A3" s="3" t="s">
        <v>434</v>
      </c>
    </row>
    <row r="4" spans="1:4">
      <c r="A4" s="4" t="s">
        <v>68</v>
      </c>
      <c r="B4" s="4" t="s">
        <v>472</v>
      </c>
      <c r="C4" s="5" t="n">
        <v>138012</v>
      </c>
      <c r="D4" s="5" t="n">
        <v>33079</v>
      </c>
    </row>
    <row r="5" spans="1:4">
      <c r="A5" s="4" t="s">
        <v>69</v>
      </c>
      <c r="C5" s="6" t="n">
        <v>2307</v>
      </c>
      <c r="D5" s="6" t="n">
        <v>1443</v>
      </c>
    </row>
    <row r="6" spans="1:4">
      <c r="A6" s="4" t="s">
        <v>144</v>
      </c>
      <c r="C6" s="6" t="n">
        <v>140319</v>
      </c>
      <c r="D6" s="6" t="n">
        <v>34522</v>
      </c>
    </row>
    <row r="7" spans="1:4">
      <c r="A7" s="3" t="s">
        <v>435</v>
      </c>
    </row>
    <row r="8" spans="1:4">
      <c r="A8" s="4" t="s">
        <v>473</v>
      </c>
      <c r="C8" s="6" t="n">
        <v>1900</v>
      </c>
      <c r="D8" s="6" t="n">
        <v>1000</v>
      </c>
    </row>
    <row r="9" spans="1:4">
      <c r="A9" s="4" t="s">
        <v>144</v>
      </c>
      <c r="C9" s="6" t="n">
        <v>1900</v>
      </c>
      <c r="D9" s="6" t="n">
        <v>1000</v>
      </c>
    </row>
    <row r="10" spans="1:4">
      <c r="A10" s="4" t="s">
        <v>474</v>
      </c>
    </row>
    <row r="11" spans="1:4">
      <c r="A11" s="3" t="s">
        <v>434</v>
      </c>
    </row>
    <row r="12" spans="1:4">
      <c r="A12" s="4" t="s">
        <v>68</v>
      </c>
      <c r="B12" s="4" t="s">
        <v>472</v>
      </c>
      <c r="C12" s="6" t="n">
        <v>138012</v>
      </c>
      <c r="D12" s="6" t="n">
        <v>33079</v>
      </c>
    </row>
    <row r="13" spans="1:4">
      <c r="A13" s="4" t="s">
        <v>69</v>
      </c>
      <c r="C13" s="6" t="n">
        <v>2307</v>
      </c>
      <c r="D13" s="6" t="n">
        <v>1443</v>
      </c>
    </row>
    <row r="14" spans="1:4">
      <c r="A14" s="4" t="s">
        <v>144</v>
      </c>
      <c r="C14" s="6" t="n">
        <v>140319</v>
      </c>
      <c r="D14" s="6" t="n">
        <v>34522</v>
      </c>
    </row>
    <row r="15" spans="1:4">
      <c r="A15" s="3" t="s">
        <v>435</v>
      </c>
    </row>
    <row r="16" spans="1:4">
      <c r="A16" s="4" t="s">
        <v>473</v>
      </c>
      <c r="C16" s="6" t="n">
        <v>0</v>
      </c>
      <c r="D16" s="6" t="n">
        <v>0</v>
      </c>
    </row>
    <row r="17" spans="1:4">
      <c r="A17" s="4" t="s">
        <v>144</v>
      </c>
      <c r="C17" s="6" t="n">
        <v>0</v>
      </c>
      <c r="D17" s="6" t="n">
        <v>0</v>
      </c>
    </row>
    <row r="18" spans="1:4">
      <c r="A18" s="4" t="s">
        <v>475</v>
      </c>
    </row>
    <row r="19" spans="1:4">
      <c r="A19" s="3" t="s">
        <v>434</v>
      </c>
    </row>
    <row r="20" spans="1:4">
      <c r="A20" s="4" t="s">
        <v>68</v>
      </c>
      <c r="B20" s="4" t="s">
        <v>472</v>
      </c>
      <c r="C20" s="6" t="n">
        <v>0</v>
      </c>
      <c r="D20" s="6" t="n">
        <v>0</v>
      </c>
    </row>
    <row r="21" spans="1:4">
      <c r="A21" s="4" t="s">
        <v>69</v>
      </c>
      <c r="C21" s="6" t="n">
        <v>0</v>
      </c>
      <c r="D21" s="6" t="n">
        <v>0</v>
      </c>
    </row>
    <row r="22" spans="1:4">
      <c r="A22" s="4" t="s">
        <v>144</v>
      </c>
      <c r="C22" s="6" t="n">
        <v>0</v>
      </c>
      <c r="D22" s="6" t="n">
        <v>0</v>
      </c>
    </row>
    <row r="23" spans="1:4">
      <c r="A23" s="3" t="s">
        <v>435</v>
      </c>
    </row>
    <row r="24" spans="1:4">
      <c r="A24" s="4" t="s">
        <v>473</v>
      </c>
      <c r="C24" s="6" t="n">
        <v>0</v>
      </c>
      <c r="D24" s="6" t="n">
        <v>0</v>
      </c>
    </row>
    <row r="25" spans="1:4">
      <c r="A25" s="4" t="s">
        <v>144</v>
      </c>
      <c r="C25" s="6" t="n">
        <v>0</v>
      </c>
      <c r="D25" s="6" t="n">
        <v>0</v>
      </c>
    </row>
    <row r="26" spans="1:4">
      <c r="A26" s="4" t="s">
        <v>476</v>
      </c>
    </row>
    <row r="27" spans="1:4">
      <c r="A27" s="3" t="s">
        <v>434</v>
      </c>
    </row>
    <row r="28" spans="1:4">
      <c r="A28" s="4" t="s">
        <v>68</v>
      </c>
      <c r="B28" s="4" t="s">
        <v>472</v>
      </c>
      <c r="C28" s="6" t="n">
        <v>0</v>
      </c>
      <c r="D28" s="6" t="n">
        <v>0</v>
      </c>
    </row>
    <row r="29" spans="1:4">
      <c r="A29" s="4" t="s">
        <v>69</v>
      </c>
      <c r="C29" s="6" t="n">
        <v>0</v>
      </c>
      <c r="D29" s="6" t="n">
        <v>0</v>
      </c>
    </row>
    <row r="30" spans="1:4">
      <c r="A30" s="4" t="s">
        <v>144</v>
      </c>
      <c r="C30" s="6" t="n">
        <v>0</v>
      </c>
      <c r="D30" s="6" t="n">
        <v>0</v>
      </c>
    </row>
    <row r="31" spans="1:4">
      <c r="A31" s="3" t="s">
        <v>435</v>
      </c>
    </row>
    <row r="32" spans="1:4">
      <c r="A32" s="4" t="s">
        <v>473</v>
      </c>
      <c r="C32" s="6" t="n">
        <v>1900</v>
      </c>
      <c r="D32" s="6" t="n">
        <v>1000</v>
      </c>
    </row>
    <row r="33" spans="1:4">
      <c r="A33" s="4" t="s">
        <v>144</v>
      </c>
      <c r="C33" s="5" t="n">
        <v>1900</v>
      </c>
      <c r="D33" s="5" t="n">
        <v>1000</v>
      </c>
    </row>
    <row r="34" spans="1:4"/>
    <row r="35" spans="1:4">
      <c r="A35" s="4" t="s">
        <v>472</v>
      </c>
      <c r="B35" s="4" t="s">
        <v>477</v>
      </c>
    </row>
  </sheetData>
  <mergeCells count="3">
    <mergeCell ref="A1:B1"/>
    <mergeCell ref="A34:C34"/>
    <mergeCell ref="B35:C3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66</v>
      </c>
    </row>
    <row r="3" spans="1:3">
      <c r="A3" s="3" t="s">
        <v>479</v>
      </c>
    </row>
    <row r="4" spans="1:3">
      <c r="A4" s="4" t="s">
        <v>480</v>
      </c>
      <c r="B4" s="5" t="n">
        <v>1000</v>
      </c>
      <c r="C4" s="5" t="n">
        <v>0</v>
      </c>
    </row>
    <row r="5" spans="1:3">
      <c r="A5" s="4" t="s">
        <v>481</v>
      </c>
      <c r="B5" s="6" t="n">
        <v>1850</v>
      </c>
    </row>
    <row r="6" spans="1:3">
      <c r="A6" s="4" t="s">
        <v>482</v>
      </c>
      <c r="B6" s="6" t="n">
        <v>-950</v>
      </c>
      <c r="C6" s="6" t="n">
        <v>1000</v>
      </c>
    </row>
    <row r="7" spans="1:3">
      <c r="A7" s="4" t="s">
        <v>480</v>
      </c>
      <c r="B7" s="5" t="n">
        <v>1900</v>
      </c>
      <c r="C7" s="5" t="n">
        <v>1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66</v>
      </c>
    </row>
    <row r="3" spans="1:3">
      <c r="A3" s="3" t="s">
        <v>484</v>
      </c>
    </row>
    <row r="4" spans="1:3">
      <c r="A4" s="4" t="s">
        <v>485</v>
      </c>
      <c r="B4" s="5" t="n">
        <v>-950000</v>
      </c>
      <c r="C4" s="5" t="n">
        <v>1000000</v>
      </c>
    </row>
    <row r="5" spans="1:3">
      <c r="A5" s="4" t="s">
        <v>486</v>
      </c>
    </row>
    <row r="6" spans="1:3">
      <c r="A6" s="3" t="s">
        <v>484</v>
      </c>
    </row>
    <row r="7" spans="1:3">
      <c r="A7" s="4" t="s">
        <v>473</v>
      </c>
      <c r="B7" s="6" t="n">
        <v>1900000</v>
      </c>
    </row>
    <row r="8" spans="1:3">
      <c r="A8" s="4" t="s">
        <v>487</v>
      </c>
      <c r="B8" s="6" t="n">
        <v>0</v>
      </c>
    </row>
    <row r="9" spans="1:3">
      <c r="A9" s="4" t="s">
        <v>488</v>
      </c>
      <c r="B9" s="6" t="n">
        <v>50000</v>
      </c>
    </row>
    <row r="10" spans="1:3">
      <c r="A10" s="4" t="s">
        <v>489</v>
      </c>
    </row>
    <row r="11" spans="1:3">
      <c r="A11" s="3" t="s">
        <v>484</v>
      </c>
    </row>
    <row r="12" spans="1:3">
      <c r="A12" s="4" t="s">
        <v>473</v>
      </c>
      <c r="B12" s="6" t="n">
        <v>0</v>
      </c>
      <c r="C12" s="5" t="n">
        <v>1000000</v>
      </c>
    </row>
    <row r="13" spans="1:3">
      <c r="A13" s="4" t="s">
        <v>485</v>
      </c>
      <c r="B13" s="5" t="n">
        <v>95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25"/>
    <col customWidth="1" max="3" min="3" width="14"/>
    <col customWidth="1" max="4" min="4" width="14"/>
  </cols>
  <sheetData>
    <row r="1" spans="1:4">
      <c r="A1" s="1" t="s">
        <v>490</v>
      </c>
      <c r="B1" s="2" t="s">
        <v>1</v>
      </c>
    </row>
    <row r="2" spans="1:4">
      <c r="B2" s="2" t="s">
        <v>2</v>
      </c>
      <c r="C2" s="2" t="s">
        <v>66</v>
      </c>
      <c r="D2" s="2" t="s">
        <v>113</v>
      </c>
    </row>
    <row r="3" spans="1:4">
      <c r="A3" s="3" t="s">
        <v>491</v>
      </c>
    </row>
    <row r="4" spans="1:4">
      <c r="A4" s="4" t="s">
        <v>492</v>
      </c>
      <c r="B4" s="5" t="n">
        <v>10309</v>
      </c>
      <c r="C4" s="5" t="n">
        <v>8174</v>
      </c>
      <c r="D4" s="5" t="n">
        <v>7551</v>
      </c>
    </row>
    <row r="5" spans="1:4">
      <c r="A5" s="4" t="s">
        <v>493</v>
      </c>
      <c r="B5" s="4" t="s">
        <v>494</v>
      </c>
    </row>
    <row r="6" spans="1:4">
      <c r="A6" s="4" t="s">
        <v>495</v>
      </c>
      <c r="B6" s="4" t="s">
        <v>496</v>
      </c>
    </row>
    <row r="7" spans="1:4">
      <c r="A7" s="4" t="s">
        <v>497</v>
      </c>
      <c r="B7" s="5" t="n">
        <v>9373</v>
      </c>
    </row>
    <row r="8" spans="1:4">
      <c r="A8" s="4" t="s">
        <v>395</v>
      </c>
    </row>
    <row r="9" spans="1:4">
      <c r="A9" s="3" t="s">
        <v>491</v>
      </c>
    </row>
    <row r="10" spans="1:4">
      <c r="A10" s="4" t="s">
        <v>498</v>
      </c>
      <c r="B10" s="4" t="s">
        <v>19</v>
      </c>
    </row>
    <row r="11" spans="1:4">
      <c r="A11" s="4" t="s">
        <v>398</v>
      </c>
    </row>
    <row r="12" spans="1:4">
      <c r="A12" s="3" t="s">
        <v>491</v>
      </c>
    </row>
    <row r="13" spans="1:4">
      <c r="A13" s="4" t="s">
        <v>498</v>
      </c>
      <c r="B13" s="4" t="s">
        <v>49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66</v>
      </c>
      <c r="D2" s="2" t="s">
        <v>113</v>
      </c>
    </row>
    <row r="3" spans="1:4">
      <c r="A3" s="3" t="s">
        <v>220</v>
      </c>
    </row>
    <row r="4" spans="1:4">
      <c r="A4" s="4" t="s">
        <v>501</v>
      </c>
      <c r="B4" s="5" t="n">
        <v>9558</v>
      </c>
    </row>
    <row r="5" spans="1:4">
      <c r="A5" s="4" t="s">
        <v>502</v>
      </c>
      <c r="B5" s="6" t="n">
        <v>102</v>
      </c>
    </row>
    <row r="6" spans="1:4">
      <c r="A6" s="4" t="s">
        <v>503</v>
      </c>
      <c r="B6" s="6" t="n">
        <v>827</v>
      </c>
    </row>
    <row r="7" spans="1:4">
      <c r="A7" s="4" t="s">
        <v>504</v>
      </c>
      <c r="B7" s="6" t="n">
        <v>-178</v>
      </c>
    </row>
    <row r="8" spans="1:4">
      <c r="A8" s="4" t="s">
        <v>492</v>
      </c>
      <c r="B8" s="5" t="n">
        <v>10309</v>
      </c>
      <c r="C8" s="5" t="n">
        <v>8174</v>
      </c>
      <c r="D8" s="5" t="n">
        <v>755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s>
  <sheetData>
    <row r="1" spans="1:6">
      <c r="A1" s="1" t="s">
        <v>143</v>
      </c>
      <c r="B1" s="2" t="s">
        <v>144</v>
      </c>
      <c r="C1" s="2" t="s">
        <v>145</v>
      </c>
      <c r="D1" s="2" t="s">
        <v>146</v>
      </c>
      <c r="E1" s="2" t="s">
        <v>147</v>
      </c>
      <c r="F1" s="2" t="s">
        <v>148</v>
      </c>
    </row>
    <row r="2" spans="1:6">
      <c r="A2" s="4" t="s">
        <v>149</v>
      </c>
      <c r="B2" s="5" t="n">
        <v>305043</v>
      </c>
      <c r="C2" s="5" t="n">
        <v>625</v>
      </c>
      <c r="D2" s="5" t="n">
        <v>228549</v>
      </c>
      <c r="E2" s="5" t="n">
        <v>76227</v>
      </c>
      <c r="F2" s="5" t="n">
        <v>-358</v>
      </c>
    </row>
    <row r="3" spans="1:6">
      <c r="A3" s="4" t="s">
        <v>150</v>
      </c>
      <c r="C3" s="6" t="n">
        <v>62455</v>
      </c>
    </row>
    <row r="4" spans="1:6">
      <c r="A4" s="4" t="s">
        <v>151</v>
      </c>
      <c r="B4" s="6" t="n">
        <v>3833</v>
      </c>
      <c r="C4" s="5" t="n">
        <v>15</v>
      </c>
      <c r="D4" s="6" t="n">
        <v>3818</v>
      </c>
    </row>
    <row r="5" spans="1:6">
      <c r="A5" s="4" t="s">
        <v>152</v>
      </c>
      <c r="C5" s="6" t="n">
        <v>1540</v>
      </c>
    </row>
    <row r="6" spans="1:6">
      <c r="A6" s="4" t="s">
        <v>153</v>
      </c>
      <c r="B6" s="6" t="n">
        <v>12196</v>
      </c>
      <c r="D6" s="6" t="n">
        <v>12196</v>
      </c>
    </row>
    <row r="7" spans="1:6">
      <c r="A7" s="4" t="s">
        <v>154</v>
      </c>
      <c r="B7" s="6" t="n">
        <v>-40</v>
      </c>
      <c r="D7" s="6" t="n">
        <v>-101</v>
      </c>
      <c r="E7" s="6" t="n">
        <v>61</v>
      </c>
    </row>
    <row r="8" spans="1:6">
      <c r="A8" s="3" t="s">
        <v>134</v>
      </c>
    </row>
    <row r="9" spans="1:6">
      <c r="A9" s="4" t="s">
        <v>155</v>
      </c>
      <c r="B9" s="6" t="n">
        <v>-42</v>
      </c>
      <c r="F9" s="6" t="n">
        <v>-42</v>
      </c>
    </row>
    <row r="10" spans="1:6">
      <c r="A10" s="4" t="s">
        <v>133</v>
      </c>
      <c r="B10" s="6" t="n">
        <v>2420</v>
      </c>
      <c r="E10" s="6" t="n">
        <v>2420</v>
      </c>
    </row>
    <row r="11" spans="1:6">
      <c r="A11" s="4" t="s">
        <v>156</v>
      </c>
      <c r="B11" s="6" t="n">
        <v>323410</v>
      </c>
      <c r="C11" s="5" t="n">
        <v>640</v>
      </c>
      <c r="D11" s="6" t="n">
        <v>244462</v>
      </c>
      <c r="E11" s="6" t="n">
        <v>78708</v>
      </c>
      <c r="F11" s="6" t="n">
        <v>-400</v>
      </c>
    </row>
    <row r="12" spans="1:6">
      <c r="A12" s="4" t="s">
        <v>157</v>
      </c>
      <c r="C12" s="6" t="n">
        <v>63995</v>
      </c>
    </row>
    <row r="13" spans="1:6">
      <c r="A13" s="4" t="s">
        <v>151</v>
      </c>
      <c r="B13" s="6" t="n">
        <v>4352</v>
      </c>
      <c r="C13" s="5" t="n">
        <v>8</v>
      </c>
      <c r="D13" s="6" t="n">
        <v>4344</v>
      </c>
    </row>
    <row r="14" spans="1:6">
      <c r="A14" s="4" t="s">
        <v>152</v>
      </c>
      <c r="C14" s="6" t="n">
        <v>843</v>
      </c>
    </row>
    <row r="15" spans="1:6">
      <c r="A15" s="4" t="s">
        <v>153</v>
      </c>
      <c r="B15" s="6" t="n">
        <v>16102</v>
      </c>
      <c r="D15" s="6" t="n">
        <v>16102</v>
      </c>
    </row>
    <row r="16" spans="1:6">
      <c r="A16" s="4" t="s">
        <v>154</v>
      </c>
      <c r="B16" s="6" t="n">
        <v>8419</v>
      </c>
      <c r="E16" s="6" t="n">
        <v>8419</v>
      </c>
    </row>
    <row r="17" spans="1:6">
      <c r="A17" s="3" t="s">
        <v>134</v>
      </c>
    </row>
    <row r="18" spans="1:6">
      <c r="A18" s="4" t="s">
        <v>155</v>
      </c>
      <c r="B18" s="6" t="n">
        <v>-831</v>
      </c>
      <c r="F18" s="6" t="n">
        <v>-831</v>
      </c>
    </row>
    <row r="19" spans="1:6">
      <c r="A19" s="4" t="s">
        <v>133</v>
      </c>
      <c r="B19" s="6" t="n">
        <v>24494</v>
      </c>
      <c r="E19" s="6" t="n">
        <v>24494</v>
      </c>
    </row>
    <row r="20" spans="1:6">
      <c r="A20" s="4" t="s">
        <v>158</v>
      </c>
      <c r="B20" s="6" t="n">
        <v>375946</v>
      </c>
      <c r="C20" s="5" t="n">
        <v>648</v>
      </c>
      <c r="D20" s="6" t="n">
        <v>264908</v>
      </c>
      <c r="E20" s="6" t="n">
        <v>111621</v>
      </c>
      <c r="F20" s="6" t="n">
        <v>-1231</v>
      </c>
    </row>
    <row r="21" spans="1:6">
      <c r="A21" s="4" t="s">
        <v>159</v>
      </c>
      <c r="C21" s="6" t="n">
        <v>64838</v>
      </c>
    </row>
    <row r="22" spans="1:6">
      <c r="A22" s="4" t="s">
        <v>151</v>
      </c>
      <c r="B22" s="6" t="n">
        <v>-1732</v>
      </c>
      <c r="C22" s="5" t="n">
        <v>13</v>
      </c>
      <c r="D22" s="6" t="n">
        <v>-1745</v>
      </c>
    </row>
    <row r="23" spans="1:6">
      <c r="A23" s="4" t="s">
        <v>152</v>
      </c>
      <c r="C23" s="6" t="n">
        <v>1296</v>
      </c>
    </row>
    <row r="24" spans="1:6">
      <c r="A24" s="4" t="s">
        <v>153</v>
      </c>
      <c r="B24" s="6" t="n">
        <v>19694</v>
      </c>
      <c r="D24" s="6" t="n">
        <v>19694</v>
      </c>
    </row>
    <row r="25" spans="1:6">
      <c r="A25" s="3" t="s">
        <v>134</v>
      </c>
    </row>
    <row r="26" spans="1:6">
      <c r="A26" s="4" t="s">
        <v>155</v>
      </c>
      <c r="B26" s="6" t="n">
        <v>-912</v>
      </c>
      <c r="F26" s="6" t="n">
        <v>-912</v>
      </c>
    </row>
    <row r="27" spans="1:6">
      <c r="A27" s="4" t="s">
        <v>133</v>
      </c>
      <c r="B27" s="6" t="n">
        <v>7498</v>
      </c>
      <c r="E27" s="6" t="n">
        <v>7498</v>
      </c>
    </row>
    <row r="28" spans="1:6">
      <c r="A28" s="4" t="s">
        <v>160</v>
      </c>
      <c r="B28" s="5" t="n">
        <v>400494</v>
      </c>
      <c r="C28" s="5" t="n">
        <v>661</v>
      </c>
      <c r="D28" s="5" t="n">
        <v>282857</v>
      </c>
      <c r="E28" s="5" t="n">
        <v>119119</v>
      </c>
      <c r="F28" s="5" t="n">
        <v>-2143</v>
      </c>
    </row>
    <row r="29" spans="1:6">
      <c r="A29" s="4" t="s">
        <v>161</v>
      </c>
      <c r="C29" s="6" t="n">
        <v>661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1</v>
      </c>
    </row>
    <row r="2" spans="1:2">
      <c r="B2" s="2" t="s">
        <v>506</v>
      </c>
    </row>
    <row r="3" spans="1:2">
      <c r="A3" s="3" t="s">
        <v>220</v>
      </c>
    </row>
    <row r="4" spans="1:2">
      <c r="A4" s="4" t="s">
        <v>202</v>
      </c>
      <c r="B4" s="5" t="n">
        <v>11527</v>
      </c>
    </row>
    <row r="5" spans="1:2">
      <c r="A5" s="4" t="s">
        <v>203</v>
      </c>
      <c r="B5" s="5" t="n">
        <v>84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506</v>
      </c>
    </row>
    <row r="2" spans="1:2">
      <c r="A2" s="3" t="s">
        <v>220</v>
      </c>
    </row>
    <row r="3" spans="1:2">
      <c r="A3" s="4" t="s">
        <v>508</v>
      </c>
      <c r="B3" s="5" t="n">
        <v>12590</v>
      </c>
    </row>
    <row r="4" spans="1:2">
      <c r="A4" s="4" t="s">
        <v>509</v>
      </c>
      <c r="B4" s="6" t="n">
        <v>12121</v>
      </c>
    </row>
    <row r="5" spans="1:2">
      <c r="A5" s="4" t="s">
        <v>510</v>
      </c>
      <c r="B5" s="6" t="n">
        <v>11504</v>
      </c>
    </row>
    <row r="6" spans="1:2">
      <c r="A6" s="4" t="s">
        <v>511</v>
      </c>
      <c r="B6" s="6" t="n">
        <v>9632</v>
      </c>
    </row>
    <row r="7" spans="1:2">
      <c r="A7" s="4" t="s">
        <v>512</v>
      </c>
      <c r="B7" s="6" t="n">
        <v>7285</v>
      </c>
    </row>
    <row r="8" spans="1:2">
      <c r="A8" s="4" t="s">
        <v>513</v>
      </c>
      <c r="B8" s="6" t="n">
        <v>1785</v>
      </c>
    </row>
    <row r="9" spans="1:2">
      <c r="A9" s="4" t="s">
        <v>514</v>
      </c>
      <c r="B9" s="6" t="n">
        <v>54917</v>
      </c>
    </row>
    <row r="10" spans="1:2">
      <c r="A10" s="4" t="s">
        <v>515</v>
      </c>
      <c r="B10" s="6" t="n">
        <v>-5475</v>
      </c>
    </row>
    <row r="11" spans="1:2">
      <c r="A11" s="4" t="s">
        <v>516</v>
      </c>
      <c r="B11" s="5" t="n">
        <v>494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518</v>
      </c>
    </row>
    <row r="2" spans="1:2">
      <c r="A2" s="3" t="s">
        <v>220</v>
      </c>
    </row>
    <row r="3" spans="1:2">
      <c r="A3" s="4" t="s">
        <v>19</v>
      </c>
      <c r="B3" s="5" t="n">
        <v>10511</v>
      </c>
    </row>
    <row r="4" spans="1:2">
      <c r="A4" s="4" t="s">
        <v>508</v>
      </c>
      <c r="B4" s="6" t="n">
        <v>10701</v>
      </c>
    </row>
    <row r="5" spans="1:2">
      <c r="A5" s="4" t="s">
        <v>509</v>
      </c>
      <c r="B5" s="6" t="n">
        <v>10161</v>
      </c>
    </row>
    <row r="6" spans="1:2">
      <c r="A6" s="4" t="s">
        <v>510</v>
      </c>
      <c r="B6" s="6" t="n">
        <v>9660</v>
      </c>
    </row>
    <row r="7" spans="1:2">
      <c r="A7" s="4" t="s">
        <v>511</v>
      </c>
      <c r="B7" s="6" t="n">
        <v>7730</v>
      </c>
    </row>
    <row r="8" spans="1:2">
      <c r="A8" s="4" t="s">
        <v>513</v>
      </c>
      <c r="B8" s="6" t="n">
        <v>8097</v>
      </c>
    </row>
    <row r="9" spans="1:2">
      <c r="A9" s="4" t="s">
        <v>519</v>
      </c>
      <c r="B9" s="5" t="n">
        <v>568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23"/>
    <col customWidth="1" max="7" min="7" width="23"/>
    <col customWidth="1" max="8" min="8" width="16"/>
    <col customWidth="1" max="9" min="9" width="14"/>
  </cols>
  <sheetData>
    <row r="1" spans="1:9">
      <c r="A1" s="1" t="s">
        <v>520</v>
      </c>
      <c r="B1" s="2" t="s">
        <v>521</v>
      </c>
      <c r="C1" s="2" t="s">
        <v>522</v>
      </c>
      <c r="D1" s="2" t="s">
        <v>523</v>
      </c>
      <c r="E1" s="2" t="s">
        <v>524</v>
      </c>
      <c r="F1" s="2" t="s">
        <v>525</v>
      </c>
      <c r="G1" s="2" t="s">
        <v>526</v>
      </c>
      <c r="H1" s="2" t="s">
        <v>2</v>
      </c>
      <c r="I1" s="2" t="s">
        <v>66</v>
      </c>
    </row>
    <row r="2" spans="1:9">
      <c r="A2" s="4" t="s">
        <v>527</v>
      </c>
    </row>
    <row r="3" spans="1:9">
      <c r="A3" s="3" t="s">
        <v>484</v>
      </c>
    </row>
    <row r="4" spans="1:9">
      <c r="A4" s="4" t="s">
        <v>528</v>
      </c>
      <c r="H4" s="4" t="s">
        <v>529</v>
      </c>
    </row>
    <row r="5" spans="1:9">
      <c r="A5" s="4" t="s">
        <v>530</v>
      </c>
      <c r="H5" s="4" t="s">
        <v>529</v>
      </c>
    </row>
    <row r="6" spans="1:9">
      <c r="A6" s="4" t="s">
        <v>531</v>
      </c>
      <c r="D6" s="5" t="n">
        <v>2000</v>
      </c>
    </row>
    <row r="7" spans="1:9">
      <c r="A7" s="4" t="s">
        <v>473</v>
      </c>
      <c r="D7" s="6" t="n">
        <v>1850</v>
      </c>
      <c r="H7" s="5" t="n">
        <v>1900</v>
      </c>
    </row>
    <row r="8" spans="1:9">
      <c r="A8" s="4" t="s">
        <v>532</v>
      </c>
      <c r="D8" s="6" t="n">
        <v>1671</v>
      </c>
    </row>
    <row r="9" spans="1:9">
      <c r="A9" s="4" t="s">
        <v>533</v>
      </c>
      <c r="D9" s="5" t="n">
        <v>11177</v>
      </c>
    </row>
    <row r="10" spans="1:9">
      <c r="A10" s="4" t="s">
        <v>534</v>
      </c>
    </row>
    <row r="11" spans="1:9">
      <c r="A11" s="3" t="s">
        <v>484</v>
      </c>
    </row>
    <row r="12" spans="1:9">
      <c r="A12" s="4" t="s">
        <v>535</v>
      </c>
      <c r="D12" s="4" t="s">
        <v>536</v>
      </c>
    </row>
    <row r="13" spans="1:9">
      <c r="A13" s="4" t="s">
        <v>537</v>
      </c>
    </row>
    <row r="14" spans="1:9">
      <c r="A14" s="3" t="s">
        <v>484</v>
      </c>
    </row>
    <row r="15" spans="1:9">
      <c r="A15" s="4" t="s">
        <v>528</v>
      </c>
      <c r="H15" s="4" t="s">
        <v>538</v>
      </c>
    </row>
    <row r="16" spans="1:9">
      <c r="A16" s="4" t="s">
        <v>530</v>
      </c>
      <c r="H16" s="4" t="s">
        <v>539</v>
      </c>
    </row>
    <row r="17" spans="1:9">
      <c r="A17" s="4" t="s">
        <v>532</v>
      </c>
      <c r="C17" s="5" t="n">
        <v>24</v>
      </c>
    </row>
    <row r="18" spans="1:9">
      <c r="A18" s="4" t="s">
        <v>540</v>
      </c>
      <c r="C18" s="4" t="s">
        <v>541</v>
      </c>
    </row>
    <row r="19" spans="1:9">
      <c r="A19" s="4" t="s">
        <v>533</v>
      </c>
      <c r="C19" s="5" t="n">
        <v>42777</v>
      </c>
    </row>
    <row r="20" spans="1:9">
      <c r="A20" s="4" t="s">
        <v>542</v>
      </c>
    </row>
    <row r="21" spans="1:9">
      <c r="A21" s="3" t="s">
        <v>484</v>
      </c>
    </row>
    <row r="22" spans="1:9">
      <c r="A22" s="4" t="s">
        <v>535</v>
      </c>
      <c r="C22" s="4" t="s">
        <v>536</v>
      </c>
    </row>
    <row r="23" spans="1:9">
      <c r="A23" s="4" t="s">
        <v>543</v>
      </c>
    </row>
    <row r="24" spans="1:9">
      <c r="A24" s="3" t="s">
        <v>484</v>
      </c>
    </row>
    <row r="25" spans="1:9">
      <c r="A25" s="4" t="s">
        <v>535</v>
      </c>
      <c r="C25" s="4" t="s">
        <v>399</v>
      </c>
    </row>
    <row r="26" spans="1:9">
      <c r="A26" s="4" t="s">
        <v>544</v>
      </c>
    </row>
    <row r="27" spans="1:9">
      <c r="A27" s="3" t="s">
        <v>484</v>
      </c>
    </row>
    <row r="28" spans="1:9">
      <c r="A28" s="4" t="s">
        <v>535</v>
      </c>
      <c r="C28" s="4" t="s">
        <v>397</v>
      </c>
    </row>
    <row r="29" spans="1:9">
      <c r="A29" s="4" t="s">
        <v>545</v>
      </c>
    </row>
    <row r="30" spans="1:9">
      <c r="A30" s="3" t="s">
        <v>484</v>
      </c>
    </row>
    <row r="31" spans="1:9">
      <c r="A31" s="4" t="s">
        <v>528</v>
      </c>
      <c r="H31" s="4" t="s">
        <v>546</v>
      </c>
    </row>
    <row r="32" spans="1:9">
      <c r="A32" s="4" t="s">
        <v>530</v>
      </c>
      <c r="H32" s="4" t="s">
        <v>547</v>
      </c>
    </row>
    <row r="33" spans="1:9">
      <c r="A33" s="4" t="s">
        <v>532</v>
      </c>
      <c r="B33" s="5" t="n">
        <v>19</v>
      </c>
    </row>
    <row r="34" spans="1:9">
      <c r="A34" s="4" t="s">
        <v>533</v>
      </c>
      <c r="B34" s="5" t="n">
        <v>21960</v>
      </c>
    </row>
    <row r="35" spans="1:9">
      <c r="A35" s="4" t="s">
        <v>548</v>
      </c>
    </row>
    <row r="36" spans="1:9">
      <c r="A36" s="3" t="s">
        <v>484</v>
      </c>
    </row>
    <row r="37" spans="1:9">
      <c r="A37" s="4" t="s">
        <v>535</v>
      </c>
      <c r="B37" s="4" t="s">
        <v>406</v>
      </c>
    </row>
    <row r="38" spans="1:9">
      <c r="A38" s="4" t="s">
        <v>489</v>
      </c>
    </row>
    <row r="39" spans="1:9">
      <c r="A39" s="3" t="s">
        <v>484</v>
      </c>
    </row>
    <row r="40" spans="1:9">
      <c r="A40" s="4" t="s">
        <v>528</v>
      </c>
      <c r="H40" s="4" t="s">
        <v>549</v>
      </c>
    </row>
    <row r="41" spans="1:9">
      <c r="A41" s="4" t="s">
        <v>530</v>
      </c>
      <c r="H41" s="4" t="s">
        <v>549</v>
      </c>
    </row>
    <row r="42" spans="1:9">
      <c r="A42" s="4" t="s">
        <v>531</v>
      </c>
      <c r="E42" s="5" t="n">
        <v>4000</v>
      </c>
    </row>
    <row r="43" spans="1:9">
      <c r="A43" s="4" t="s">
        <v>473</v>
      </c>
      <c r="H43" s="5" t="n">
        <v>0</v>
      </c>
      <c r="I43" s="5" t="n">
        <v>1000</v>
      </c>
    </row>
    <row r="44" spans="1:9">
      <c r="A44" s="4" t="s">
        <v>532</v>
      </c>
      <c r="E44" s="6" t="n">
        <v>337</v>
      </c>
    </row>
    <row r="45" spans="1:9">
      <c r="A45" s="4" t="s">
        <v>533</v>
      </c>
      <c r="E45" s="6" t="n">
        <v>4337</v>
      </c>
    </row>
    <row r="46" spans="1:9">
      <c r="A46" s="4" t="s">
        <v>550</v>
      </c>
      <c r="E46" s="5" t="n">
        <v>0</v>
      </c>
    </row>
    <row r="47" spans="1:9">
      <c r="A47" s="4" t="s">
        <v>551</v>
      </c>
    </row>
    <row r="48" spans="1:9">
      <c r="A48" s="3" t="s">
        <v>484</v>
      </c>
    </row>
    <row r="49" spans="1:9">
      <c r="A49" s="4" t="s">
        <v>535</v>
      </c>
      <c r="E49" s="4" t="s">
        <v>397</v>
      </c>
    </row>
    <row r="50" spans="1:9">
      <c r="A50" s="4" t="s">
        <v>552</v>
      </c>
    </row>
    <row r="51" spans="1:9">
      <c r="A51" s="3" t="s">
        <v>484</v>
      </c>
    </row>
    <row r="52" spans="1:9">
      <c r="A52" s="4" t="s">
        <v>528</v>
      </c>
      <c r="H52" s="4" t="s">
        <v>553</v>
      </c>
    </row>
    <row r="53" spans="1:9">
      <c r="A53" s="4" t="s">
        <v>530</v>
      </c>
      <c r="H53" s="4" t="s">
        <v>554</v>
      </c>
    </row>
    <row r="54" spans="1:9">
      <c r="A54" s="4" t="s">
        <v>540</v>
      </c>
      <c r="F54" s="4" t="s">
        <v>555</v>
      </c>
    </row>
    <row r="55" spans="1:9">
      <c r="A55" s="4" t="s">
        <v>533</v>
      </c>
      <c r="F55" s="5" t="n">
        <v>25609</v>
      </c>
    </row>
    <row r="56" spans="1:9">
      <c r="A56" s="4" t="s">
        <v>556</v>
      </c>
    </row>
    <row r="57" spans="1:9">
      <c r="A57" s="3" t="s">
        <v>484</v>
      </c>
    </row>
    <row r="58" spans="1:9">
      <c r="A58" s="4" t="s">
        <v>535</v>
      </c>
      <c r="F58" s="4" t="s">
        <v>397</v>
      </c>
    </row>
    <row r="59" spans="1:9">
      <c r="A59" s="4" t="s">
        <v>557</v>
      </c>
    </row>
    <row r="60" spans="1:9">
      <c r="A60" s="3" t="s">
        <v>484</v>
      </c>
    </row>
    <row r="61" spans="1:9">
      <c r="A61" s="4" t="s">
        <v>535</v>
      </c>
      <c r="F61" s="4" t="s">
        <v>558</v>
      </c>
    </row>
    <row r="62" spans="1:9">
      <c r="A62" s="4" t="s">
        <v>559</v>
      </c>
    </row>
    <row r="63" spans="1:9">
      <c r="A63" s="3" t="s">
        <v>484</v>
      </c>
    </row>
    <row r="64" spans="1:9">
      <c r="A64" s="4" t="s">
        <v>528</v>
      </c>
      <c r="H64" s="4" t="s">
        <v>560</v>
      </c>
    </row>
    <row r="65" spans="1:9">
      <c r="A65" s="4" t="s">
        <v>530</v>
      </c>
      <c r="H65" s="4" t="s">
        <v>561</v>
      </c>
    </row>
    <row r="66" spans="1:9">
      <c r="A66" s="4" t="s">
        <v>540</v>
      </c>
      <c r="G66" s="4" t="s">
        <v>562</v>
      </c>
    </row>
    <row r="67" spans="1:9">
      <c r="A67" s="4" t="s">
        <v>533</v>
      </c>
      <c r="G67" s="5" t="n">
        <v>33958</v>
      </c>
    </row>
    <row r="68" spans="1:9">
      <c r="A68" s="4" t="s">
        <v>563</v>
      </c>
    </row>
    <row r="69" spans="1:9">
      <c r="A69" s="3" t="s">
        <v>484</v>
      </c>
    </row>
    <row r="70" spans="1:9">
      <c r="A70" s="4" t="s">
        <v>535</v>
      </c>
      <c r="G70" s="4" t="s">
        <v>397</v>
      </c>
    </row>
    <row r="71" spans="1:9">
      <c r="A71" s="4" t="s">
        <v>564</v>
      </c>
    </row>
    <row r="72" spans="1:9">
      <c r="A72" s="3" t="s">
        <v>484</v>
      </c>
    </row>
    <row r="73" spans="1:9">
      <c r="A73" s="4" t="s">
        <v>535</v>
      </c>
      <c r="G73" s="4" t="s">
        <v>399</v>
      </c>
    </row>
    <row r="74" spans="1:9">
      <c r="A74" s="4" t="s">
        <v>565</v>
      </c>
    </row>
    <row r="75" spans="1:9">
      <c r="A75" s="3" t="s">
        <v>484</v>
      </c>
    </row>
    <row r="76" spans="1:9">
      <c r="A76" s="4" t="s">
        <v>535</v>
      </c>
      <c r="G76" s="4" t="s">
        <v>3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66</v>
      </c>
      <c r="B1" s="2" t="s">
        <v>521</v>
      </c>
      <c r="C1" s="2" t="s">
        <v>522</v>
      </c>
      <c r="D1" s="2" t="s">
        <v>523</v>
      </c>
      <c r="E1" s="2" t="s">
        <v>524</v>
      </c>
      <c r="F1" s="2" t="s">
        <v>525</v>
      </c>
      <c r="G1" s="2" t="s">
        <v>526</v>
      </c>
      <c r="H1" s="2" t="s">
        <v>2</v>
      </c>
      <c r="I1" s="2" t="s">
        <v>66</v>
      </c>
    </row>
    <row r="2" spans="1:9">
      <c r="A2" s="3" t="s">
        <v>484</v>
      </c>
    </row>
    <row r="3" spans="1:9">
      <c r="A3" s="4" t="s">
        <v>567</v>
      </c>
      <c r="H3" s="5" t="n">
        <v>1850</v>
      </c>
    </row>
    <row r="4" spans="1:9">
      <c r="A4" s="3" t="s">
        <v>568</v>
      </c>
    </row>
    <row r="5" spans="1:9">
      <c r="A5" s="4" t="s">
        <v>81</v>
      </c>
      <c r="H5" s="5" t="n">
        <v>267165</v>
      </c>
      <c r="I5" s="5" t="n">
        <v>218771</v>
      </c>
    </row>
    <row r="6" spans="1:9">
      <c r="A6" s="4" t="s">
        <v>527</v>
      </c>
    </row>
    <row r="7" spans="1:9">
      <c r="A7" s="3" t="s">
        <v>484</v>
      </c>
    </row>
    <row r="8" spans="1:9">
      <c r="A8" s="4" t="s">
        <v>569</v>
      </c>
      <c r="D8" s="5" t="n">
        <v>8000</v>
      </c>
    </row>
    <row r="9" spans="1:9">
      <c r="A9" s="4" t="s">
        <v>570</v>
      </c>
      <c r="D9" s="6" t="n">
        <v>1671</v>
      </c>
    </row>
    <row r="10" spans="1:9">
      <c r="A10" s="4" t="s">
        <v>567</v>
      </c>
      <c r="D10" s="6" t="n">
        <v>1850</v>
      </c>
    </row>
    <row r="11" spans="1:9">
      <c r="A11" s="4" t="s">
        <v>571</v>
      </c>
      <c r="D11" s="6" t="n">
        <v>-344</v>
      </c>
    </row>
    <row r="12" spans="1:9">
      <c r="A12" s="4" t="s">
        <v>572</v>
      </c>
      <c r="D12" s="6" t="n">
        <v>11177</v>
      </c>
    </row>
    <row r="13" spans="1:9">
      <c r="A13" s="3" t="s">
        <v>573</v>
      </c>
    </row>
    <row r="14" spans="1:9">
      <c r="A14" s="4" t="s">
        <v>574</v>
      </c>
      <c r="D14" s="6" t="n">
        <v>353</v>
      </c>
    </row>
    <row r="15" spans="1:9">
      <c r="A15" s="4" t="s">
        <v>177</v>
      </c>
      <c r="D15" s="6" t="n">
        <v>1528</v>
      </c>
    </row>
    <row r="16" spans="1:9">
      <c r="A16" s="4" t="s">
        <v>575</v>
      </c>
      <c r="D16" s="6" t="n">
        <v>139</v>
      </c>
    </row>
    <row r="17" spans="1:9">
      <c r="A17" s="4" t="s">
        <v>576</v>
      </c>
      <c r="D17" s="6" t="n">
        <v>194</v>
      </c>
    </row>
    <row r="18" spans="1:9">
      <c r="A18" s="4" t="s">
        <v>77</v>
      </c>
      <c r="D18" s="6" t="n">
        <v>534</v>
      </c>
    </row>
    <row r="19" spans="1:9">
      <c r="A19" s="4" t="s">
        <v>85</v>
      </c>
      <c r="D19" s="6" t="n">
        <v>-224</v>
      </c>
    </row>
    <row r="20" spans="1:9">
      <c r="A20" s="4" t="s">
        <v>87</v>
      </c>
      <c r="D20" s="6" t="n">
        <v>-155</v>
      </c>
    </row>
    <row r="21" spans="1:9">
      <c r="A21" s="4" t="s">
        <v>86</v>
      </c>
      <c r="D21" s="6" t="n">
        <v>-370</v>
      </c>
    </row>
    <row r="22" spans="1:9">
      <c r="A22" s="4" t="s">
        <v>89</v>
      </c>
      <c r="D22" s="6" t="n">
        <v>-240</v>
      </c>
    </row>
    <row r="23" spans="1:9">
      <c r="A23" s="4" t="s">
        <v>94</v>
      </c>
      <c r="D23" s="6" t="n">
        <v>-360</v>
      </c>
    </row>
    <row r="24" spans="1:9">
      <c r="A24" s="4" t="s">
        <v>577</v>
      </c>
      <c r="D24" s="6" t="n">
        <v>-102</v>
      </c>
    </row>
    <row r="25" spans="1:9">
      <c r="A25" s="4" t="s">
        <v>578</v>
      </c>
      <c r="D25" s="6" t="n">
        <v>1297</v>
      </c>
    </row>
    <row r="26" spans="1:9">
      <c r="A26" s="3" t="s">
        <v>568</v>
      </c>
    </row>
    <row r="27" spans="1:9">
      <c r="A27" s="4" t="s">
        <v>81</v>
      </c>
      <c r="D27" s="6" t="n">
        <v>5380</v>
      </c>
    </row>
    <row r="28" spans="1:9">
      <c r="A28" s="4" t="s">
        <v>579</v>
      </c>
      <c r="D28" s="6" t="n">
        <v>9880</v>
      </c>
    </row>
    <row r="29" spans="1:9">
      <c r="A29" s="4" t="s">
        <v>572</v>
      </c>
      <c r="D29" s="6" t="n">
        <v>11177</v>
      </c>
    </row>
    <row r="30" spans="1:9">
      <c r="A30" s="4" t="s">
        <v>537</v>
      </c>
    </row>
    <row r="31" spans="1:9">
      <c r="A31" s="3" t="s">
        <v>484</v>
      </c>
    </row>
    <row r="32" spans="1:9">
      <c r="A32" s="4" t="s">
        <v>569</v>
      </c>
      <c r="C32" s="5" t="n">
        <v>43000</v>
      </c>
    </row>
    <row r="33" spans="1:9">
      <c r="A33" s="4" t="s">
        <v>570</v>
      </c>
      <c r="C33" s="6" t="n">
        <v>24</v>
      </c>
    </row>
    <row r="34" spans="1:9">
      <c r="A34" s="4" t="s">
        <v>571</v>
      </c>
      <c r="C34" s="6" t="n">
        <v>-247</v>
      </c>
    </row>
    <row r="35" spans="1:9">
      <c r="A35" s="4" t="s">
        <v>572</v>
      </c>
      <c r="C35" s="6" t="n">
        <v>42777</v>
      </c>
    </row>
    <row r="36" spans="1:9">
      <c r="A36" s="3" t="s">
        <v>573</v>
      </c>
    </row>
    <row r="37" spans="1:9">
      <c r="A37" s="4" t="s">
        <v>574</v>
      </c>
      <c r="C37" s="6" t="n">
        <v>204</v>
      </c>
    </row>
    <row r="38" spans="1:9">
      <c r="A38" s="4" t="s">
        <v>177</v>
      </c>
      <c r="C38" s="6" t="n">
        <v>986</v>
      </c>
    </row>
    <row r="39" spans="1:9">
      <c r="A39" s="4" t="s">
        <v>575</v>
      </c>
      <c r="C39" s="6" t="n">
        <v>387</v>
      </c>
    </row>
    <row r="40" spans="1:9">
      <c r="A40" s="4" t="s">
        <v>576</v>
      </c>
      <c r="C40" s="6" t="n">
        <v>434</v>
      </c>
    </row>
    <row r="41" spans="1:9">
      <c r="A41" s="4" t="s">
        <v>85</v>
      </c>
      <c r="C41" s="6" t="n">
        <v>-1360</v>
      </c>
    </row>
    <row r="42" spans="1:9">
      <c r="A42" s="4" t="s">
        <v>87</v>
      </c>
      <c r="C42" s="6" t="n">
        <v>-270</v>
      </c>
    </row>
    <row r="43" spans="1:9">
      <c r="A43" s="4" t="s">
        <v>86</v>
      </c>
      <c r="C43" s="6" t="n">
        <v>-529</v>
      </c>
    </row>
    <row r="44" spans="1:9">
      <c r="A44" s="4" t="s">
        <v>580</v>
      </c>
      <c r="C44" s="6" t="n">
        <v>-953</v>
      </c>
    </row>
    <row r="45" spans="1:9">
      <c r="A45" s="4" t="s">
        <v>577</v>
      </c>
      <c r="C45" s="6" t="n">
        <v>-496</v>
      </c>
    </row>
    <row r="46" spans="1:9">
      <c r="A46" s="4" t="s">
        <v>578</v>
      </c>
      <c r="C46" s="6" t="n">
        <v>-1597</v>
      </c>
    </row>
    <row r="47" spans="1:9">
      <c r="A47" s="3" t="s">
        <v>568</v>
      </c>
    </row>
    <row r="48" spans="1:9">
      <c r="A48" s="4" t="s">
        <v>81</v>
      </c>
      <c r="C48" s="6" t="n">
        <v>23524</v>
      </c>
    </row>
    <row r="49" spans="1:9">
      <c r="A49" s="4" t="s">
        <v>579</v>
      </c>
      <c r="C49" s="6" t="n">
        <v>44374</v>
      </c>
    </row>
    <row r="50" spans="1:9">
      <c r="A50" s="4" t="s">
        <v>572</v>
      </c>
      <c r="C50" s="6" t="n">
        <v>42777</v>
      </c>
    </row>
    <row r="51" spans="1:9">
      <c r="A51" s="4" t="s">
        <v>545</v>
      </c>
    </row>
    <row r="52" spans="1:9">
      <c r="A52" s="3" t="s">
        <v>484</v>
      </c>
    </row>
    <row r="53" spans="1:9">
      <c r="A53" s="4" t="s">
        <v>569</v>
      </c>
      <c r="B53" s="5" t="n">
        <v>22000</v>
      </c>
    </row>
    <row r="54" spans="1:9">
      <c r="A54" s="4" t="s">
        <v>570</v>
      </c>
      <c r="B54" s="6" t="n">
        <v>19</v>
      </c>
    </row>
    <row r="55" spans="1:9">
      <c r="A55" s="4" t="s">
        <v>571</v>
      </c>
      <c r="B55" s="6" t="n">
        <v>-59</v>
      </c>
    </row>
    <row r="56" spans="1:9">
      <c r="A56" s="4" t="s">
        <v>572</v>
      </c>
      <c r="B56" s="6" t="n">
        <v>21960</v>
      </c>
    </row>
    <row r="57" spans="1:9">
      <c r="A57" s="3" t="s">
        <v>573</v>
      </c>
    </row>
    <row r="58" spans="1:9">
      <c r="A58" s="4" t="s">
        <v>574</v>
      </c>
      <c r="B58" s="6" t="n">
        <v>102</v>
      </c>
    </row>
    <row r="59" spans="1:9">
      <c r="A59" s="4" t="s">
        <v>177</v>
      </c>
      <c r="B59" s="6" t="n">
        <v>51</v>
      </c>
    </row>
    <row r="60" spans="1:9">
      <c r="A60" s="4" t="s">
        <v>575</v>
      </c>
      <c r="B60" s="6" t="n">
        <v>79</v>
      </c>
    </row>
    <row r="61" spans="1:9">
      <c r="A61" s="4" t="s">
        <v>85</v>
      </c>
      <c r="B61" s="6" t="n">
        <v>-2</v>
      </c>
    </row>
    <row r="62" spans="1:9">
      <c r="A62" s="4" t="s">
        <v>87</v>
      </c>
      <c r="B62" s="6" t="n">
        <v>-123</v>
      </c>
    </row>
    <row r="63" spans="1:9">
      <c r="A63" s="4" t="s">
        <v>86</v>
      </c>
      <c r="B63" s="6" t="n">
        <v>-11</v>
      </c>
    </row>
    <row r="64" spans="1:9">
      <c r="A64" s="4" t="s">
        <v>577</v>
      </c>
      <c r="B64" s="6" t="n">
        <v>-26</v>
      </c>
    </row>
    <row r="65" spans="1:9">
      <c r="A65" s="4" t="s">
        <v>578</v>
      </c>
      <c r="B65" s="6" t="n">
        <v>70</v>
      </c>
    </row>
    <row r="66" spans="1:9">
      <c r="A66" s="3" t="s">
        <v>568</v>
      </c>
    </row>
    <row r="67" spans="1:9">
      <c r="A67" s="4" t="s">
        <v>81</v>
      </c>
      <c r="B67" s="6" t="n">
        <v>19490</v>
      </c>
    </row>
    <row r="68" spans="1:9">
      <c r="A68" s="4" t="s">
        <v>579</v>
      </c>
      <c r="B68" s="6" t="n">
        <v>21890</v>
      </c>
    </row>
    <row r="69" spans="1:9">
      <c r="A69" s="4" t="s">
        <v>572</v>
      </c>
      <c r="B69" s="6" t="n">
        <v>21960</v>
      </c>
    </row>
    <row r="70" spans="1:9">
      <c r="A70" s="4" t="s">
        <v>489</v>
      </c>
    </row>
    <row r="71" spans="1:9">
      <c r="A71" s="3" t="s">
        <v>484</v>
      </c>
    </row>
    <row r="72" spans="1:9">
      <c r="A72" s="4" t="s">
        <v>569</v>
      </c>
      <c r="E72" s="5" t="n">
        <v>4000</v>
      </c>
    </row>
    <row r="73" spans="1:9">
      <c r="A73" s="4" t="s">
        <v>570</v>
      </c>
      <c r="E73" s="6" t="n">
        <v>337</v>
      </c>
    </row>
    <row r="74" spans="1:9">
      <c r="A74" s="4" t="s">
        <v>572</v>
      </c>
      <c r="E74" s="6" t="n">
        <v>4337</v>
      </c>
    </row>
    <row r="75" spans="1:9">
      <c r="A75" s="3" t="s">
        <v>573</v>
      </c>
    </row>
    <row r="76" spans="1:9">
      <c r="A76" s="4" t="s">
        <v>574</v>
      </c>
      <c r="E76" s="6" t="n">
        <v>25</v>
      </c>
    </row>
    <row r="77" spans="1:9">
      <c r="A77" s="4" t="s">
        <v>177</v>
      </c>
      <c r="E77" s="6" t="n">
        <v>6</v>
      </c>
    </row>
    <row r="78" spans="1:9">
      <c r="A78" s="4" t="s">
        <v>87</v>
      </c>
      <c r="E78" s="6" t="n">
        <v>-49</v>
      </c>
    </row>
    <row r="79" spans="1:9">
      <c r="A79" s="4" t="s">
        <v>577</v>
      </c>
      <c r="E79" s="6" t="n">
        <v>-22</v>
      </c>
    </row>
    <row r="80" spans="1:9">
      <c r="A80" s="4" t="s">
        <v>578</v>
      </c>
      <c r="E80" s="6" t="n">
        <v>-40</v>
      </c>
    </row>
    <row r="81" spans="1:9">
      <c r="A81" s="3" t="s">
        <v>568</v>
      </c>
    </row>
    <row r="82" spans="1:9">
      <c r="A82" s="4" t="s">
        <v>81</v>
      </c>
      <c r="E82" s="6" t="n">
        <v>1177</v>
      </c>
    </row>
    <row r="83" spans="1:9">
      <c r="A83" s="4" t="s">
        <v>579</v>
      </c>
      <c r="E83" s="6" t="n">
        <v>4377</v>
      </c>
    </row>
    <row r="84" spans="1:9">
      <c r="A84" s="4" t="s">
        <v>572</v>
      </c>
      <c r="E84" s="6" t="n">
        <v>4337</v>
      </c>
    </row>
    <row r="85" spans="1:9">
      <c r="A85" s="4" t="s">
        <v>552</v>
      </c>
    </row>
    <row r="86" spans="1:9">
      <c r="A86" s="3" t="s">
        <v>484</v>
      </c>
    </row>
    <row r="87" spans="1:9">
      <c r="A87" s="4" t="s">
        <v>569</v>
      </c>
      <c r="F87" s="5" t="n">
        <v>26000</v>
      </c>
    </row>
    <row r="88" spans="1:9">
      <c r="A88" s="4" t="s">
        <v>571</v>
      </c>
      <c r="F88" s="6" t="n">
        <v>-391</v>
      </c>
    </row>
    <row r="89" spans="1:9">
      <c r="A89" s="4" t="s">
        <v>572</v>
      </c>
      <c r="F89" s="6" t="n">
        <v>25609</v>
      </c>
    </row>
    <row r="90" spans="1:9">
      <c r="A90" s="3" t="s">
        <v>573</v>
      </c>
    </row>
    <row r="91" spans="1:9">
      <c r="A91" s="4" t="s">
        <v>574</v>
      </c>
      <c r="F91" s="6" t="n">
        <v>573</v>
      </c>
    </row>
    <row r="92" spans="1:9">
      <c r="A92" s="4" t="s">
        <v>177</v>
      </c>
      <c r="F92" s="6" t="n">
        <v>217</v>
      </c>
    </row>
    <row r="93" spans="1:9">
      <c r="A93" s="4" t="s">
        <v>575</v>
      </c>
      <c r="F93" s="6" t="n">
        <v>20</v>
      </c>
    </row>
    <row r="94" spans="1:9">
      <c r="A94" s="4" t="s">
        <v>85</v>
      </c>
      <c r="F94" s="6" t="n">
        <v>-115</v>
      </c>
    </row>
    <row r="95" spans="1:9">
      <c r="A95" s="4" t="s">
        <v>87</v>
      </c>
      <c r="F95" s="6" t="n">
        <v>-691</v>
      </c>
    </row>
    <row r="96" spans="1:9">
      <c r="A96" s="4" t="s">
        <v>86</v>
      </c>
      <c r="F96" s="6" t="n">
        <v>-394</v>
      </c>
    </row>
    <row r="97" spans="1:9">
      <c r="A97" s="4" t="s">
        <v>580</v>
      </c>
      <c r="F97" s="6" t="n">
        <v>-1707</v>
      </c>
    </row>
    <row r="98" spans="1:9">
      <c r="A98" s="4" t="s">
        <v>577</v>
      </c>
      <c r="F98" s="6" t="n">
        <v>-122</v>
      </c>
    </row>
    <row r="99" spans="1:9">
      <c r="A99" s="4" t="s">
        <v>578</v>
      </c>
      <c r="F99" s="6" t="n">
        <v>-2219</v>
      </c>
    </row>
    <row r="100" spans="1:9">
      <c r="A100" s="3" t="s">
        <v>568</v>
      </c>
    </row>
    <row r="101" spans="1:9">
      <c r="A101" s="4" t="s">
        <v>81</v>
      </c>
      <c r="F101" s="6" t="n">
        <v>14428</v>
      </c>
    </row>
    <row r="102" spans="1:9">
      <c r="A102" s="4" t="s">
        <v>579</v>
      </c>
      <c r="F102" s="6" t="n">
        <v>27828</v>
      </c>
    </row>
    <row r="103" spans="1:9">
      <c r="A103" s="4" t="s">
        <v>572</v>
      </c>
      <c r="F103" s="6" t="n">
        <v>25609</v>
      </c>
    </row>
    <row r="104" spans="1:9">
      <c r="A104" s="4" t="s">
        <v>559</v>
      </c>
    </row>
    <row r="105" spans="1:9">
      <c r="A105" s="3" t="s">
        <v>484</v>
      </c>
    </row>
    <row r="106" spans="1:9">
      <c r="A106" s="4" t="s">
        <v>569</v>
      </c>
      <c r="G106" s="5" t="n">
        <v>34000</v>
      </c>
    </row>
    <row r="107" spans="1:9">
      <c r="A107" s="4" t="s">
        <v>571</v>
      </c>
      <c r="G107" s="6" t="n">
        <v>-42</v>
      </c>
    </row>
    <row r="108" spans="1:9">
      <c r="A108" s="4" t="s">
        <v>572</v>
      </c>
      <c r="G108" s="6" t="n">
        <v>33958</v>
      </c>
    </row>
    <row r="109" spans="1:9">
      <c r="A109" s="3" t="s">
        <v>573</v>
      </c>
    </row>
    <row r="110" spans="1:9">
      <c r="A110" s="4" t="s">
        <v>574</v>
      </c>
      <c r="G110" s="6" t="n">
        <v>102</v>
      </c>
    </row>
    <row r="111" spans="1:9">
      <c r="A111" s="4" t="s">
        <v>177</v>
      </c>
      <c r="G111" s="6" t="n">
        <v>1836</v>
      </c>
    </row>
    <row r="112" spans="1:9">
      <c r="A112" s="4" t="s">
        <v>575</v>
      </c>
      <c r="G112" s="6" t="n">
        <v>145</v>
      </c>
    </row>
    <row r="113" spans="1:9">
      <c r="A113" s="4" t="s">
        <v>576</v>
      </c>
      <c r="G113" s="6" t="n">
        <v>163</v>
      </c>
    </row>
    <row r="114" spans="1:9">
      <c r="A114" s="4" t="s">
        <v>581</v>
      </c>
      <c r="G114" s="6" t="n">
        <v>364</v>
      </c>
    </row>
    <row r="115" spans="1:9">
      <c r="A115" s="4" t="s">
        <v>582</v>
      </c>
      <c r="G115" s="6" t="n">
        <v>117</v>
      </c>
    </row>
    <row r="116" spans="1:9">
      <c r="A116" s="4" t="s">
        <v>85</v>
      </c>
      <c r="G116" s="6" t="n">
        <v>-639</v>
      </c>
    </row>
    <row r="117" spans="1:9">
      <c r="A117" s="4" t="s">
        <v>87</v>
      </c>
      <c r="G117" s="6" t="n">
        <v>-120</v>
      </c>
    </row>
    <row r="118" spans="1:9">
      <c r="A118" s="4" t="s">
        <v>86</v>
      </c>
      <c r="G118" s="6" t="n">
        <v>-234</v>
      </c>
    </row>
    <row r="119" spans="1:9">
      <c r="A119" s="4" t="s">
        <v>577</v>
      </c>
      <c r="G119" s="6" t="n">
        <v>-444</v>
      </c>
    </row>
    <row r="120" spans="1:9">
      <c r="A120" s="4" t="s">
        <v>578</v>
      </c>
      <c r="G120" s="6" t="n">
        <v>1290</v>
      </c>
    </row>
    <row r="121" spans="1:9">
      <c r="A121" s="3" t="s">
        <v>568</v>
      </c>
    </row>
    <row r="122" spans="1:9">
      <c r="A122" s="4" t="s">
        <v>81</v>
      </c>
      <c r="G122" s="6" t="n">
        <v>17268</v>
      </c>
    </row>
    <row r="123" spans="1:9">
      <c r="A123" s="4" t="s">
        <v>579</v>
      </c>
      <c r="G123" s="6" t="n">
        <v>32668</v>
      </c>
    </row>
    <row r="124" spans="1:9">
      <c r="A124" s="4" t="s">
        <v>572</v>
      </c>
      <c r="G124" s="6" t="n">
        <v>33958</v>
      </c>
    </row>
    <row r="125" spans="1:9">
      <c r="A125" s="4" t="s">
        <v>583</v>
      </c>
    </row>
    <row r="126" spans="1:9">
      <c r="A126" s="3" t="s">
        <v>568</v>
      </c>
    </row>
    <row r="127" spans="1:9">
      <c r="A127" s="4" t="s">
        <v>579</v>
      </c>
      <c r="D127" s="5" t="n">
        <v>4500</v>
      </c>
    </row>
    <row r="128" spans="1:9">
      <c r="A128" s="4" t="s">
        <v>584</v>
      </c>
    </row>
    <row r="129" spans="1:9">
      <c r="A129" s="3" t="s">
        <v>568</v>
      </c>
    </row>
    <row r="130" spans="1:9">
      <c r="A130" s="4" t="s">
        <v>579</v>
      </c>
      <c r="C130" s="6" t="n">
        <v>13800</v>
      </c>
    </row>
    <row r="131" spans="1:9">
      <c r="A131" s="4" t="s">
        <v>585</v>
      </c>
    </row>
    <row r="132" spans="1:9">
      <c r="A132" s="3" t="s">
        <v>568</v>
      </c>
    </row>
    <row r="133" spans="1:9">
      <c r="A133" s="4" t="s">
        <v>579</v>
      </c>
      <c r="B133" s="5" t="n">
        <v>2400</v>
      </c>
    </row>
    <row r="134" spans="1:9">
      <c r="A134" s="4" t="s">
        <v>586</v>
      </c>
    </row>
    <row r="135" spans="1:9">
      <c r="A135" s="3" t="s">
        <v>568</v>
      </c>
    </row>
    <row r="136" spans="1:9">
      <c r="A136" s="4" t="s">
        <v>579</v>
      </c>
      <c r="E136" s="5" t="n">
        <v>3200</v>
      </c>
    </row>
    <row r="137" spans="1:9">
      <c r="A137" s="4" t="s">
        <v>587</v>
      </c>
    </row>
    <row r="138" spans="1:9">
      <c r="A138" s="3" t="s">
        <v>568</v>
      </c>
    </row>
    <row r="139" spans="1:9">
      <c r="A139" s="4" t="s">
        <v>579</v>
      </c>
      <c r="F139" s="6" t="n">
        <v>12800</v>
      </c>
    </row>
    <row r="140" spans="1:9">
      <c r="A140" s="4" t="s">
        <v>588</v>
      </c>
    </row>
    <row r="141" spans="1:9">
      <c r="A141" s="3" t="s">
        <v>568</v>
      </c>
    </row>
    <row r="142" spans="1:9">
      <c r="A142" s="4" t="s">
        <v>579</v>
      </c>
      <c r="G142" s="6" t="n">
        <v>10500</v>
      </c>
    </row>
    <row r="143" spans="1:9">
      <c r="A143" s="4" t="s">
        <v>589</v>
      </c>
    </row>
    <row r="144" spans="1:9">
      <c r="A144" s="3" t="s">
        <v>568</v>
      </c>
    </row>
    <row r="145" spans="1:9">
      <c r="A145" s="4" t="s">
        <v>579</v>
      </c>
      <c r="C145" s="6" t="n">
        <v>6800</v>
      </c>
    </row>
    <row r="146" spans="1:9">
      <c r="A146" s="4" t="s">
        <v>590</v>
      </c>
    </row>
    <row r="147" spans="1:9">
      <c r="A147" s="3" t="s">
        <v>568</v>
      </c>
    </row>
    <row r="148" spans="1:9">
      <c r="A148" s="4" t="s">
        <v>579</v>
      </c>
      <c r="F148" s="5" t="n">
        <v>600</v>
      </c>
    </row>
    <row r="149" spans="1:9">
      <c r="A149" s="4" t="s">
        <v>591</v>
      </c>
    </row>
    <row r="150" spans="1:9">
      <c r="A150" s="3" t="s">
        <v>568</v>
      </c>
    </row>
    <row r="151" spans="1:9">
      <c r="A151" s="4" t="s">
        <v>579</v>
      </c>
      <c r="G151" s="6" t="n">
        <v>3300</v>
      </c>
    </row>
    <row r="152" spans="1:9">
      <c r="A152" s="4" t="s">
        <v>592</v>
      </c>
    </row>
    <row r="153" spans="1:9">
      <c r="A153" s="3" t="s">
        <v>568</v>
      </c>
    </row>
    <row r="154" spans="1:9">
      <c r="A154" s="4" t="s">
        <v>579</v>
      </c>
      <c r="C154" s="5" t="n">
        <v>250</v>
      </c>
    </row>
    <row r="155" spans="1:9">
      <c r="A155" s="4" t="s">
        <v>593</v>
      </c>
    </row>
    <row r="156" spans="1:9">
      <c r="A156" s="3" t="s">
        <v>568</v>
      </c>
    </row>
    <row r="157" spans="1:9">
      <c r="A157" s="4" t="s">
        <v>579</v>
      </c>
      <c r="G157" s="5" t="n">
        <v>1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94</v>
      </c>
      <c r="B1" s="2" t="s">
        <v>413</v>
      </c>
      <c r="C1" s="2" t="s">
        <v>2</v>
      </c>
      <c r="D1" s="2" t="s">
        <v>66</v>
      </c>
    </row>
    <row r="2" spans="1:4">
      <c r="A2" s="3" t="s">
        <v>225</v>
      </c>
    </row>
    <row r="3" spans="1:4">
      <c r="A3" s="4" t="s">
        <v>595</v>
      </c>
      <c r="B3" s="5" t="n">
        <v>0</v>
      </c>
    </row>
    <row r="4" spans="1:4">
      <c r="A4" s="4" t="s">
        <v>81</v>
      </c>
      <c r="C4" s="5" t="n">
        <v>267165000</v>
      </c>
      <c r="D4" s="5" t="n">
        <v>218771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66</v>
      </c>
    </row>
    <row r="2" spans="1:3">
      <c r="A2" s="3" t="s">
        <v>597</v>
      </c>
    </row>
    <row r="3" spans="1:3">
      <c r="A3" s="4" t="s">
        <v>598</v>
      </c>
      <c r="B3" s="5" t="n">
        <v>153150</v>
      </c>
      <c r="C3" s="5" t="n">
        <v>148760</v>
      </c>
    </row>
    <row r="4" spans="1:3">
      <c r="A4" s="4" t="s">
        <v>599</v>
      </c>
      <c r="B4" s="6" t="n">
        <v>-95341</v>
      </c>
      <c r="C4" s="6" t="n">
        <v>-96165</v>
      </c>
    </row>
    <row r="5" spans="1:3">
      <c r="A5" s="4" t="s">
        <v>600</v>
      </c>
      <c r="B5" s="6" t="n">
        <v>57809</v>
      </c>
      <c r="C5" s="6" t="n">
        <v>52595</v>
      </c>
    </row>
    <row r="6" spans="1:3">
      <c r="A6" s="4" t="s">
        <v>601</v>
      </c>
    </row>
    <row r="7" spans="1:3">
      <c r="A7" s="3" t="s">
        <v>597</v>
      </c>
    </row>
    <row r="8" spans="1:3">
      <c r="A8" s="4" t="s">
        <v>598</v>
      </c>
      <c r="B8" s="6" t="n">
        <v>39200</v>
      </c>
      <c r="C8" s="6" t="n">
        <v>54450</v>
      </c>
    </row>
    <row r="9" spans="1:3">
      <c r="A9" s="4" t="s">
        <v>599</v>
      </c>
      <c r="B9" s="6" t="n">
        <v>-21951</v>
      </c>
      <c r="C9" s="6" t="n">
        <v>-39875</v>
      </c>
    </row>
    <row r="10" spans="1:3">
      <c r="A10" s="4" t="s">
        <v>600</v>
      </c>
      <c r="B10" s="6" t="n">
        <v>17249</v>
      </c>
      <c r="C10" s="6" t="n">
        <v>14575</v>
      </c>
    </row>
    <row r="11" spans="1:3">
      <c r="A11" s="4" t="s">
        <v>602</v>
      </c>
    </row>
    <row r="12" spans="1:3">
      <c r="A12" s="3" t="s">
        <v>597</v>
      </c>
    </row>
    <row r="13" spans="1:3">
      <c r="A13" s="4" t="s">
        <v>598</v>
      </c>
      <c r="B13" s="6" t="n">
        <v>250</v>
      </c>
    </row>
    <row r="14" spans="1:3">
      <c r="A14" s="4" t="s">
        <v>599</v>
      </c>
      <c r="B14" s="6" t="n">
        <v>-17</v>
      </c>
    </row>
    <row r="15" spans="1:3">
      <c r="A15" s="4" t="s">
        <v>600</v>
      </c>
      <c r="B15" s="6" t="n">
        <v>233</v>
      </c>
    </row>
    <row r="16" spans="1:3">
      <c r="A16" s="4" t="s">
        <v>603</v>
      </c>
    </row>
    <row r="17" spans="1:3">
      <c r="A17" s="3" t="s">
        <v>597</v>
      </c>
    </row>
    <row r="18" spans="1:3">
      <c r="A18" s="4" t="s">
        <v>598</v>
      </c>
      <c r="B18" s="6" t="n">
        <v>113700</v>
      </c>
      <c r="C18" s="6" t="n">
        <v>94310</v>
      </c>
    </row>
    <row r="19" spans="1:3">
      <c r="A19" s="4" t="s">
        <v>599</v>
      </c>
      <c r="B19" s="6" t="n">
        <v>-73373</v>
      </c>
      <c r="C19" s="6" t="n">
        <v>-56290</v>
      </c>
    </row>
    <row r="20" spans="1:3">
      <c r="A20" s="4" t="s">
        <v>600</v>
      </c>
      <c r="B20" s="5" t="n">
        <v>40327</v>
      </c>
      <c r="C20" s="5" t="n">
        <v>380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04</v>
      </c>
      <c r="B1" s="2" t="s">
        <v>1</v>
      </c>
    </row>
    <row r="2" spans="1:4">
      <c r="B2" s="2" t="s">
        <v>2</v>
      </c>
      <c r="C2" s="2" t="s">
        <v>66</v>
      </c>
      <c r="D2" s="2" t="s">
        <v>113</v>
      </c>
    </row>
    <row r="3" spans="1:4">
      <c r="A3" s="3" t="s">
        <v>597</v>
      </c>
    </row>
    <row r="4" spans="1:4">
      <c r="A4" s="4" t="s">
        <v>167</v>
      </c>
      <c r="B4" s="5" t="n">
        <v>22536</v>
      </c>
      <c r="C4" s="5" t="n">
        <v>21496</v>
      </c>
      <c r="D4" s="5" t="n">
        <v>23380</v>
      </c>
    </row>
    <row r="5" spans="1:4">
      <c r="A5" s="4" t="s">
        <v>605</v>
      </c>
    </row>
    <row r="6" spans="1:4">
      <c r="A6" s="3" t="s">
        <v>597</v>
      </c>
    </row>
    <row r="7" spans="1:4">
      <c r="A7" s="4" t="s">
        <v>167</v>
      </c>
      <c r="B7" s="6" t="n">
        <v>4143</v>
      </c>
      <c r="C7" s="6" t="n">
        <v>4344</v>
      </c>
      <c r="D7" s="6" t="n">
        <v>7810</v>
      </c>
    </row>
    <row r="8" spans="1:4">
      <c r="A8" s="4" t="s">
        <v>606</v>
      </c>
    </row>
    <row r="9" spans="1:4">
      <c r="A9" s="3" t="s">
        <v>597</v>
      </c>
    </row>
    <row r="10" spans="1:4">
      <c r="A10" s="4" t="s">
        <v>167</v>
      </c>
      <c r="B10" s="5" t="n">
        <v>18393</v>
      </c>
      <c r="C10" s="5" t="n">
        <v>17152</v>
      </c>
      <c r="D10" s="5" t="n">
        <v>1557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66</v>
      </c>
    </row>
    <row r="2" spans="1:3">
      <c r="A2" s="3" t="s">
        <v>597</v>
      </c>
    </row>
    <row r="3" spans="1:3">
      <c r="A3" s="4" t="s">
        <v>508</v>
      </c>
      <c r="B3" s="5" t="n">
        <v>21110</v>
      </c>
    </row>
    <row r="4" spans="1:3">
      <c r="A4" s="4" t="s">
        <v>509</v>
      </c>
      <c r="B4" s="6" t="n">
        <v>12398</v>
      </c>
    </row>
    <row r="5" spans="1:3">
      <c r="A5" s="4" t="s">
        <v>510</v>
      </c>
      <c r="B5" s="6" t="n">
        <v>7974</v>
      </c>
    </row>
    <row r="6" spans="1:3">
      <c r="A6" s="4" t="s">
        <v>511</v>
      </c>
      <c r="B6" s="6" t="n">
        <v>5852</v>
      </c>
    </row>
    <row r="7" spans="1:3">
      <c r="A7" s="4" t="s">
        <v>512</v>
      </c>
      <c r="B7" s="6" t="n">
        <v>5419</v>
      </c>
    </row>
    <row r="8" spans="1:3">
      <c r="A8" s="4" t="s">
        <v>608</v>
      </c>
      <c r="B8" s="6" t="n">
        <v>5056</v>
      </c>
    </row>
    <row r="9" spans="1:3">
      <c r="A9" s="4" t="s">
        <v>600</v>
      </c>
      <c r="B9" s="6" t="n">
        <v>57809</v>
      </c>
      <c r="C9" s="5" t="n">
        <v>52595</v>
      </c>
    </row>
    <row r="10" spans="1:3">
      <c r="A10" s="4" t="s">
        <v>609</v>
      </c>
    </row>
    <row r="11" spans="1:3">
      <c r="A11" s="3" t="s">
        <v>597</v>
      </c>
    </row>
    <row r="12" spans="1:3">
      <c r="A12" s="4" t="s">
        <v>508</v>
      </c>
      <c r="B12" s="6" t="n">
        <v>4449</v>
      </c>
    </row>
    <row r="13" spans="1:3">
      <c r="A13" s="4" t="s">
        <v>509</v>
      </c>
      <c r="B13" s="6" t="n">
        <v>3525</v>
      </c>
    </row>
    <row r="14" spans="1:3">
      <c r="A14" s="4" t="s">
        <v>510</v>
      </c>
      <c r="B14" s="6" t="n">
        <v>2820</v>
      </c>
    </row>
    <row r="15" spans="1:3">
      <c r="A15" s="4" t="s">
        <v>511</v>
      </c>
      <c r="B15" s="6" t="n">
        <v>2279</v>
      </c>
    </row>
    <row r="16" spans="1:3">
      <c r="A16" s="4" t="s">
        <v>512</v>
      </c>
      <c r="B16" s="6" t="n">
        <v>1846</v>
      </c>
    </row>
    <row r="17" spans="1:3">
      <c r="A17" s="4" t="s">
        <v>608</v>
      </c>
      <c r="B17" s="6" t="n">
        <v>2563</v>
      </c>
    </row>
    <row r="18" spans="1:3">
      <c r="A18" s="4" t="s">
        <v>600</v>
      </c>
      <c r="B18" s="6" t="n">
        <v>17482</v>
      </c>
    </row>
    <row r="19" spans="1:3">
      <c r="A19" s="4" t="s">
        <v>429</v>
      </c>
    </row>
    <row r="20" spans="1:3">
      <c r="A20" s="3" t="s">
        <v>597</v>
      </c>
    </row>
    <row r="21" spans="1:3">
      <c r="A21" s="4" t="s">
        <v>508</v>
      </c>
      <c r="B21" s="6" t="n">
        <v>16661</v>
      </c>
    </row>
    <row r="22" spans="1:3">
      <c r="A22" s="4" t="s">
        <v>509</v>
      </c>
      <c r="B22" s="6" t="n">
        <v>8873</v>
      </c>
    </row>
    <row r="23" spans="1:3">
      <c r="A23" s="4" t="s">
        <v>510</v>
      </c>
      <c r="B23" s="6" t="n">
        <v>5154</v>
      </c>
    </row>
    <row r="24" spans="1:3">
      <c r="A24" s="4" t="s">
        <v>511</v>
      </c>
      <c r="B24" s="6" t="n">
        <v>3573</v>
      </c>
    </row>
    <row r="25" spans="1:3">
      <c r="A25" s="4" t="s">
        <v>512</v>
      </c>
      <c r="B25" s="6" t="n">
        <v>3573</v>
      </c>
    </row>
    <row r="26" spans="1:3">
      <c r="A26" s="4" t="s">
        <v>608</v>
      </c>
      <c r="B26" s="6" t="n">
        <v>2493</v>
      </c>
    </row>
    <row r="27" spans="1:3">
      <c r="A27" s="4" t="s">
        <v>600</v>
      </c>
      <c r="B27" s="5" t="n">
        <v>403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66</v>
      </c>
    </row>
    <row r="2" spans="1:3">
      <c r="A2" s="3" t="s">
        <v>230</v>
      </c>
    </row>
    <row r="3" spans="1:3">
      <c r="A3" s="4" t="s">
        <v>598</v>
      </c>
      <c r="B3" s="5" t="n">
        <v>75212</v>
      </c>
      <c r="C3" s="5" t="n">
        <v>59782</v>
      </c>
    </row>
    <row r="4" spans="1:3">
      <c r="A4" s="4" t="s">
        <v>599</v>
      </c>
      <c r="B4" s="6" t="n">
        <v>-38208</v>
      </c>
      <c r="C4" s="6" t="n">
        <v>-21927</v>
      </c>
    </row>
    <row r="5" spans="1:3">
      <c r="A5" s="4" t="s">
        <v>611</v>
      </c>
      <c r="B5" s="5" t="n">
        <v>37004</v>
      </c>
      <c r="C5" s="5" t="n">
        <v>378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66</v>
      </c>
      <c r="D2" s="2" t="s">
        <v>113</v>
      </c>
    </row>
    <row r="3" spans="1:4">
      <c r="A3" s="3" t="s">
        <v>163</v>
      </c>
    </row>
    <row r="4" spans="1:4">
      <c r="A4" s="4" t="s">
        <v>133</v>
      </c>
      <c r="B4" s="5" t="n">
        <v>7498</v>
      </c>
      <c r="C4" s="5" t="n">
        <v>24494</v>
      </c>
      <c r="D4" s="5" t="n">
        <v>2420</v>
      </c>
    </row>
    <row r="5" spans="1:4">
      <c r="A5" s="3" t="s">
        <v>164</v>
      </c>
    </row>
    <row r="6" spans="1:4">
      <c r="A6" s="4" t="s">
        <v>165</v>
      </c>
      <c r="B6" s="6" t="n">
        <v>17085</v>
      </c>
      <c r="C6" s="6" t="n">
        <v>11338</v>
      </c>
      <c r="D6" s="6" t="n">
        <v>6518</v>
      </c>
    </row>
    <row r="7" spans="1:4">
      <c r="A7" s="4" t="s">
        <v>166</v>
      </c>
      <c r="B7" s="6" t="n">
        <v>710</v>
      </c>
      <c r="C7" s="6" t="n">
        <v>710</v>
      </c>
      <c r="D7" s="6" t="n">
        <v>1610</v>
      </c>
    </row>
    <row r="8" spans="1:4">
      <c r="A8" s="4" t="s">
        <v>167</v>
      </c>
      <c r="B8" s="6" t="n">
        <v>22536</v>
      </c>
      <c r="C8" s="6" t="n">
        <v>21496</v>
      </c>
      <c r="D8" s="6" t="n">
        <v>23380</v>
      </c>
    </row>
    <row r="9" spans="1:4">
      <c r="A9" s="4" t="s">
        <v>168</v>
      </c>
      <c r="B9" s="6" t="n">
        <v>-950</v>
      </c>
      <c r="C9" s="6" t="n">
        <v>1000</v>
      </c>
    </row>
    <row r="10" spans="1:4">
      <c r="A10" s="4" t="s">
        <v>169</v>
      </c>
      <c r="B10" s="6" t="n">
        <v>-5379</v>
      </c>
      <c r="C10" s="6" t="n">
        <v>245</v>
      </c>
      <c r="D10" s="6" t="n">
        <v>312</v>
      </c>
    </row>
    <row r="11" spans="1:4">
      <c r="A11" s="4" t="s">
        <v>170</v>
      </c>
      <c r="B11" s="6" t="n">
        <v>8172</v>
      </c>
      <c r="C11" s="6" t="n">
        <v>10298</v>
      </c>
      <c r="D11" s="6" t="n">
        <v>10498</v>
      </c>
    </row>
    <row r="12" spans="1:4">
      <c r="A12" s="4" t="s">
        <v>171</v>
      </c>
      <c r="B12" s="6" t="n">
        <v>-53</v>
      </c>
      <c r="C12" s="6" t="n">
        <v>-365</v>
      </c>
      <c r="D12" s="6" t="n">
        <v>328</v>
      </c>
    </row>
    <row r="13" spans="1:4">
      <c r="A13" s="4" t="s">
        <v>124</v>
      </c>
      <c r="B13" s="6" t="n">
        <v>12571</v>
      </c>
      <c r="D13" s="6" t="n">
        <v>3757</v>
      </c>
    </row>
    <row r="14" spans="1:4">
      <c r="A14" s="4" t="s">
        <v>172</v>
      </c>
      <c r="B14" s="6" t="n">
        <v>41</v>
      </c>
      <c r="C14" s="6" t="n">
        <v>194</v>
      </c>
      <c r="D14" s="6" t="n">
        <v>169</v>
      </c>
    </row>
    <row r="15" spans="1:4">
      <c r="A15" s="4" t="s">
        <v>173</v>
      </c>
      <c r="B15" s="6" t="n">
        <v>8108</v>
      </c>
    </row>
    <row r="16" spans="1:4">
      <c r="A16" s="4" t="s">
        <v>174</v>
      </c>
      <c r="B16" s="6" t="n">
        <v>3367</v>
      </c>
      <c r="C16" s="6" t="n">
        <v>5644</v>
      </c>
      <c r="D16" s="6" t="n">
        <v>5913</v>
      </c>
    </row>
    <row r="17" spans="1:4">
      <c r="A17" s="4" t="s">
        <v>175</v>
      </c>
      <c r="B17" s="6" t="n">
        <v>19694</v>
      </c>
      <c r="C17" s="6" t="n">
        <v>16102</v>
      </c>
      <c r="D17" s="6" t="n">
        <v>12297</v>
      </c>
    </row>
    <row r="18" spans="1:4">
      <c r="A18" s="3" t="s">
        <v>176</v>
      </c>
    </row>
    <row r="19" spans="1:4">
      <c r="A19" s="4" t="s">
        <v>177</v>
      </c>
      <c r="B19" s="6" t="n">
        <v>4937</v>
      </c>
      <c r="C19" s="6" t="n">
        <v>-6178</v>
      </c>
      <c r="D19" s="6" t="n">
        <v>-5409</v>
      </c>
    </row>
    <row r="20" spans="1:4">
      <c r="A20" s="4" t="s">
        <v>71</v>
      </c>
      <c r="B20" s="6" t="n">
        <v>1458</v>
      </c>
      <c r="C20" s="6" t="n">
        <v>-812</v>
      </c>
    </row>
    <row r="21" spans="1:4">
      <c r="A21" s="4" t="s">
        <v>85</v>
      </c>
      <c r="B21" s="6" t="n">
        <v>3330</v>
      </c>
      <c r="C21" s="6" t="n">
        <v>1070</v>
      </c>
      <c r="D21" s="6" t="n">
        <v>-1232</v>
      </c>
    </row>
    <row r="22" spans="1:4">
      <c r="A22" s="4" t="s">
        <v>86</v>
      </c>
      <c r="B22" s="6" t="n">
        <v>-133</v>
      </c>
      <c r="C22" s="6" t="n">
        <v>-4131</v>
      </c>
      <c r="D22" s="6" t="n">
        <v>847</v>
      </c>
    </row>
    <row r="23" spans="1:4">
      <c r="A23" s="4" t="s">
        <v>87</v>
      </c>
      <c r="B23" s="6" t="n">
        <v>-2419</v>
      </c>
      <c r="C23" s="6" t="n">
        <v>-2992</v>
      </c>
      <c r="D23" s="6" t="n">
        <v>2228</v>
      </c>
    </row>
    <row r="24" spans="1:4">
      <c r="A24" s="4" t="s">
        <v>178</v>
      </c>
      <c r="B24" s="6" t="n">
        <v>2454</v>
      </c>
      <c r="C24" s="6" t="n">
        <v>4049</v>
      </c>
      <c r="D24" s="6" t="n">
        <v>-8530</v>
      </c>
    </row>
    <row r="25" spans="1:4">
      <c r="A25" s="4" t="s">
        <v>92</v>
      </c>
      <c r="B25" s="6" t="n">
        <v>-605</v>
      </c>
      <c r="C25" s="6" t="n">
        <v>-181</v>
      </c>
      <c r="D25" s="6" t="n">
        <v>-543</v>
      </c>
    </row>
    <row r="26" spans="1:4">
      <c r="A26" s="4" t="s">
        <v>89</v>
      </c>
      <c r="B26" s="6" t="n">
        <v>-9684</v>
      </c>
    </row>
    <row r="27" spans="1:4">
      <c r="A27" s="4" t="s">
        <v>179</v>
      </c>
      <c r="B27" s="6" t="n">
        <v>-7137</v>
      </c>
      <c r="C27" s="6" t="n">
        <v>-31506</v>
      </c>
      <c r="D27" s="6" t="n">
        <v>19480</v>
      </c>
    </row>
    <row r="28" spans="1:4">
      <c r="A28" s="4" t="s">
        <v>180</v>
      </c>
      <c r="B28" s="6" t="n">
        <v>85601</v>
      </c>
      <c r="C28" s="6" t="n">
        <v>50475</v>
      </c>
      <c r="D28" s="6" t="n">
        <v>74043</v>
      </c>
    </row>
    <row r="29" spans="1:4">
      <c r="A29" s="3" t="s">
        <v>181</v>
      </c>
    </row>
    <row r="30" spans="1:4">
      <c r="A30" s="4" t="s">
        <v>182</v>
      </c>
      <c r="B30" s="6" t="n">
        <v>-19432</v>
      </c>
      <c r="C30" s="6" t="n">
        <v>-20571</v>
      </c>
      <c r="D30" s="6" t="n">
        <v>-18865</v>
      </c>
    </row>
    <row r="31" spans="1:4">
      <c r="A31" s="4" t="s">
        <v>183</v>
      </c>
      <c r="B31" s="6" t="n">
        <v>-7449</v>
      </c>
      <c r="C31" s="6" t="n">
        <v>-4952</v>
      </c>
      <c r="D31" s="6" t="n">
        <v>-9801</v>
      </c>
    </row>
    <row r="32" spans="1:4">
      <c r="A32" s="4" t="s">
        <v>184</v>
      </c>
      <c r="B32" s="6" t="n">
        <v>-71691</v>
      </c>
      <c r="D32" s="6" t="n">
        <v>-62867</v>
      </c>
    </row>
    <row r="33" spans="1:4">
      <c r="A33" s="4" t="s">
        <v>185</v>
      </c>
      <c r="B33" s="6" t="n">
        <v>2500</v>
      </c>
    </row>
    <row r="34" spans="1:4">
      <c r="A34" s="4" t="s">
        <v>186</v>
      </c>
      <c r="B34" s="6" t="n">
        <v>-96072</v>
      </c>
      <c r="C34" s="6" t="n">
        <v>-25523</v>
      </c>
      <c r="D34" s="6" t="n">
        <v>-91533</v>
      </c>
    </row>
    <row r="35" spans="1:4">
      <c r="A35" s="3" t="s">
        <v>187</v>
      </c>
    </row>
    <row r="36" spans="1:4">
      <c r="A36" s="4" t="s">
        <v>188</v>
      </c>
      <c r="B36" s="6" t="n">
        <v>137000</v>
      </c>
      <c r="C36" s="6" t="n">
        <v>26000</v>
      </c>
      <c r="D36" s="6" t="n">
        <v>50000</v>
      </c>
    </row>
    <row r="37" spans="1:4">
      <c r="A37" s="4" t="s">
        <v>189</v>
      </c>
      <c r="B37" s="6" t="n">
        <v>-19000</v>
      </c>
      <c r="C37" s="6" t="n">
        <v>-52000</v>
      </c>
      <c r="D37" s="6" t="n">
        <v>-28000</v>
      </c>
    </row>
    <row r="38" spans="1:4">
      <c r="A38" s="4" t="s">
        <v>190</v>
      </c>
      <c r="D38" s="6" t="n">
        <v>-1105</v>
      </c>
    </row>
    <row r="39" spans="1:4">
      <c r="A39" s="4" t="s">
        <v>191</v>
      </c>
      <c r="D39" s="6" t="n">
        <v>-18817</v>
      </c>
    </row>
    <row r="40" spans="1:4">
      <c r="A40" s="4" t="s">
        <v>192</v>
      </c>
      <c r="B40" s="6" t="n">
        <v>2409</v>
      </c>
      <c r="C40" s="6" t="n">
        <v>7533</v>
      </c>
      <c r="D40" s="6" t="n">
        <v>4889</v>
      </c>
    </row>
    <row r="41" spans="1:4">
      <c r="A41" s="4" t="s">
        <v>193</v>
      </c>
      <c r="B41" s="6" t="n">
        <v>-4141</v>
      </c>
      <c r="C41" s="6" t="n">
        <v>-3181</v>
      </c>
      <c r="D41" s="6" t="n">
        <v>-848</v>
      </c>
    </row>
    <row r="42" spans="1:4">
      <c r="A42" s="4" t="s">
        <v>194</v>
      </c>
      <c r="B42" s="6" t="n">
        <v>116268</v>
      </c>
      <c r="C42" s="6" t="n">
        <v>-21648</v>
      </c>
      <c r="D42" s="6" t="n">
        <v>6119</v>
      </c>
    </row>
    <row r="43" spans="1:4">
      <c r="A43" s="4" t="s">
        <v>195</v>
      </c>
      <c r="B43" s="6" t="n">
        <v>105797</v>
      </c>
      <c r="C43" s="6" t="n">
        <v>3304</v>
      </c>
      <c r="D43" s="6" t="n">
        <v>-11371</v>
      </c>
    </row>
    <row r="44" spans="1:4">
      <c r="A44" s="4" t="s">
        <v>196</v>
      </c>
      <c r="B44" s="6" t="n">
        <v>34522</v>
      </c>
      <c r="C44" s="6" t="n">
        <v>31218</v>
      </c>
      <c r="D44" s="6" t="n">
        <v>42589</v>
      </c>
    </row>
    <row r="45" spans="1:4">
      <c r="A45" s="4" t="s">
        <v>197</v>
      </c>
      <c r="B45" s="6" t="n">
        <v>140319</v>
      </c>
      <c r="C45" s="6" t="n">
        <v>34522</v>
      </c>
      <c r="D45" s="6" t="n">
        <v>31218</v>
      </c>
    </row>
    <row r="46" spans="1:4">
      <c r="A46" s="3" t="s">
        <v>198</v>
      </c>
    </row>
    <row r="47" spans="1:4">
      <c r="A47" s="4" t="s">
        <v>199</v>
      </c>
      <c r="B47" s="6" t="n">
        <v>2599</v>
      </c>
      <c r="C47" s="6" t="n">
        <v>1570</v>
      </c>
      <c r="D47" s="6" t="n">
        <v>6379</v>
      </c>
    </row>
    <row r="48" spans="1:4">
      <c r="A48" s="4" t="s">
        <v>200</v>
      </c>
      <c r="B48" s="6" t="n">
        <v>2728</v>
      </c>
      <c r="C48" s="6" t="n">
        <v>675</v>
      </c>
      <c r="D48" s="6" t="n">
        <v>1874</v>
      </c>
    </row>
    <row r="49" spans="1:4">
      <c r="A49" s="4" t="s">
        <v>201</v>
      </c>
      <c r="B49" s="6" t="n">
        <v>1266</v>
      </c>
      <c r="C49" s="6" t="n">
        <v>1819</v>
      </c>
      <c r="D49" s="6" t="n">
        <v>1953</v>
      </c>
    </row>
    <row r="50" spans="1:4">
      <c r="A50" s="4" t="s">
        <v>202</v>
      </c>
      <c r="B50" s="6" t="n">
        <v>11527</v>
      </c>
    </row>
    <row r="51" spans="1:4">
      <c r="A51" s="4" t="s">
        <v>203</v>
      </c>
      <c r="B51" s="6" t="n">
        <v>8494</v>
      </c>
    </row>
    <row r="52" spans="1:4">
      <c r="A52" s="4" t="s">
        <v>204</v>
      </c>
      <c r="C52" s="6" t="n">
        <v>2304</v>
      </c>
    </row>
    <row r="53" spans="1:4">
      <c r="A53" s="4" t="s">
        <v>205</v>
      </c>
      <c r="B53" s="5" t="n">
        <v>173</v>
      </c>
      <c r="C53" s="5" t="n">
        <v>149</v>
      </c>
      <c r="D53" s="5" t="n">
        <v>7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66</v>
      </c>
      <c r="D2" s="2" t="s">
        <v>113</v>
      </c>
    </row>
    <row r="3" spans="1:4">
      <c r="A3" s="3" t="s">
        <v>230</v>
      </c>
    </row>
    <row r="4" spans="1:4">
      <c r="A4" s="4" t="s">
        <v>613</v>
      </c>
      <c r="B4" s="5" t="n">
        <v>3198</v>
      </c>
    </row>
    <row r="5" spans="1:4">
      <c r="A5" s="4" t="s">
        <v>165</v>
      </c>
      <c r="B5" s="5" t="n">
        <v>17085</v>
      </c>
      <c r="C5" s="5" t="n">
        <v>11338</v>
      </c>
      <c r="D5" s="5" t="n">
        <v>6518</v>
      </c>
    </row>
    <row r="6" spans="1:4">
      <c r="A6" s="4" t="s">
        <v>614</v>
      </c>
      <c r="C6" s="5" t="n">
        <v>1345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66</v>
      </c>
    </row>
    <row r="2" spans="1:3">
      <c r="A2" s="3" t="s">
        <v>597</v>
      </c>
    </row>
    <row r="3" spans="1:3">
      <c r="A3" s="4" t="s">
        <v>508</v>
      </c>
      <c r="B3" s="5" t="n">
        <v>21110</v>
      </c>
    </row>
    <row r="4" spans="1:3">
      <c r="A4" s="4" t="s">
        <v>509</v>
      </c>
      <c r="B4" s="6" t="n">
        <v>12398</v>
      </c>
    </row>
    <row r="5" spans="1:3">
      <c r="A5" s="4" t="s">
        <v>510</v>
      </c>
      <c r="B5" s="6" t="n">
        <v>7974</v>
      </c>
    </row>
    <row r="6" spans="1:3">
      <c r="A6" s="4" t="s">
        <v>511</v>
      </c>
      <c r="B6" s="6" t="n">
        <v>5852</v>
      </c>
    </row>
    <row r="7" spans="1:3">
      <c r="A7" s="4" t="s">
        <v>600</v>
      </c>
      <c r="B7" s="6" t="n">
        <v>57809</v>
      </c>
      <c r="C7" s="5" t="n">
        <v>52595</v>
      </c>
    </row>
    <row r="8" spans="1:3">
      <c r="A8" s="4" t="s">
        <v>229</v>
      </c>
    </row>
    <row r="9" spans="1:3">
      <c r="A9" s="3" t="s">
        <v>597</v>
      </c>
    </row>
    <row r="10" spans="1:3">
      <c r="A10" s="4" t="s">
        <v>508</v>
      </c>
      <c r="B10" s="6" t="n">
        <v>22000</v>
      </c>
    </row>
    <row r="11" spans="1:3">
      <c r="A11" s="4" t="s">
        <v>509</v>
      </c>
      <c r="B11" s="6" t="n">
        <v>10300</v>
      </c>
    </row>
    <row r="12" spans="1:3">
      <c r="A12" s="4" t="s">
        <v>510</v>
      </c>
      <c r="B12" s="6" t="n">
        <v>4500</v>
      </c>
    </row>
    <row r="13" spans="1:3">
      <c r="A13" s="4" t="s">
        <v>511</v>
      </c>
      <c r="B13" s="6" t="n">
        <v>204</v>
      </c>
    </row>
    <row r="14" spans="1:3">
      <c r="A14" s="4" t="s">
        <v>600</v>
      </c>
      <c r="B14" s="5" t="n">
        <v>370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s>
  <sheetData>
    <row r="1" spans="1:6">
      <c r="A1" s="1" t="s">
        <v>616</v>
      </c>
      <c r="B1" s="2" t="s">
        <v>617</v>
      </c>
      <c r="C1" s="2" t="s">
        <v>618</v>
      </c>
      <c r="D1" s="2" t="s">
        <v>506</v>
      </c>
      <c r="E1" s="2" t="s">
        <v>518</v>
      </c>
      <c r="F1" s="2" t="s">
        <v>619</v>
      </c>
    </row>
    <row r="2" spans="1:6">
      <c r="A2" s="3" t="s">
        <v>620</v>
      </c>
    </row>
    <row r="3" spans="1:6">
      <c r="A3" s="4" t="s">
        <v>621</v>
      </c>
      <c r="D3" s="6" t="n">
        <v>3</v>
      </c>
    </row>
    <row r="4" spans="1:6">
      <c r="A4" s="4" t="s">
        <v>93</v>
      </c>
      <c r="D4" s="5" t="n">
        <v>129000000</v>
      </c>
      <c r="E4" s="5" t="n">
        <v>11000000</v>
      </c>
    </row>
    <row r="5" spans="1:6">
      <c r="A5" s="4" t="s">
        <v>622</v>
      </c>
      <c r="D5" s="5" t="n">
        <v>171000000</v>
      </c>
      <c r="E5" s="5" t="n">
        <v>289000000</v>
      </c>
    </row>
    <row r="6" spans="1:6">
      <c r="A6" s="4" t="s">
        <v>623</v>
      </c>
      <c r="D6" s="4" t="s">
        <v>624</v>
      </c>
      <c r="E6" s="4" t="s">
        <v>625</v>
      </c>
    </row>
    <row r="7" spans="1:6">
      <c r="A7" s="4" t="s">
        <v>129</v>
      </c>
      <c r="D7" s="5" t="n">
        <v>1274000</v>
      </c>
      <c r="E7" s="5" t="n">
        <v>2055000</v>
      </c>
      <c r="F7" s="5" t="n">
        <v>1812000</v>
      </c>
    </row>
    <row r="8" spans="1:6">
      <c r="A8" s="4" t="s">
        <v>626</v>
      </c>
      <c r="D8" s="4" t="s">
        <v>627</v>
      </c>
      <c r="E8" s="4" t="s">
        <v>628</v>
      </c>
      <c r="F8" s="4" t="s">
        <v>629</v>
      </c>
    </row>
    <row r="9" spans="1:6">
      <c r="A9" s="4" t="s">
        <v>166</v>
      </c>
      <c r="D9" s="5" t="n">
        <v>710000</v>
      </c>
      <c r="E9" s="5" t="n">
        <v>710000</v>
      </c>
      <c r="F9" s="5" t="n">
        <v>1610000</v>
      </c>
    </row>
    <row r="10" spans="1:6">
      <c r="A10" s="4" t="s">
        <v>630</v>
      </c>
    </row>
    <row r="11" spans="1:6">
      <c r="A11" s="3" t="s">
        <v>620</v>
      </c>
    </row>
    <row r="12" spans="1:6">
      <c r="A12" s="4" t="s">
        <v>631</v>
      </c>
      <c r="D12" s="5" t="n">
        <v>2124000</v>
      </c>
      <c r="E12" s="5" t="n">
        <v>2834000</v>
      </c>
    </row>
    <row r="13" spans="1:6">
      <c r="A13" s="4" t="s">
        <v>632</v>
      </c>
    </row>
    <row r="14" spans="1:6">
      <c r="A14" s="3" t="s">
        <v>620</v>
      </c>
    </row>
    <row r="15" spans="1:6">
      <c r="A15" s="4" t="s">
        <v>633</v>
      </c>
      <c r="D15" s="6" t="n">
        <v>3</v>
      </c>
    </row>
    <row r="16" spans="1:6">
      <c r="A16" s="4" t="s">
        <v>634</v>
      </c>
    </row>
    <row r="17" spans="1:6">
      <c r="A17" s="3" t="s">
        <v>620</v>
      </c>
    </row>
    <row r="18" spans="1:6">
      <c r="A18" s="4" t="s">
        <v>635</v>
      </c>
      <c r="B18" s="5" t="n">
        <v>300000000</v>
      </c>
      <c r="C18" s="5" t="n">
        <v>250000000</v>
      </c>
      <c r="D18" s="5" t="n">
        <v>400000000</v>
      </c>
    </row>
    <row r="19" spans="1:6">
      <c r="A19" s="4" t="s">
        <v>636</v>
      </c>
      <c r="B19" s="4" t="s">
        <v>637</v>
      </c>
      <c r="C19" s="4" t="s">
        <v>638</v>
      </c>
      <c r="D19" s="4" t="s">
        <v>639</v>
      </c>
    </row>
    <row r="20" spans="1:6">
      <c r="A20" s="4" t="s">
        <v>640</v>
      </c>
      <c r="B20" s="5" t="n">
        <v>100000000</v>
      </c>
    </row>
    <row r="21" spans="1:6">
      <c r="A21" s="4" t="s">
        <v>641</v>
      </c>
      <c r="D21" s="4" t="s">
        <v>642</v>
      </c>
    </row>
    <row r="22" spans="1:6">
      <c r="A22" s="4" t="s">
        <v>643</v>
      </c>
    </row>
    <row r="23" spans="1:6">
      <c r="A23" s="3" t="s">
        <v>620</v>
      </c>
    </row>
    <row r="24" spans="1:6">
      <c r="A24" s="4" t="s">
        <v>641</v>
      </c>
      <c r="D24" s="4" t="s">
        <v>644</v>
      </c>
    </row>
    <row r="25" spans="1:6">
      <c r="A25" s="4" t="s">
        <v>645</v>
      </c>
      <c r="D25" s="4" t="s">
        <v>646</v>
      </c>
    </row>
    <row r="26" spans="1:6">
      <c r="A26" s="4" t="s">
        <v>647</v>
      </c>
    </row>
    <row r="27" spans="1:6">
      <c r="A27" s="3" t="s">
        <v>620</v>
      </c>
    </row>
    <row r="28" spans="1:6">
      <c r="A28" s="4" t="s">
        <v>641</v>
      </c>
      <c r="D28" s="4" t="s">
        <v>648</v>
      </c>
    </row>
    <row r="29" spans="1:6">
      <c r="A29" s="4" t="s">
        <v>645</v>
      </c>
      <c r="D29" s="4" t="s">
        <v>649</v>
      </c>
    </row>
    <row r="30" spans="1:6">
      <c r="A30" s="4" t="s">
        <v>650</v>
      </c>
    </row>
    <row r="31" spans="1:6">
      <c r="A31" s="3" t="s">
        <v>620</v>
      </c>
    </row>
    <row r="32" spans="1:6">
      <c r="A32" s="4" t="s">
        <v>641</v>
      </c>
      <c r="D32" s="4" t="s">
        <v>644</v>
      </c>
    </row>
    <row r="33" spans="1:6">
      <c r="A33" s="4" t="s">
        <v>651</v>
      </c>
    </row>
    <row r="34" spans="1:6">
      <c r="A34" s="3" t="s">
        <v>620</v>
      </c>
    </row>
    <row r="35" spans="1:6">
      <c r="A35" s="4" t="s">
        <v>641</v>
      </c>
      <c r="D35" s="4" t="s">
        <v>652</v>
      </c>
    </row>
    <row r="36" spans="1:6">
      <c r="A36" s="4" t="s">
        <v>653</v>
      </c>
    </row>
    <row r="37" spans="1:6">
      <c r="A37" s="3" t="s">
        <v>620</v>
      </c>
    </row>
    <row r="38" spans="1:6">
      <c r="A38" s="4" t="s">
        <v>641</v>
      </c>
      <c r="D38" s="4" t="s">
        <v>648</v>
      </c>
    </row>
    <row r="39" spans="1:6">
      <c r="A39" s="4" t="s">
        <v>654</v>
      </c>
    </row>
    <row r="40" spans="1:6">
      <c r="A40" s="3" t="s">
        <v>620</v>
      </c>
    </row>
    <row r="41" spans="1:6">
      <c r="A41" s="4" t="s">
        <v>641</v>
      </c>
      <c r="D41" s="4" t="s">
        <v>655</v>
      </c>
    </row>
    <row r="42" spans="1:6">
      <c r="A42" s="4" t="s">
        <v>656</v>
      </c>
    </row>
    <row r="43" spans="1:6">
      <c r="A43" s="3" t="s">
        <v>620</v>
      </c>
    </row>
    <row r="44" spans="1:6">
      <c r="A44" s="4" t="s">
        <v>635</v>
      </c>
      <c r="C44" s="5" t="n">
        <v>10000000</v>
      </c>
    </row>
    <row r="45" spans="1:6">
      <c r="A45" s="4" t="s">
        <v>657</v>
      </c>
    </row>
    <row r="46" spans="1:6">
      <c r="A46" s="3" t="s">
        <v>620</v>
      </c>
    </row>
    <row r="47" spans="1:6">
      <c r="A47" s="4" t="s">
        <v>635</v>
      </c>
      <c r="C47" s="5" t="n">
        <v>1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8</v>
      </c>
      <c r="B1" s="2" t="s">
        <v>2</v>
      </c>
      <c r="C1" s="2" t="s">
        <v>66</v>
      </c>
      <c r="D1" s="2" t="s">
        <v>113</v>
      </c>
      <c r="E1" s="2" t="s">
        <v>659</v>
      </c>
    </row>
    <row r="2" spans="1:5">
      <c r="A2" s="3" t="s">
        <v>660</v>
      </c>
    </row>
    <row r="3" spans="1:5">
      <c r="A3" s="4" t="s">
        <v>68</v>
      </c>
      <c r="B3" s="5" t="n">
        <v>138012</v>
      </c>
      <c r="C3" s="5" t="n">
        <v>33079</v>
      </c>
    </row>
    <row r="4" spans="1:5">
      <c r="A4" s="4" t="s">
        <v>69</v>
      </c>
      <c r="B4" s="6" t="n">
        <v>2307</v>
      </c>
      <c r="C4" s="6" t="n">
        <v>1443</v>
      </c>
    </row>
    <row r="5" spans="1:5">
      <c r="A5" s="4" t="s">
        <v>661</v>
      </c>
      <c r="B5" s="5" t="n">
        <v>140319</v>
      </c>
      <c r="C5" s="5" t="n">
        <v>34522</v>
      </c>
      <c r="D5" s="5" t="n">
        <v>31218</v>
      </c>
      <c r="E5" s="5" t="n">
        <v>425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66</v>
      </c>
    </row>
    <row r="2" spans="1:3">
      <c r="A2" s="3" t="s">
        <v>663</v>
      </c>
    </row>
    <row r="3" spans="1:3">
      <c r="A3" s="4" t="s">
        <v>664</v>
      </c>
      <c r="B3" s="5" t="n">
        <v>83555</v>
      </c>
      <c r="C3" s="5" t="n">
        <v>93513</v>
      </c>
    </row>
    <row r="4" spans="1:3">
      <c r="A4" s="4" t="s">
        <v>665</v>
      </c>
      <c r="B4" s="6" t="n">
        <v>-3549</v>
      </c>
      <c r="C4" s="6" t="n">
        <v>-6054</v>
      </c>
    </row>
    <row r="5" spans="1:3">
      <c r="A5" s="4" t="s">
        <v>70</v>
      </c>
      <c r="B5" s="5" t="n">
        <v>80006</v>
      </c>
      <c r="C5" s="5" t="n">
        <v>8745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6</v>
      </c>
      <c r="B1" s="2" t="s">
        <v>2</v>
      </c>
      <c r="C1" s="2" t="s">
        <v>66</v>
      </c>
      <c r="D1" s="2" t="s">
        <v>113</v>
      </c>
    </row>
    <row r="2" spans="1:4">
      <c r="A2" s="3" t="s">
        <v>667</v>
      </c>
    </row>
    <row r="3" spans="1:4">
      <c r="A3" s="4" t="s">
        <v>668</v>
      </c>
      <c r="B3" s="5" t="n">
        <v>18025</v>
      </c>
      <c r="C3" s="5" t="n">
        <v>15548</v>
      </c>
    </row>
    <row r="4" spans="1:4">
      <c r="A4" s="4" t="s">
        <v>669</v>
      </c>
      <c r="B4" s="6" t="n">
        <v>7053</v>
      </c>
      <c r="C4" s="6" t="n">
        <v>4816</v>
      </c>
    </row>
    <row r="5" spans="1:4">
      <c r="A5" s="4" t="s">
        <v>670</v>
      </c>
      <c r="B5" s="6" t="n">
        <v>1227</v>
      </c>
      <c r="C5" s="6" t="n">
        <v>582</v>
      </c>
    </row>
    <row r="6" spans="1:4">
      <c r="A6" s="4" t="s">
        <v>73</v>
      </c>
      <c r="B6" s="5" t="n">
        <v>26305</v>
      </c>
      <c r="C6" s="5" t="n">
        <v>20946</v>
      </c>
      <c r="D6" s="5" t="n">
        <v>173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66</v>
      </c>
    </row>
    <row r="2" spans="1:3">
      <c r="A2" s="3" t="s">
        <v>672</v>
      </c>
    </row>
    <row r="3" spans="1:3">
      <c r="A3" s="4" t="s">
        <v>673</v>
      </c>
      <c r="B3" s="5" t="n">
        <v>78710</v>
      </c>
      <c r="C3" s="5" t="n">
        <v>72817</v>
      </c>
    </row>
    <row r="4" spans="1:3">
      <c r="A4" s="4" t="s">
        <v>674</v>
      </c>
      <c r="B4" s="6" t="n">
        <v>-58874</v>
      </c>
      <c r="C4" s="6" t="n">
        <v>-51413</v>
      </c>
    </row>
    <row r="5" spans="1:3">
      <c r="A5" s="4" t="s">
        <v>75</v>
      </c>
      <c r="B5" s="6" t="n">
        <v>19836</v>
      </c>
      <c r="C5" s="6" t="n">
        <v>21404</v>
      </c>
    </row>
    <row r="6" spans="1:3">
      <c r="A6" s="4" t="s">
        <v>675</v>
      </c>
    </row>
    <row r="7" spans="1:3">
      <c r="A7" s="3" t="s">
        <v>672</v>
      </c>
    </row>
    <row r="8" spans="1:3">
      <c r="A8" s="4" t="s">
        <v>673</v>
      </c>
      <c r="B8" s="6" t="n">
        <v>34756</v>
      </c>
      <c r="C8" s="6" t="n">
        <v>28923</v>
      </c>
    </row>
    <row r="9" spans="1:3">
      <c r="A9" s="4" t="s">
        <v>676</v>
      </c>
    </row>
    <row r="10" spans="1:3">
      <c r="A10" s="3" t="s">
        <v>672</v>
      </c>
    </row>
    <row r="11" spans="1:3">
      <c r="A11" s="4" t="s">
        <v>673</v>
      </c>
      <c r="B11" s="6" t="n">
        <v>17796</v>
      </c>
      <c r="C11" s="6" t="n">
        <v>17084</v>
      </c>
    </row>
    <row r="12" spans="1:3">
      <c r="A12" s="4" t="s">
        <v>677</v>
      </c>
    </row>
    <row r="13" spans="1:3">
      <c r="A13" s="3" t="s">
        <v>672</v>
      </c>
    </row>
    <row r="14" spans="1:3">
      <c r="A14" s="4" t="s">
        <v>673</v>
      </c>
      <c r="B14" s="6" t="n">
        <v>12477</v>
      </c>
      <c r="C14" s="6" t="n">
        <v>11660</v>
      </c>
    </row>
    <row r="15" spans="1:3">
      <c r="A15" s="4" t="s">
        <v>407</v>
      </c>
    </row>
    <row r="16" spans="1:3">
      <c r="A16" s="3" t="s">
        <v>672</v>
      </c>
    </row>
    <row r="17" spans="1:3">
      <c r="A17" s="4" t="s">
        <v>673</v>
      </c>
      <c r="B17" s="5" t="n">
        <v>13681</v>
      </c>
      <c r="C17" s="5" t="n">
        <v>151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8</v>
      </c>
      <c r="B1" s="2" t="s">
        <v>2</v>
      </c>
      <c r="C1" s="2" t="s">
        <v>66</v>
      </c>
      <c r="D1" s="2" t="s">
        <v>113</v>
      </c>
    </row>
    <row r="2" spans="1:4">
      <c r="A2" s="3" t="s">
        <v>679</v>
      </c>
    </row>
    <row r="3" spans="1:4">
      <c r="A3" s="4" t="s">
        <v>448</v>
      </c>
      <c r="B3" s="5" t="n">
        <v>17537</v>
      </c>
      <c r="C3" s="5" t="n">
        <v>14781</v>
      </c>
    </row>
    <row r="4" spans="1:4">
      <c r="A4" s="4" t="s">
        <v>680</v>
      </c>
      <c r="B4" s="6" t="n">
        <v>6074</v>
      </c>
      <c r="C4" s="6" t="n">
        <v>5318</v>
      </c>
    </row>
    <row r="5" spans="1:4">
      <c r="A5" s="4" t="s">
        <v>631</v>
      </c>
      <c r="B5" s="6" t="n">
        <v>2124</v>
      </c>
      <c r="C5" s="6" t="n">
        <v>2834</v>
      </c>
    </row>
    <row r="6" spans="1:4">
      <c r="A6" s="4" t="s">
        <v>681</v>
      </c>
      <c r="B6" s="6" t="n">
        <v>7921</v>
      </c>
      <c r="C6" s="6" t="n">
        <v>9545</v>
      </c>
    </row>
    <row r="7" spans="1:4">
      <c r="A7" s="4" t="s">
        <v>82</v>
      </c>
      <c r="B7" s="5" t="n">
        <v>33656</v>
      </c>
      <c r="C7" s="5" t="n">
        <v>32478</v>
      </c>
      <c r="D7" s="5" t="n">
        <v>187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2</v>
      </c>
      <c r="B1" s="2" t="s">
        <v>2</v>
      </c>
      <c r="C1" s="2" t="s">
        <v>66</v>
      </c>
      <c r="D1" s="2" t="s">
        <v>113</v>
      </c>
    </row>
    <row r="2" spans="1:4">
      <c r="A2" s="3" t="s">
        <v>683</v>
      </c>
    </row>
    <row r="3" spans="1:4">
      <c r="A3" s="4" t="s">
        <v>684</v>
      </c>
      <c r="B3" s="5" t="n">
        <v>10469</v>
      </c>
      <c r="C3" s="5" t="n">
        <v>9893</v>
      </c>
    </row>
    <row r="4" spans="1:4">
      <c r="A4" s="4" t="s">
        <v>685</v>
      </c>
      <c r="B4" s="6" t="n">
        <v>10396</v>
      </c>
      <c r="C4" s="6" t="n">
        <v>11598</v>
      </c>
    </row>
    <row r="5" spans="1:4">
      <c r="A5" s="4" t="s">
        <v>686</v>
      </c>
      <c r="B5" s="6" t="n">
        <v>2087</v>
      </c>
      <c r="C5" s="6" t="n">
        <v>3418</v>
      </c>
    </row>
    <row r="6" spans="1:4">
      <c r="A6" s="4" t="s">
        <v>687</v>
      </c>
      <c r="B6" s="6" t="n">
        <v>840</v>
      </c>
      <c r="C6" s="6" t="n">
        <v>754</v>
      </c>
    </row>
    <row r="7" spans="1:4">
      <c r="A7" s="4" t="s">
        <v>87</v>
      </c>
      <c r="B7" s="5" t="n">
        <v>23792</v>
      </c>
      <c r="C7" s="5" t="n">
        <v>25663</v>
      </c>
      <c r="D7" s="5" t="n">
        <v>279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8</v>
      </c>
      <c r="B1" s="2" t="s">
        <v>2</v>
      </c>
      <c r="C1" s="2" t="s">
        <v>66</v>
      </c>
      <c r="D1" s="2" t="s">
        <v>113</v>
      </c>
    </row>
    <row r="2" spans="1:4">
      <c r="A2" s="3" t="s">
        <v>689</v>
      </c>
    </row>
    <row r="3" spans="1:4">
      <c r="A3" s="4" t="s">
        <v>690</v>
      </c>
      <c r="B3" s="5" t="n">
        <v>6395</v>
      </c>
      <c r="C3" s="5" t="n">
        <v>7838</v>
      </c>
    </row>
    <row r="4" spans="1:4">
      <c r="A4" s="4" t="s">
        <v>691</v>
      </c>
      <c r="B4" s="6" t="n">
        <v>4652</v>
      </c>
      <c r="C4" s="6" t="n">
        <v>4674</v>
      </c>
    </row>
    <row r="5" spans="1:4">
      <c r="A5" s="4" t="s">
        <v>692</v>
      </c>
      <c r="B5" s="6" t="n">
        <v>4260</v>
      </c>
      <c r="C5" s="6" t="n">
        <v>3988</v>
      </c>
    </row>
    <row r="6" spans="1:4">
      <c r="A6" s="4" t="s">
        <v>693</v>
      </c>
      <c r="B6" s="6" t="n">
        <v>3511</v>
      </c>
      <c r="C6" s="6" t="n">
        <v>2037</v>
      </c>
    </row>
    <row r="7" spans="1:4">
      <c r="A7" s="4" t="s">
        <v>694</v>
      </c>
      <c r="B7" s="6" t="n">
        <v>3113</v>
      </c>
      <c r="C7" s="6" t="n">
        <v>3090</v>
      </c>
    </row>
    <row r="8" spans="1:4">
      <c r="A8" s="4" t="s">
        <v>695</v>
      </c>
      <c r="B8" s="6" t="n">
        <v>3002</v>
      </c>
      <c r="C8" s="6" t="n">
        <v>2426</v>
      </c>
    </row>
    <row r="9" spans="1:4">
      <c r="A9" s="4" t="s">
        <v>696</v>
      </c>
      <c r="B9" s="6" t="n">
        <v>2520</v>
      </c>
      <c r="C9" s="6" t="n">
        <v>3874</v>
      </c>
    </row>
    <row r="10" spans="1:4">
      <c r="A10" s="4" t="s">
        <v>697</v>
      </c>
      <c r="B10" s="6" t="n">
        <v>2378</v>
      </c>
      <c r="C10" s="6" t="n">
        <v>2128</v>
      </c>
    </row>
    <row r="11" spans="1:4">
      <c r="A11" s="4" t="s">
        <v>698</v>
      </c>
      <c r="B11" s="6" t="n">
        <v>2307</v>
      </c>
      <c r="C11" s="6" t="n">
        <v>1443</v>
      </c>
    </row>
    <row r="12" spans="1:4">
      <c r="A12" s="4" t="s">
        <v>699</v>
      </c>
      <c r="B12" s="6" t="n">
        <v>2119</v>
      </c>
      <c r="C12" s="6" t="n">
        <v>699</v>
      </c>
    </row>
    <row r="13" spans="1:4">
      <c r="A13" s="4" t="s">
        <v>700</v>
      </c>
      <c r="B13" s="6" t="n">
        <v>2054</v>
      </c>
      <c r="C13" s="6" t="n">
        <v>2225</v>
      </c>
    </row>
    <row r="14" spans="1:4">
      <c r="A14" s="4" t="s">
        <v>701</v>
      </c>
      <c r="B14" s="6" t="n">
        <v>1222</v>
      </c>
      <c r="C14" s="6" t="n">
        <v>509</v>
      </c>
    </row>
    <row r="15" spans="1:4">
      <c r="A15" s="4" t="s">
        <v>473</v>
      </c>
      <c r="C15" s="6" t="n">
        <v>1000</v>
      </c>
    </row>
    <row r="16" spans="1:4">
      <c r="A16" s="4" t="s">
        <v>702</v>
      </c>
      <c r="C16" s="6" t="n">
        <v>2196</v>
      </c>
    </row>
    <row r="17" spans="1:4">
      <c r="A17" s="4" t="s">
        <v>703</v>
      </c>
      <c r="B17" s="6" t="n">
        <v>3819</v>
      </c>
      <c r="C17" s="6" t="n">
        <v>2937</v>
      </c>
    </row>
    <row r="18" spans="1:4">
      <c r="A18" s="4" t="s">
        <v>90</v>
      </c>
      <c r="B18" s="6" t="n">
        <v>41352</v>
      </c>
      <c r="C18" s="6" t="n">
        <v>41064</v>
      </c>
      <c r="D18" s="5" t="n">
        <v>48317</v>
      </c>
    </row>
    <row r="19" spans="1:4">
      <c r="A19" s="4" t="s">
        <v>473</v>
      </c>
      <c r="B19" s="6" t="n">
        <v>1900</v>
      </c>
    </row>
    <row r="20" spans="1:4">
      <c r="A20" s="4" t="s">
        <v>704</v>
      </c>
      <c r="B20" s="6" t="n">
        <v>1203</v>
      </c>
      <c r="C20" s="6" t="n">
        <v>1677</v>
      </c>
    </row>
    <row r="21" spans="1:4">
      <c r="A21" s="4" t="s">
        <v>702</v>
      </c>
      <c r="C21" s="6" t="n">
        <v>9927</v>
      </c>
    </row>
    <row r="22" spans="1:4">
      <c r="A22" s="4" t="s">
        <v>577</v>
      </c>
      <c r="B22" s="6" t="n">
        <v>178</v>
      </c>
      <c r="C22" s="6" t="n">
        <v>208</v>
      </c>
    </row>
    <row r="23" spans="1:4">
      <c r="A23" s="4" t="s">
        <v>95</v>
      </c>
      <c r="B23" s="5" t="n">
        <v>3281</v>
      </c>
      <c r="C23" s="5" t="n">
        <v>118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5</v>
      </c>
      <c r="B1" s="2" t="s">
        <v>411</v>
      </c>
      <c r="J1" s="2" t="s">
        <v>1</v>
      </c>
    </row>
    <row r="2" spans="1:12">
      <c r="B2" s="2" t="s">
        <v>2</v>
      </c>
      <c r="C2" s="2" t="s">
        <v>412</v>
      </c>
      <c r="D2" s="2" t="s">
        <v>4</v>
      </c>
      <c r="E2" s="2" t="s">
        <v>413</v>
      </c>
      <c r="F2" s="2" t="s">
        <v>66</v>
      </c>
      <c r="G2" s="2" t="s">
        <v>414</v>
      </c>
      <c r="H2" s="2" t="s">
        <v>415</v>
      </c>
      <c r="I2" s="2" t="s">
        <v>416</v>
      </c>
      <c r="J2" s="2" t="s">
        <v>2</v>
      </c>
      <c r="K2" s="2" t="s">
        <v>66</v>
      </c>
      <c r="L2" s="2" t="s">
        <v>113</v>
      </c>
    </row>
    <row r="3" spans="1:12">
      <c r="A3" s="3" t="s">
        <v>706</v>
      </c>
    </row>
    <row r="4" spans="1:12">
      <c r="A4" s="4" t="s">
        <v>707</v>
      </c>
      <c r="J4" s="5" t="n">
        <v>408</v>
      </c>
      <c r="K4" s="5" t="n">
        <v>1159</v>
      </c>
      <c r="L4" s="5" t="n">
        <v>-2788</v>
      </c>
    </row>
    <row r="5" spans="1:12">
      <c r="A5" s="4" t="s">
        <v>708</v>
      </c>
      <c r="J5" s="6" t="n">
        <v>858</v>
      </c>
      <c r="K5" s="6" t="n">
        <v>-238</v>
      </c>
      <c r="L5" s="6" t="n">
        <v>-1073</v>
      </c>
    </row>
    <row r="6" spans="1:12">
      <c r="A6" s="4" t="s">
        <v>709</v>
      </c>
      <c r="J6" s="6" t="n">
        <v>874</v>
      </c>
      <c r="K6" s="6" t="n">
        <v>744</v>
      </c>
      <c r="L6" s="6" t="n">
        <v>678</v>
      </c>
    </row>
    <row r="7" spans="1:12">
      <c r="A7" s="4" t="s">
        <v>710</v>
      </c>
      <c r="J7" s="6" t="n">
        <v>2140</v>
      </c>
      <c r="K7" s="6" t="n">
        <v>1665</v>
      </c>
      <c r="L7" s="6" t="n">
        <v>-3183</v>
      </c>
    </row>
    <row r="8" spans="1:12">
      <c r="A8" s="3" t="s">
        <v>711</v>
      </c>
    </row>
    <row r="9" spans="1:12">
      <c r="A9" s="4" t="s">
        <v>707</v>
      </c>
      <c r="J9" s="6" t="n">
        <v>-3578</v>
      </c>
      <c r="K9" s="6" t="n">
        <v>3752</v>
      </c>
      <c r="L9" s="6" t="n">
        <v>2949</v>
      </c>
    </row>
    <row r="10" spans="1:12">
      <c r="A10" s="4" t="s">
        <v>708</v>
      </c>
      <c r="J10" s="6" t="n">
        <v>-1682</v>
      </c>
      <c r="K10" s="6" t="n">
        <v>-428</v>
      </c>
      <c r="L10" s="6" t="n">
        <v>-2510</v>
      </c>
    </row>
    <row r="11" spans="1:12">
      <c r="A11" s="4" t="s">
        <v>709</v>
      </c>
      <c r="J11" s="6" t="n">
        <v>-119</v>
      </c>
      <c r="K11" s="6" t="n">
        <v>-195</v>
      </c>
      <c r="L11" s="6" t="n">
        <v>-86</v>
      </c>
    </row>
    <row r="12" spans="1:12">
      <c r="A12" s="4" t="s">
        <v>712</v>
      </c>
      <c r="J12" s="6" t="n">
        <v>-5379</v>
      </c>
      <c r="K12" s="6" t="n">
        <v>3129</v>
      </c>
      <c r="L12" s="6" t="n">
        <v>353</v>
      </c>
    </row>
    <row r="13" spans="1:12">
      <c r="A13" s="4" t="s">
        <v>132</v>
      </c>
      <c r="B13" s="5" t="n">
        <v>-1965</v>
      </c>
      <c r="C13" s="5" t="n">
        <v>-1403</v>
      </c>
      <c r="D13" s="5" t="n">
        <v>509</v>
      </c>
      <c r="E13" s="5" t="n">
        <v>-380</v>
      </c>
      <c r="F13" s="5" t="n">
        <v>2000</v>
      </c>
      <c r="G13" s="5" t="n">
        <v>456</v>
      </c>
      <c r="H13" s="5" t="n">
        <v>1896</v>
      </c>
      <c r="I13" s="5" t="n">
        <v>442</v>
      </c>
      <c r="J13" s="5" t="n">
        <v>-3239</v>
      </c>
      <c r="K13" s="5" t="n">
        <v>4794</v>
      </c>
      <c r="L13" s="5" t="n">
        <v>-283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3</v>
      </c>
      <c r="B1" s="2" t="s">
        <v>411</v>
      </c>
      <c r="J1" s="2" t="s">
        <v>1</v>
      </c>
    </row>
    <row r="2" spans="1:12">
      <c r="B2" s="2" t="s">
        <v>2</v>
      </c>
      <c r="C2" s="2" t="s">
        <v>412</v>
      </c>
      <c r="D2" s="2" t="s">
        <v>4</v>
      </c>
      <c r="E2" s="2" t="s">
        <v>413</v>
      </c>
      <c r="F2" s="2" t="s">
        <v>66</v>
      </c>
      <c r="G2" s="2" t="s">
        <v>414</v>
      </c>
      <c r="H2" s="2" t="s">
        <v>415</v>
      </c>
      <c r="I2" s="2" t="s">
        <v>416</v>
      </c>
      <c r="J2" s="2" t="s">
        <v>2</v>
      </c>
      <c r="K2" s="2" t="s">
        <v>66</v>
      </c>
      <c r="L2" s="2" t="s">
        <v>113</v>
      </c>
    </row>
    <row r="3" spans="1:12">
      <c r="A3" s="3" t="s">
        <v>238</v>
      </c>
    </row>
    <row r="4" spans="1:12">
      <c r="A4" s="4" t="s">
        <v>714</v>
      </c>
      <c r="J4" s="5" t="n">
        <v>895</v>
      </c>
      <c r="K4" s="5" t="n">
        <v>6150</v>
      </c>
      <c r="L4" s="5" t="n">
        <v>-129</v>
      </c>
    </row>
    <row r="5" spans="1:12">
      <c r="A5" s="4" t="s">
        <v>715</v>
      </c>
      <c r="J5" s="6" t="n">
        <v>-4705</v>
      </c>
      <c r="K5" s="6" t="n">
        <v>-4647</v>
      </c>
      <c r="L5" s="6" t="n">
        <v>-4179</v>
      </c>
    </row>
    <row r="6" spans="1:12">
      <c r="A6" s="4" t="s">
        <v>716</v>
      </c>
      <c r="J6" s="6" t="n">
        <v>-1868</v>
      </c>
      <c r="K6" s="6" t="n">
        <v>-149</v>
      </c>
      <c r="L6" s="6" t="n">
        <v>-2229</v>
      </c>
    </row>
    <row r="7" spans="1:12">
      <c r="A7" s="4" t="s">
        <v>717</v>
      </c>
      <c r="J7" s="6" t="n">
        <v>-683</v>
      </c>
      <c r="K7" s="6" t="n">
        <v>-304</v>
      </c>
      <c r="L7" s="6" t="n">
        <v>-365</v>
      </c>
    </row>
    <row r="8" spans="1:12">
      <c r="A8" s="4" t="s">
        <v>718</v>
      </c>
      <c r="J8" s="6" t="n">
        <v>-61</v>
      </c>
      <c r="K8" s="6" t="n">
        <v>967</v>
      </c>
      <c r="L8" s="6" t="n">
        <v>428</v>
      </c>
    </row>
    <row r="9" spans="1:12">
      <c r="A9" s="4" t="s">
        <v>719</v>
      </c>
      <c r="J9" s="6" t="n">
        <v>-49</v>
      </c>
      <c r="K9" s="6" t="n">
        <v>-33</v>
      </c>
      <c r="L9" s="6" t="n">
        <v>-101</v>
      </c>
    </row>
    <row r="10" spans="1:12">
      <c r="A10" s="4" t="s">
        <v>720</v>
      </c>
      <c r="L10" s="6" t="n">
        <v>-4</v>
      </c>
    </row>
    <row r="11" spans="1:12">
      <c r="A11" s="4" t="s">
        <v>721</v>
      </c>
      <c r="K11" s="6" t="n">
        <v>210</v>
      </c>
      <c r="L11" s="6" t="n">
        <v>1381</v>
      </c>
    </row>
    <row r="12" spans="1:12">
      <c r="A12" s="4" t="s">
        <v>722</v>
      </c>
      <c r="K12" s="6" t="n">
        <v>231</v>
      </c>
      <c r="L12" s="6" t="n">
        <v>2328</v>
      </c>
    </row>
    <row r="13" spans="1:12">
      <c r="A13" s="4" t="s">
        <v>723</v>
      </c>
      <c r="J13" s="6" t="n">
        <v>67</v>
      </c>
      <c r="K13" s="6" t="n">
        <v>391</v>
      </c>
      <c r="L13" s="6" t="n">
        <v>196</v>
      </c>
    </row>
    <row r="14" spans="1:12">
      <c r="A14" s="4" t="s">
        <v>724</v>
      </c>
      <c r="J14" s="6" t="n">
        <v>125</v>
      </c>
      <c r="K14" s="6" t="n">
        <v>-169</v>
      </c>
      <c r="L14" s="6" t="n">
        <v>620</v>
      </c>
    </row>
    <row r="15" spans="1:12">
      <c r="A15" s="4" t="s">
        <v>725</v>
      </c>
      <c r="J15" s="6" t="n">
        <v>159</v>
      </c>
      <c r="K15" s="6" t="n">
        <v>132</v>
      </c>
      <c r="L15" s="6" t="n">
        <v>415</v>
      </c>
    </row>
    <row r="16" spans="1:12">
      <c r="A16" s="4" t="s">
        <v>726</v>
      </c>
      <c r="J16" s="6" t="n">
        <v>229</v>
      </c>
      <c r="K16" s="6" t="n">
        <v>-2</v>
      </c>
      <c r="L16" s="6" t="n">
        <v>304</v>
      </c>
    </row>
    <row r="17" spans="1:12">
      <c r="A17" s="4" t="s">
        <v>727</v>
      </c>
      <c r="J17" s="6" t="n">
        <v>687</v>
      </c>
      <c r="K17" s="6" t="n">
        <v>1502</v>
      </c>
      <c r="L17" s="6" t="n">
        <v>1291</v>
      </c>
    </row>
    <row r="18" spans="1:12">
      <c r="A18" s="4" t="s">
        <v>728</v>
      </c>
      <c r="J18" s="6" t="n">
        <v>903</v>
      </c>
      <c r="K18" s="6" t="n">
        <v>140</v>
      </c>
      <c r="L18" s="6" t="n">
        <v>98</v>
      </c>
    </row>
    <row r="19" spans="1:12">
      <c r="A19" s="4" t="s">
        <v>729</v>
      </c>
      <c r="J19" s="6" t="n">
        <v>1062</v>
      </c>
      <c r="K19" s="6" t="n">
        <v>375</v>
      </c>
      <c r="L19" s="6" t="n">
        <v>-2884</v>
      </c>
    </row>
    <row r="20" spans="1:12">
      <c r="A20" s="4" t="s">
        <v>132</v>
      </c>
      <c r="B20" s="5" t="n">
        <v>-1965</v>
      </c>
      <c r="C20" s="5" t="n">
        <v>-1403</v>
      </c>
      <c r="D20" s="5" t="n">
        <v>509</v>
      </c>
      <c r="E20" s="5" t="n">
        <v>-380</v>
      </c>
      <c r="F20" s="5" t="n">
        <v>2000</v>
      </c>
      <c r="G20" s="5" t="n">
        <v>456</v>
      </c>
      <c r="H20" s="5" t="n">
        <v>1896</v>
      </c>
      <c r="I20" s="5" t="n">
        <v>442</v>
      </c>
      <c r="J20" s="5" t="n">
        <v>-3239</v>
      </c>
      <c r="K20" s="5" t="n">
        <v>4794</v>
      </c>
      <c r="L20" s="5" t="n">
        <v>-283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66</v>
      </c>
      <c r="D2" s="2" t="s">
        <v>113</v>
      </c>
    </row>
    <row r="3" spans="1:4">
      <c r="A3" s="3" t="s">
        <v>238</v>
      </c>
    </row>
    <row r="4" spans="1:4">
      <c r="A4" s="4" t="s">
        <v>731</v>
      </c>
      <c r="B4" s="4" t="s">
        <v>732</v>
      </c>
      <c r="C4" s="4" t="s">
        <v>732</v>
      </c>
      <c r="D4" s="4" t="s">
        <v>73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66</v>
      </c>
    </row>
    <row r="2" spans="1:3">
      <c r="A2" s="3" t="s">
        <v>735</v>
      </c>
    </row>
    <row r="3" spans="1:3">
      <c r="A3" s="4" t="s">
        <v>736</v>
      </c>
      <c r="B3" s="5" t="n">
        <v>11966</v>
      </c>
      <c r="C3" s="5" t="n">
        <v>10707</v>
      </c>
    </row>
    <row r="4" spans="1:3">
      <c r="A4" s="4" t="s">
        <v>89</v>
      </c>
      <c r="B4" s="6" t="n">
        <v>11430</v>
      </c>
    </row>
    <row r="5" spans="1:3">
      <c r="A5" s="4" t="s">
        <v>737</v>
      </c>
      <c r="B5" s="6" t="n">
        <v>10546</v>
      </c>
      <c r="C5" s="6" t="n">
        <v>7171</v>
      </c>
    </row>
    <row r="6" spans="1:3">
      <c r="A6" s="4" t="s">
        <v>738</v>
      </c>
      <c r="B6" s="6" t="n">
        <v>9643</v>
      </c>
      <c r="C6" s="6" t="n">
        <v>10089</v>
      </c>
    </row>
    <row r="7" spans="1:3">
      <c r="A7" s="4" t="s">
        <v>739</v>
      </c>
      <c r="B7" s="6" t="n">
        <v>8812</v>
      </c>
      <c r="C7" s="6" t="n">
        <v>5320</v>
      </c>
    </row>
    <row r="8" spans="1:3">
      <c r="A8" s="4" t="s">
        <v>665</v>
      </c>
      <c r="B8" s="6" t="n">
        <v>1819</v>
      </c>
      <c r="C8" s="6" t="n">
        <v>2156</v>
      </c>
    </row>
    <row r="9" spans="1:3">
      <c r="A9" s="4" t="s">
        <v>740</v>
      </c>
      <c r="B9" s="6" t="n">
        <v>1574</v>
      </c>
      <c r="C9" s="6" t="n">
        <v>1455</v>
      </c>
    </row>
    <row r="10" spans="1:3">
      <c r="A10" s="4" t="s">
        <v>741</v>
      </c>
      <c r="C10" s="6" t="n">
        <v>3143</v>
      </c>
    </row>
    <row r="11" spans="1:3">
      <c r="A11" s="4" t="s">
        <v>742</v>
      </c>
      <c r="C11" s="6" t="n">
        <v>690</v>
      </c>
    </row>
    <row r="12" spans="1:3">
      <c r="A12" s="4" t="s">
        <v>743</v>
      </c>
      <c r="B12" s="6" t="n">
        <v>55790</v>
      </c>
      <c r="C12" s="6" t="n">
        <v>40731</v>
      </c>
    </row>
    <row r="13" spans="1:3">
      <c r="A13" s="3" t="s">
        <v>744</v>
      </c>
    </row>
    <row r="14" spans="1:3">
      <c r="A14" s="4" t="s">
        <v>745</v>
      </c>
      <c r="B14" s="6" t="n">
        <v>-12477</v>
      </c>
      <c r="C14" s="6" t="n">
        <v>-15806</v>
      </c>
    </row>
    <row r="15" spans="1:3">
      <c r="A15" s="4" t="s">
        <v>746</v>
      </c>
      <c r="B15" s="6" t="n">
        <v>-9931</v>
      </c>
      <c r="C15" s="6" t="n">
        <v>-4900</v>
      </c>
    </row>
    <row r="16" spans="1:3">
      <c r="A16" s="4" t="s">
        <v>747</v>
      </c>
      <c r="B16" s="6" t="n">
        <v>-7842</v>
      </c>
      <c r="C16" s="6" t="n">
        <v>-6407</v>
      </c>
    </row>
    <row r="17" spans="1:3">
      <c r="A17" s="4" t="s">
        <v>748</v>
      </c>
      <c r="B17" s="6" t="n">
        <v>-6667</v>
      </c>
    </row>
    <row r="18" spans="1:3">
      <c r="A18" s="4" t="s">
        <v>749</v>
      </c>
      <c r="B18" s="6" t="n">
        <v>-1405</v>
      </c>
      <c r="C18" s="6" t="n">
        <v>-1606</v>
      </c>
    </row>
    <row r="19" spans="1:3">
      <c r="A19" s="4" t="s">
        <v>177</v>
      </c>
      <c r="B19" s="6" t="n">
        <v>-1251</v>
      </c>
      <c r="C19" s="6" t="n">
        <v>-2255</v>
      </c>
    </row>
    <row r="20" spans="1:3">
      <c r="A20" s="4" t="s">
        <v>742</v>
      </c>
      <c r="B20" s="6" t="n">
        <v>-145</v>
      </c>
    </row>
    <row r="21" spans="1:3">
      <c r="A21" s="4" t="s">
        <v>750</v>
      </c>
      <c r="B21" s="6" t="n">
        <v>-39718</v>
      </c>
      <c r="C21" s="6" t="n">
        <v>-30974</v>
      </c>
    </row>
    <row r="22" spans="1:3">
      <c r="A22" s="4" t="s">
        <v>751</v>
      </c>
      <c r="B22" s="6" t="n">
        <v>-5452</v>
      </c>
      <c r="C22" s="6" t="n">
        <v>-3563</v>
      </c>
    </row>
    <row r="23" spans="1:3">
      <c r="A23" s="4" t="s">
        <v>752</v>
      </c>
      <c r="B23" s="5" t="n">
        <v>10620</v>
      </c>
      <c r="C23" s="5" t="n">
        <v>619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s>
  <sheetData>
    <row r="1" spans="1:4">
      <c r="A1" s="1" t="s">
        <v>753</v>
      </c>
      <c r="B1" s="2" t="s">
        <v>1</v>
      </c>
    </row>
    <row r="2" spans="1:4">
      <c r="B2" s="2" t="s">
        <v>2</v>
      </c>
      <c r="C2" s="2" t="s">
        <v>66</v>
      </c>
      <c r="D2" s="2" t="s">
        <v>113</v>
      </c>
    </row>
    <row r="3" spans="1:4">
      <c r="A3" s="3" t="s">
        <v>754</v>
      </c>
    </row>
    <row r="4" spans="1:4">
      <c r="A4" s="4" t="s">
        <v>755</v>
      </c>
      <c r="B4" s="5" t="n">
        <v>2600000</v>
      </c>
    </row>
    <row r="5" spans="1:4">
      <c r="A5" s="4" t="s">
        <v>756</v>
      </c>
      <c r="B5" s="6" t="n">
        <v>1298000</v>
      </c>
    </row>
    <row r="6" spans="1:4">
      <c r="A6" s="4" t="s">
        <v>757</v>
      </c>
      <c r="B6" s="6" t="n">
        <v>4192000</v>
      </c>
      <c r="C6" s="5" t="n">
        <v>2894000</v>
      </c>
      <c r="D6" s="5" t="n">
        <v>2419000</v>
      </c>
    </row>
    <row r="7" spans="1:4">
      <c r="A7" s="4" t="s">
        <v>758</v>
      </c>
      <c r="B7" s="6" t="n">
        <v>174000</v>
      </c>
      <c r="C7" s="6" t="n">
        <v>209000</v>
      </c>
    </row>
    <row r="8" spans="1:4">
      <c r="A8" s="4" t="s">
        <v>759</v>
      </c>
      <c r="B8" s="6" t="n">
        <v>35000</v>
      </c>
    </row>
    <row r="9" spans="1:4">
      <c r="A9" s="4" t="s">
        <v>760</v>
      </c>
      <c r="C9" s="6" t="n">
        <v>19000</v>
      </c>
      <c r="D9" s="6" t="n">
        <v>86000</v>
      </c>
    </row>
    <row r="10" spans="1:4">
      <c r="A10" s="4" t="s">
        <v>761</v>
      </c>
      <c r="B10" s="6" t="n">
        <v>0</v>
      </c>
      <c r="C10" s="6" t="n">
        <v>0</v>
      </c>
      <c r="D10" s="6" t="n">
        <v>0</v>
      </c>
    </row>
    <row r="11" spans="1:4">
      <c r="A11" s="4" t="s">
        <v>762</v>
      </c>
      <c r="B11" s="5" t="n">
        <v>0</v>
      </c>
      <c r="C11" s="6" t="n">
        <v>0</v>
      </c>
      <c r="D11" s="5" t="n">
        <v>0</v>
      </c>
    </row>
    <row r="12" spans="1:4">
      <c r="A12" s="4" t="s">
        <v>763</v>
      </c>
      <c r="B12" s="4" t="s">
        <v>764</v>
      </c>
    </row>
    <row r="13" spans="1:4">
      <c r="A13" s="4" t="s">
        <v>765</v>
      </c>
    </row>
    <row r="14" spans="1:4">
      <c r="A14" s="3" t="s">
        <v>754</v>
      </c>
    </row>
    <row r="15" spans="1:4">
      <c r="A15" s="4" t="s">
        <v>766</v>
      </c>
      <c r="B15" s="5" t="n">
        <v>12399000</v>
      </c>
      <c r="C15" s="6" t="n">
        <v>11072000</v>
      </c>
    </row>
    <row r="16" spans="1:4">
      <c r="A16" s="4" t="s">
        <v>767</v>
      </c>
    </row>
    <row r="17" spans="1:4">
      <c r="A17" s="3" t="s">
        <v>754</v>
      </c>
    </row>
    <row r="18" spans="1:4">
      <c r="A18" s="4" t="s">
        <v>768</v>
      </c>
      <c r="B18" s="6" t="n">
        <v>24216000</v>
      </c>
      <c r="C18" s="5" t="n">
        <v>17419000</v>
      </c>
    </row>
    <row r="19" spans="1:4">
      <c r="A19" s="4" t="s">
        <v>769</v>
      </c>
    </row>
    <row r="20" spans="1:4">
      <c r="A20" s="3" t="s">
        <v>754</v>
      </c>
    </row>
    <row r="21" spans="1:4">
      <c r="A21" s="4" t="s">
        <v>768</v>
      </c>
      <c r="B21" s="6" t="n">
        <v>3727000</v>
      </c>
    </row>
    <row r="22" spans="1:4">
      <c r="A22" s="4" t="s">
        <v>770</v>
      </c>
      <c r="B22" s="5" t="n">
        <v>5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v>
      </c>
      <c r="C2" s="2" t="s">
        <v>66</v>
      </c>
    </row>
    <row r="3" spans="1:3">
      <c r="A3" s="3" t="s">
        <v>238</v>
      </c>
    </row>
    <row r="4" spans="1:3">
      <c r="A4" s="4" t="s">
        <v>757</v>
      </c>
      <c r="B4" s="5" t="n">
        <v>2894</v>
      </c>
      <c r="C4" s="5" t="n">
        <v>2419</v>
      </c>
    </row>
    <row r="5" spans="1:3">
      <c r="A5" s="4" t="s">
        <v>772</v>
      </c>
      <c r="B5" s="6" t="n">
        <v>1372</v>
      </c>
      <c r="C5" s="6" t="n">
        <v>1405</v>
      </c>
    </row>
    <row r="6" spans="1:3">
      <c r="A6" s="4" t="s">
        <v>773</v>
      </c>
      <c r="B6" s="6" t="n">
        <v>781</v>
      </c>
    </row>
    <row r="7" spans="1:3">
      <c r="A7" s="4" t="s">
        <v>774</v>
      </c>
      <c r="B7" s="6" t="n">
        <v>-855</v>
      </c>
      <c r="C7" s="6" t="n">
        <v>-930</v>
      </c>
    </row>
    <row r="8" spans="1:3">
      <c r="A8" s="4" t="s">
        <v>757</v>
      </c>
      <c r="B8" s="5" t="n">
        <v>4192</v>
      </c>
      <c r="C8" s="5" t="n">
        <v>289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66</v>
      </c>
      <c r="D2" s="2" t="s">
        <v>113</v>
      </c>
    </row>
    <row r="3" spans="1:4">
      <c r="A3" s="3" t="s">
        <v>776</v>
      </c>
    </row>
    <row r="4" spans="1:4">
      <c r="A4" s="4" t="s">
        <v>777</v>
      </c>
      <c r="B4" s="4" t="s">
        <v>778</v>
      </c>
    </row>
    <row r="5" spans="1:4">
      <c r="A5" s="4" t="s">
        <v>779</v>
      </c>
      <c r="B5" s="4" t="s">
        <v>780</v>
      </c>
    </row>
    <row r="6" spans="1:4">
      <c r="A6" s="4" t="s">
        <v>92</v>
      </c>
      <c r="B6" s="5" t="n">
        <v>5300</v>
      </c>
      <c r="C6" s="5" t="n">
        <v>5905</v>
      </c>
    </row>
    <row r="7" spans="1:4">
      <c r="A7" s="4" t="s">
        <v>781</v>
      </c>
      <c r="B7" s="6" t="n">
        <v>7029</v>
      </c>
      <c r="C7" s="6" t="n">
        <v>9546</v>
      </c>
    </row>
    <row r="8" spans="1:4">
      <c r="A8" s="4" t="s">
        <v>782</v>
      </c>
    </row>
    <row r="9" spans="1:4">
      <c r="A9" s="3" t="s">
        <v>776</v>
      </c>
    </row>
    <row r="10" spans="1:4">
      <c r="A10" s="4" t="s">
        <v>783</v>
      </c>
      <c r="B10" s="6" t="n">
        <v>4658</v>
      </c>
      <c r="C10" s="6" t="n">
        <v>5206</v>
      </c>
      <c r="D10" s="5" t="n">
        <v>4205</v>
      </c>
    </row>
    <row r="11" spans="1:4">
      <c r="A11" s="4" t="s">
        <v>784</v>
      </c>
    </row>
    <row r="12" spans="1:4">
      <c r="A12" s="3" t="s">
        <v>776</v>
      </c>
    </row>
    <row r="13" spans="1:4">
      <c r="A13" s="4" t="s">
        <v>783</v>
      </c>
      <c r="B13" s="5" t="n">
        <v>74</v>
      </c>
      <c r="C13" s="5" t="n">
        <v>71</v>
      </c>
      <c r="D13" s="5" t="n">
        <v>6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85</v>
      </c>
      <c r="B1" s="2" t="s">
        <v>786</v>
      </c>
      <c r="C1" s="2" t="s">
        <v>787</v>
      </c>
      <c r="D1" s="2" t="s">
        <v>788</v>
      </c>
      <c r="E1" s="2" t="s">
        <v>789</v>
      </c>
      <c r="F1" s="2" t="s">
        <v>2</v>
      </c>
      <c r="G1" s="2" t="s">
        <v>66</v>
      </c>
      <c r="H1" s="2" t="s">
        <v>113</v>
      </c>
      <c r="I1" s="2" t="s">
        <v>790</v>
      </c>
      <c r="J1" s="2" t="s">
        <v>791</v>
      </c>
      <c r="K1" s="2" t="s">
        <v>659</v>
      </c>
      <c r="L1" s="2" t="s">
        <v>792</v>
      </c>
      <c r="M1" s="2" t="s">
        <v>793</v>
      </c>
    </row>
    <row r="2" spans="1:13">
      <c r="A2" s="3" t="s">
        <v>794</v>
      </c>
    </row>
    <row r="3" spans="1:13">
      <c r="A3" s="4" t="s">
        <v>795</v>
      </c>
      <c r="F3" s="6" t="n">
        <v>3001350</v>
      </c>
      <c r="G3" s="6" t="n">
        <v>3166525</v>
      </c>
      <c r="H3" s="6" t="n">
        <v>3670170</v>
      </c>
      <c r="K3" s="6" t="n">
        <v>2885415</v>
      </c>
    </row>
    <row r="4" spans="1:13">
      <c r="A4" s="4" t="s">
        <v>426</v>
      </c>
      <c r="F4" s="5" t="n">
        <v>19694000</v>
      </c>
      <c r="G4" s="5" t="n">
        <v>16102000</v>
      </c>
      <c r="H4" s="5" t="n">
        <v>12196000</v>
      </c>
    </row>
    <row r="5" spans="1:13">
      <c r="A5" s="4" t="s">
        <v>796</v>
      </c>
      <c r="G5" s="7" t="n">
        <v>7.18</v>
      </c>
      <c r="H5" s="7" t="n">
        <v>5.59</v>
      </c>
    </row>
    <row r="6" spans="1:13">
      <c r="A6" s="4" t="s">
        <v>797</v>
      </c>
      <c r="F6" s="5" t="n">
        <v>3940000</v>
      </c>
      <c r="G6" s="5" t="n">
        <v>3985000</v>
      </c>
      <c r="H6" s="5" t="n">
        <v>3059000</v>
      </c>
    </row>
    <row r="7" spans="1:13">
      <c r="A7" s="4" t="s">
        <v>798</v>
      </c>
      <c r="B7" s="4" t="s">
        <v>799</v>
      </c>
    </row>
    <row r="8" spans="1:13">
      <c r="A8" s="4" t="s">
        <v>800</v>
      </c>
      <c r="B8" s="4" t="s">
        <v>801</v>
      </c>
    </row>
    <row r="9" spans="1:13">
      <c r="A9" s="4" t="s">
        <v>802</v>
      </c>
      <c r="B9" s="4" t="s">
        <v>801</v>
      </c>
    </row>
    <row r="10" spans="1:13">
      <c r="A10" s="4" t="s">
        <v>803</v>
      </c>
      <c r="E10" s="4" t="s">
        <v>804</v>
      </c>
    </row>
    <row r="11" spans="1:13">
      <c r="A11" s="4" t="s">
        <v>805</v>
      </c>
      <c r="E11" s="4" t="s">
        <v>806</v>
      </c>
    </row>
    <row r="12" spans="1:13">
      <c r="A12" s="4" t="s">
        <v>807</v>
      </c>
    </row>
    <row r="13" spans="1:13">
      <c r="A13" s="3" t="s">
        <v>794</v>
      </c>
    </row>
    <row r="14" spans="1:13">
      <c r="A14" s="4" t="s">
        <v>808</v>
      </c>
      <c r="M14" s="6" t="n">
        <v>4800000</v>
      </c>
    </row>
    <row r="15" spans="1:13">
      <c r="A15" s="4" t="s">
        <v>795</v>
      </c>
      <c r="F15" s="6" t="n">
        <v>227020</v>
      </c>
    </row>
    <row r="16" spans="1:13">
      <c r="A16" s="4" t="s">
        <v>809</v>
      </c>
    </row>
    <row r="17" spans="1:13">
      <c r="A17" s="3" t="s">
        <v>794</v>
      </c>
    </row>
    <row r="18" spans="1:13">
      <c r="A18" s="4" t="s">
        <v>808</v>
      </c>
      <c r="I18" s="6" t="n">
        <v>3575000</v>
      </c>
      <c r="J18" s="6" t="n">
        <v>6000000</v>
      </c>
    </row>
    <row r="19" spans="1:13">
      <c r="A19" s="4" t="s">
        <v>810</v>
      </c>
      <c r="L19" s="6" t="n">
        <v>11500000</v>
      </c>
    </row>
    <row r="20" spans="1:13">
      <c r="A20" s="4" t="s">
        <v>811</v>
      </c>
      <c r="F20" s="6" t="n">
        <v>6884156</v>
      </c>
    </row>
    <row r="21" spans="1:13">
      <c r="A21" s="4" t="s">
        <v>812</v>
      </c>
    </row>
    <row r="22" spans="1:13">
      <c r="A22" s="3" t="s">
        <v>794</v>
      </c>
    </row>
    <row r="23" spans="1:13">
      <c r="A23" s="4" t="s">
        <v>808</v>
      </c>
      <c r="D23" s="6" t="n">
        <v>4000000</v>
      </c>
      <c r="F23" s="6" t="n">
        <v>3413898</v>
      </c>
    </row>
    <row r="24" spans="1:13">
      <c r="A24" s="4" t="s">
        <v>426</v>
      </c>
      <c r="F24" s="5" t="n">
        <v>484000</v>
      </c>
      <c r="G24" s="6" t="n">
        <v>481000</v>
      </c>
      <c r="H24" s="6" t="n">
        <v>362000</v>
      </c>
    </row>
    <row r="25" spans="1:13">
      <c r="A25" s="4" t="s">
        <v>813</v>
      </c>
      <c r="D25" s="4" t="s">
        <v>814</v>
      </c>
    </row>
    <row r="26" spans="1:13">
      <c r="A26" s="4" t="s">
        <v>815</v>
      </c>
      <c r="D26" s="4" t="s">
        <v>816</v>
      </c>
    </row>
    <row r="27" spans="1:13">
      <c r="A27" s="4" t="s">
        <v>817</v>
      </c>
      <c r="D27" s="6" t="n">
        <v>1500</v>
      </c>
    </row>
    <row r="28" spans="1:13">
      <c r="A28" s="4" t="s">
        <v>818</v>
      </c>
      <c r="D28" s="5" t="n">
        <v>25000</v>
      </c>
    </row>
    <row r="29" spans="1:13">
      <c r="A29" s="4" t="s">
        <v>819</v>
      </c>
      <c r="F29" s="6" t="n">
        <v>586102</v>
      </c>
    </row>
    <row r="30" spans="1:13">
      <c r="A30" s="4" t="s">
        <v>393</v>
      </c>
    </row>
    <row r="31" spans="1:13">
      <c r="A31" s="3" t="s">
        <v>794</v>
      </c>
    </row>
    <row r="32" spans="1:13">
      <c r="A32" s="4" t="s">
        <v>795</v>
      </c>
      <c r="F32" s="6" t="n">
        <v>2774330</v>
      </c>
    </row>
    <row r="33" spans="1:13">
      <c r="A33" s="4" t="s">
        <v>426</v>
      </c>
      <c r="F33" s="5" t="n">
        <v>3826000</v>
      </c>
      <c r="G33" s="5" t="n">
        <v>3936000</v>
      </c>
      <c r="H33" s="5" t="n">
        <v>2953000</v>
      </c>
    </row>
    <row r="34" spans="1:13">
      <c r="A34" s="4" t="s">
        <v>820</v>
      </c>
      <c r="F34" s="5" t="n">
        <v>4191000</v>
      </c>
    </row>
    <row r="35" spans="1:13">
      <c r="A35" s="4" t="s">
        <v>821</v>
      </c>
      <c r="F35" s="4" t="s">
        <v>822</v>
      </c>
    </row>
    <row r="36" spans="1:13">
      <c r="A36" s="4" t="s">
        <v>823</v>
      </c>
    </row>
    <row r="37" spans="1:13">
      <c r="A37" s="3" t="s">
        <v>794</v>
      </c>
    </row>
    <row r="38" spans="1:13">
      <c r="A38" s="4" t="s">
        <v>824</v>
      </c>
      <c r="F38" s="4" t="s">
        <v>399</v>
      </c>
    </row>
    <row r="39" spans="1:13">
      <c r="A39" s="4" t="s">
        <v>825</v>
      </c>
      <c r="F39" s="4" t="s">
        <v>826</v>
      </c>
    </row>
    <row r="40" spans="1:13">
      <c r="A40" s="4" t="s">
        <v>827</v>
      </c>
    </row>
    <row r="41" spans="1:13">
      <c r="A41" s="3" t="s">
        <v>794</v>
      </c>
    </row>
    <row r="42" spans="1:13">
      <c r="A42" s="4" t="s">
        <v>824</v>
      </c>
      <c r="F42" s="4" t="s">
        <v>399</v>
      </c>
    </row>
    <row r="43" spans="1:13">
      <c r="A43" s="4" t="s">
        <v>828</v>
      </c>
      <c r="F43" s="6" t="n">
        <v>0</v>
      </c>
      <c r="G43" s="6" t="n">
        <v>326130</v>
      </c>
      <c r="H43" s="6" t="n">
        <v>1479000</v>
      </c>
    </row>
    <row r="44" spans="1:13">
      <c r="A44" s="4" t="s">
        <v>829</v>
      </c>
    </row>
    <row r="45" spans="1:13">
      <c r="A45" s="3" t="s">
        <v>794</v>
      </c>
    </row>
    <row r="46" spans="1:13">
      <c r="A46" s="4" t="s">
        <v>830</v>
      </c>
      <c r="F46" s="6" t="n">
        <v>2312779</v>
      </c>
    </row>
    <row r="47" spans="1:13">
      <c r="A47" s="4" t="s">
        <v>831</v>
      </c>
    </row>
    <row r="48" spans="1:13">
      <c r="A48" s="3" t="s">
        <v>794</v>
      </c>
    </row>
    <row r="49" spans="1:13">
      <c r="A49" s="4" t="s">
        <v>830</v>
      </c>
      <c r="F49" s="6" t="n">
        <v>23186</v>
      </c>
    </row>
    <row r="50" spans="1:13">
      <c r="A50" s="4" t="s">
        <v>829</v>
      </c>
    </row>
    <row r="51" spans="1:13">
      <c r="A51" s="3" t="s">
        <v>794</v>
      </c>
    </row>
    <row r="52" spans="1:13">
      <c r="A52" s="4" t="s">
        <v>830</v>
      </c>
      <c r="F52" s="6" t="n">
        <v>2312780</v>
      </c>
      <c r="G52" s="6" t="n">
        <v>1715958</v>
      </c>
      <c r="H52" s="6" t="n">
        <v>1820910</v>
      </c>
      <c r="K52" s="6" t="n">
        <v>902948</v>
      </c>
    </row>
    <row r="53" spans="1:13">
      <c r="A53" s="4" t="s">
        <v>426</v>
      </c>
      <c r="F53" s="5" t="n">
        <v>14706000</v>
      </c>
      <c r="G53" s="5" t="n">
        <v>10875000</v>
      </c>
      <c r="H53" s="5" t="n">
        <v>8536000</v>
      </c>
    </row>
    <row r="54" spans="1:13">
      <c r="A54" s="4" t="s">
        <v>821</v>
      </c>
      <c r="F54" s="4" t="s">
        <v>832</v>
      </c>
    </row>
    <row r="55" spans="1:13">
      <c r="A55" s="4" t="s">
        <v>820</v>
      </c>
      <c r="F55" s="5" t="n">
        <v>28225000</v>
      </c>
    </row>
    <row r="56" spans="1:13">
      <c r="A56" s="4" t="s">
        <v>833</v>
      </c>
      <c r="F56" s="6" t="n">
        <v>1529831</v>
      </c>
      <c r="G56" s="6" t="n">
        <v>885845</v>
      </c>
      <c r="H56" s="6" t="n">
        <v>1424441</v>
      </c>
    </row>
    <row r="57" spans="1:13">
      <c r="A57" s="4" t="s">
        <v>834</v>
      </c>
    </row>
    <row r="58" spans="1:13">
      <c r="A58" s="3" t="s">
        <v>794</v>
      </c>
    </row>
    <row r="59" spans="1:13">
      <c r="A59" s="4" t="s">
        <v>835</v>
      </c>
      <c r="F59" s="4" t="s">
        <v>836</v>
      </c>
    </row>
    <row r="60" spans="1:13">
      <c r="A60" s="4" t="s">
        <v>837</v>
      </c>
    </row>
    <row r="61" spans="1:13">
      <c r="A61" s="3" t="s">
        <v>794</v>
      </c>
    </row>
    <row r="62" spans="1:13">
      <c r="A62" s="4" t="s">
        <v>835</v>
      </c>
      <c r="F62" s="4" t="s">
        <v>402</v>
      </c>
    </row>
    <row r="63" spans="1:13">
      <c r="A63" s="4" t="s">
        <v>838</v>
      </c>
    </row>
    <row r="64" spans="1:13">
      <c r="A64" s="3" t="s">
        <v>794</v>
      </c>
    </row>
    <row r="65" spans="1:13">
      <c r="A65" s="4" t="s">
        <v>426</v>
      </c>
      <c r="F65" s="5" t="n">
        <v>246000</v>
      </c>
    </row>
    <row r="66" spans="1:13">
      <c r="A66" s="4" t="s">
        <v>828</v>
      </c>
      <c r="C66" s="6" t="n">
        <v>123082</v>
      </c>
    </row>
    <row r="67" spans="1:13">
      <c r="A67" s="4" t="s">
        <v>835</v>
      </c>
      <c r="F67" s="4" t="s">
        <v>839</v>
      </c>
    </row>
    <row r="68" spans="1:13">
      <c r="A68" s="4" t="s">
        <v>840</v>
      </c>
    </row>
    <row r="69" spans="1:13">
      <c r="A69" s="3" t="s">
        <v>794</v>
      </c>
    </row>
    <row r="70" spans="1:13">
      <c r="A70" s="4" t="s">
        <v>830</v>
      </c>
      <c r="F70" s="6" t="n">
        <v>23186</v>
      </c>
    </row>
    <row r="71" spans="1:13">
      <c r="A71" s="4" t="s">
        <v>841</v>
      </c>
    </row>
    <row r="72" spans="1:13">
      <c r="A72" s="3" t="s">
        <v>794</v>
      </c>
    </row>
    <row r="73" spans="1:13">
      <c r="A73" s="4" t="s">
        <v>426</v>
      </c>
      <c r="F73" s="5" t="n">
        <v>123000</v>
      </c>
      <c r="G73" s="5" t="n">
        <v>534000</v>
      </c>
    </row>
    <row r="74" spans="1:13">
      <c r="A74" s="4" t="s">
        <v>796</v>
      </c>
      <c r="B74" s="7" t="n">
        <v>17.84</v>
      </c>
    </row>
    <row r="75" spans="1:13">
      <c r="A75" s="4" t="s">
        <v>833</v>
      </c>
      <c r="B75" s="6" t="n">
        <v>248140</v>
      </c>
    </row>
    <row r="76" spans="1:13">
      <c r="A76" s="4" t="s">
        <v>842</v>
      </c>
      <c r="B76" s="4" t="s">
        <v>445</v>
      </c>
    </row>
    <row r="77" spans="1:13">
      <c r="A77" s="4" t="s">
        <v>843</v>
      </c>
      <c r="B77" s="4" t="s">
        <v>844</v>
      </c>
    </row>
    <row r="78" spans="1:13">
      <c r="A78" s="4" t="s">
        <v>845</v>
      </c>
    </row>
    <row r="79" spans="1:13">
      <c r="A79" s="3" t="s">
        <v>794</v>
      </c>
    </row>
    <row r="80" spans="1:13">
      <c r="A80" s="4" t="s">
        <v>426</v>
      </c>
      <c r="F80" s="5" t="n">
        <v>309000</v>
      </c>
    </row>
    <row r="81" spans="1:13">
      <c r="A81" s="4" t="s">
        <v>796</v>
      </c>
      <c r="E81" s="7" t="n">
        <v>16.02</v>
      </c>
    </row>
    <row r="82" spans="1:13">
      <c r="A82" s="4" t="s">
        <v>833</v>
      </c>
      <c r="E82" s="6" t="n">
        <v>279587</v>
      </c>
    </row>
    <row r="83" spans="1:13">
      <c r="A83" s="4" t="s">
        <v>842</v>
      </c>
      <c r="E83" s="4" t="s">
        <v>445</v>
      </c>
    </row>
    <row r="84" spans="1:13">
      <c r="A84" s="4" t="s">
        <v>843</v>
      </c>
      <c r="E84" s="4" t="s">
        <v>846</v>
      </c>
    </row>
    <row r="85" spans="1:13">
      <c r="A85" s="4" t="s">
        <v>847</v>
      </c>
      <c r="E85" s="4" t="s">
        <v>40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 customWidth="1" max="5" min="5" width="25"/>
  </cols>
  <sheetData>
    <row r="1" spans="1:5">
      <c r="A1" s="1" t="s">
        <v>848</v>
      </c>
      <c r="B1" s="2" t="s">
        <v>1</v>
      </c>
    </row>
    <row r="2" spans="1:5">
      <c r="B2" s="2" t="s">
        <v>2</v>
      </c>
      <c r="C2" s="2" t="s">
        <v>66</v>
      </c>
      <c r="D2" s="2" t="s">
        <v>113</v>
      </c>
      <c r="E2" s="2" t="s">
        <v>659</v>
      </c>
    </row>
    <row r="3" spans="1:5">
      <c r="A3" s="3" t="s">
        <v>849</v>
      </c>
    </row>
    <row r="4" spans="1:5">
      <c r="A4" s="4" t="s">
        <v>850</v>
      </c>
      <c r="B4" s="6" t="n">
        <v>3166525</v>
      </c>
      <c r="C4" s="6" t="n">
        <v>3670170</v>
      </c>
      <c r="D4" s="6" t="n">
        <v>2885415</v>
      </c>
    </row>
    <row r="5" spans="1:5">
      <c r="A5" s="4" t="s">
        <v>851</v>
      </c>
      <c r="C5" s="6" t="n">
        <v>326130</v>
      </c>
      <c r="D5" s="6" t="n">
        <v>1479000</v>
      </c>
    </row>
    <row r="6" spans="1:5">
      <c r="A6" s="4" t="s">
        <v>852</v>
      </c>
      <c r="B6" s="6" t="n">
        <v>-55325</v>
      </c>
      <c r="C6" s="6" t="n">
        <v>-375645</v>
      </c>
      <c r="D6" s="6" t="n">
        <v>-216405</v>
      </c>
    </row>
    <row r="7" spans="1:5">
      <c r="A7" s="4" t="s">
        <v>853</v>
      </c>
      <c r="B7" s="6" t="n">
        <v>-75450</v>
      </c>
      <c r="C7" s="6" t="n">
        <v>-451730</v>
      </c>
      <c r="D7" s="6" t="n">
        <v>-477840</v>
      </c>
    </row>
    <row r="8" spans="1:5">
      <c r="A8" s="4" t="s">
        <v>854</v>
      </c>
      <c r="B8" s="6" t="n">
        <v>-34400</v>
      </c>
      <c r="C8" s="6" t="n">
        <v>-2400</v>
      </c>
    </row>
    <row r="9" spans="1:5">
      <c r="A9" s="4" t="s">
        <v>855</v>
      </c>
      <c r="B9" s="6" t="n">
        <v>3001350</v>
      </c>
      <c r="C9" s="6" t="n">
        <v>3166525</v>
      </c>
      <c r="D9" s="6" t="n">
        <v>3670170</v>
      </c>
      <c r="E9" s="6" t="n">
        <v>2885415</v>
      </c>
    </row>
    <row r="10" spans="1:5">
      <c r="A10" s="4" t="s">
        <v>856</v>
      </c>
      <c r="B10" s="6" t="n">
        <v>2825186</v>
      </c>
    </row>
    <row r="11" spans="1:5">
      <c r="A11" s="4" t="s">
        <v>857</v>
      </c>
      <c r="B11" s="6" t="n">
        <v>1909678</v>
      </c>
    </row>
    <row r="12" spans="1:5">
      <c r="A12" s="3" t="s">
        <v>858</v>
      </c>
    </row>
    <row r="13" spans="1:5">
      <c r="A13" s="4" t="s">
        <v>859</v>
      </c>
      <c r="B13" s="7" t="n">
        <v>15.36</v>
      </c>
      <c r="C13" s="7" t="n">
        <v>15.51</v>
      </c>
      <c r="D13" s="7" t="n">
        <v>15.41</v>
      </c>
    </row>
    <row r="14" spans="1:5">
      <c r="A14" s="4" t="s">
        <v>860</v>
      </c>
      <c r="C14" s="8" t="n">
        <v>16.4</v>
      </c>
      <c r="D14" s="8" t="n">
        <v>14.56</v>
      </c>
    </row>
    <row r="15" spans="1:5">
      <c r="A15" s="4" t="s">
        <v>861</v>
      </c>
      <c r="B15" s="8" t="n">
        <v>15.87</v>
      </c>
      <c r="C15" s="8" t="n">
        <v>15.49</v>
      </c>
      <c r="D15" s="8" t="n">
        <v>16.62</v>
      </c>
    </row>
    <row r="16" spans="1:5">
      <c r="A16" s="4" t="s">
        <v>862</v>
      </c>
      <c r="B16" s="8" t="n">
        <v>23.38</v>
      </c>
      <c r="C16" s="6" t="n">
        <v>18</v>
      </c>
      <c r="D16" s="8" t="n">
        <v>18.9</v>
      </c>
    </row>
    <row r="17" spans="1:5">
      <c r="A17" s="4" t="s">
        <v>863</v>
      </c>
      <c r="B17" s="8" t="n">
        <v>43.04</v>
      </c>
      <c r="C17" s="8" t="n">
        <v>28.15</v>
      </c>
    </row>
    <row r="18" spans="1:5">
      <c r="A18" s="4" t="s">
        <v>864</v>
      </c>
      <c r="B18" s="8" t="n">
        <v>14.83</v>
      </c>
      <c r="C18" s="7" t="n">
        <v>15.36</v>
      </c>
      <c r="D18" s="7" t="n">
        <v>15.51</v>
      </c>
      <c r="E18" s="7" t="n">
        <v>15.41</v>
      </c>
    </row>
    <row r="19" spans="1:5">
      <c r="A19" s="4" t="s">
        <v>865</v>
      </c>
      <c r="B19" s="8" t="n">
        <v>14.83</v>
      </c>
    </row>
    <row r="20" spans="1:5">
      <c r="A20" s="4" t="s">
        <v>866</v>
      </c>
      <c r="B20" s="7" t="n">
        <v>14.83</v>
      </c>
    </row>
    <row r="21" spans="1:5">
      <c r="A21" s="3" t="s">
        <v>867</v>
      </c>
    </row>
    <row r="22" spans="1:5">
      <c r="A22" s="4" t="s">
        <v>868</v>
      </c>
      <c r="B22" s="4" t="s">
        <v>869</v>
      </c>
      <c r="C22" s="4" t="s">
        <v>870</v>
      </c>
      <c r="D22" s="4" t="s">
        <v>871</v>
      </c>
      <c r="E22" s="4" t="s">
        <v>871</v>
      </c>
    </row>
    <row r="23" spans="1:5">
      <c r="A23" s="4" t="s">
        <v>872</v>
      </c>
      <c r="C23" s="4" t="s">
        <v>873</v>
      </c>
      <c r="D23" s="4" t="s">
        <v>874</v>
      </c>
    </row>
    <row r="24" spans="1:5">
      <c r="A24" s="4" t="s">
        <v>875</v>
      </c>
      <c r="B24" s="4" t="s">
        <v>494</v>
      </c>
      <c r="C24" s="4" t="s">
        <v>869</v>
      </c>
      <c r="D24" s="4" t="s">
        <v>876</v>
      </c>
    </row>
    <row r="25" spans="1:5">
      <c r="A25" s="4" t="s">
        <v>877</v>
      </c>
      <c r="B25" s="4" t="s">
        <v>878</v>
      </c>
      <c r="C25" s="4" t="s">
        <v>879</v>
      </c>
      <c r="D25" s="4" t="s">
        <v>880</v>
      </c>
    </row>
    <row r="26" spans="1:5">
      <c r="A26" s="4" t="s">
        <v>856</v>
      </c>
      <c r="B26" s="4" t="s">
        <v>881</v>
      </c>
    </row>
    <row r="27" spans="1:5">
      <c r="A27" s="4" t="s">
        <v>857</v>
      </c>
      <c r="B27" s="4" t="s">
        <v>494</v>
      </c>
    </row>
    <row r="28" spans="1:5">
      <c r="A28" s="3" t="s">
        <v>882</v>
      </c>
    </row>
    <row r="29" spans="1:5">
      <c r="A29" s="4" t="s">
        <v>868</v>
      </c>
      <c r="C29" s="5" t="n">
        <v>7040</v>
      </c>
      <c r="D29" s="5" t="n">
        <v>766</v>
      </c>
      <c r="E29" s="5" t="n">
        <v>3150</v>
      </c>
    </row>
    <row r="30" spans="1:5">
      <c r="A30" s="4" t="s">
        <v>875</v>
      </c>
      <c r="B30" s="5" t="n">
        <v>138</v>
      </c>
      <c r="C30" s="5" t="n">
        <v>1589</v>
      </c>
      <c r="D30" s="5" t="n">
        <v>119</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883</v>
      </c>
      <c r="B1" s="2" t="s">
        <v>1</v>
      </c>
    </row>
    <row r="2" spans="1:4">
      <c r="B2" s="2" t="s">
        <v>2</v>
      </c>
      <c r="C2" s="2" t="s">
        <v>66</v>
      </c>
      <c r="D2" s="2" t="s">
        <v>113</v>
      </c>
    </row>
    <row r="3" spans="1:4">
      <c r="A3" s="3" t="s">
        <v>794</v>
      </c>
    </row>
    <row r="4" spans="1:4">
      <c r="A4" s="4" t="s">
        <v>884</v>
      </c>
      <c r="C4" s="7" t="n">
        <v>16.4</v>
      </c>
      <c r="D4" s="7" t="n">
        <v>14.56</v>
      </c>
    </row>
    <row r="5" spans="1:4">
      <c r="A5" s="4" t="s">
        <v>885</v>
      </c>
    </row>
    <row r="6" spans="1:4">
      <c r="A6" s="3" t="s">
        <v>794</v>
      </c>
    </row>
    <row r="7" spans="1:4">
      <c r="A7" s="4" t="s">
        <v>828</v>
      </c>
      <c r="B7" s="6" t="n">
        <v>0</v>
      </c>
      <c r="C7" s="6" t="n">
        <v>326130</v>
      </c>
      <c r="D7" s="6" t="n">
        <v>1479000</v>
      </c>
    </row>
    <row r="8" spans="1:4">
      <c r="A8" s="4" t="s">
        <v>886</v>
      </c>
    </row>
    <row r="9" spans="1:4">
      <c r="A9" s="3" t="s">
        <v>794</v>
      </c>
    </row>
    <row r="10" spans="1:4">
      <c r="A10" s="4" t="s">
        <v>828</v>
      </c>
      <c r="C10" s="6" t="n">
        <v>241130</v>
      </c>
    </row>
    <row r="11" spans="1:4">
      <c r="A11" s="4" t="s">
        <v>884</v>
      </c>
      <c r="C11" s="7" t="n">
        <v>16.83</v>
      </c>
    </row>
    <row r="12" spans="1:4">
      <c r="A12" s="4" t="s">
        <v>835</v>
      </c>
      <c r="C12" s="4" t="s">
        <v>839</v>
      </c>
    </row>
    <row r="13" spans="1:4">
      <c r="A13" s="4" t="s">
        <v>887</v>
      </c>
      <c r="C13" s="4" t="s">
        <v>888</v>
      </c>
    </row>
    <row r="14" spans="1:4">
      <c r="A14" s="4" t="s">
        <v>889</v>
      </c>
    </row>
    <row r="15" spans="1:4">
      <c r="A15" s="3" t="s">
        <v>794</v>
      </c>
    </row>
    <row r="16" spans="1:4">
      <c r="A16" s="4" t="s">
        <v>828</v>
      </c>
      <c r="C16" s="6" t="n">
        <v>60000</v>
      </c>
    </row>
    <row r="17" spans="1:4">
      <c r="A17" s="4" t="s">
        <v>884</v>
      </c>
      <c r="C17" s="7" t="n">
        <v>21.27</v>
      </c>
    </row>
    <row r="18" spans="1:4">
      <c r="A18" s="4" t="s">
        <v>835</v>
      </c>
      <c r="C18" s="4" t="s">
        <v>839</v>
      </c>
    </row>
    <row r="19" spans="1:4">
      <c r="A19" s="4" t="s">
        <v>887</v>
      </c>
      <c r="C19" s="4" t="s">
        <v>890</v>
      </c>
    </row>
    <row r="20" spans="1:4">
      <c r="A20" s="4" t="s">
        <v>891</v>
      </c>
    </row>
    <row r="21" spans="1:4">
      <c r="A21" s="3" t="s">
        <v>794</v>
      </c>
    </row>
    <row r="22" spans="1:4">
      <c r="A22" s="4" t="s">
        <v>828</v>
      </c>
      <c r="C22" s="6" t="n">
        <v>25000</v>
      </c>
    </row>
    <row r="23" spans="1:4">
      <c r="A23" s="4" t="s">
        <v>884</v>
      </c>
      <c r="C23" s="7" t="n">
        <v>15.09</v>
      </c>
    </row>
    <row r="24" spans="1:4">
      <c r="A24" s="4" t="s">
        <v>835</v>
      </c>
      <c r="C24" s="4" t="s">
        <v>839</v>
      </c>
    </row>
    <row r="25" spans="1:4">
      <c r="A25" s="4" t="s">
        <v>887</v>
      </c>
      <c r="C25" s="4" t="s">
        <v>892</v>
      </c>
    </row>
    <row r="26" spans="1:4">
      <c r="A26" s="4" t="s">
        <v>893</v>
      </c>
    </row>
    <row r="27" spans="1:4">
      <c r="A27" s="3" t="s">
        <v>794</v>
      </c>
    </row>
    <row r="28" spans="1:4">
      <c r="A28" s="4" t="s">
        <v>828</v>
      </c>
      <c r="D28" s="6" t="n">
        <v>249000</v>
      </c>
    </row>
    <row r="29" spans="1:4">
      <c r="A29" s="4" t="s">
        <v>884</v>
      </c>
      <c r="D29" s="7" t="n">
        <v>16.37</v>
      </c>
    </row>
    <row r="30" spans="1:4">
      <c r="A30" s="4" t="s">
        <v>835</v>
      </c>
      <c r="D30" s="4" t="s">
        <v>839</v>
      </c>
    </row>
    <row r="31" spans="1:4">
      <c r="A31" s="4" t="s">
        <v>887</v>
      </c>
      <c r="D31" s="4" t="s">
        <v>894</v>
      </c>
    </row>
    <row r="32" spans="1:4">
      <c r="A32" s="4" t="s">
        <v>895</v>
      </c>
    </row>
    <row r="33" spans="1:4">
      <c r="A33" s="3" t="s">
        <v>794</v>
      </c>
    </row>
    <row r="34" spans="1:4">
      <c r="A34" s="4" t="s">
        <v>828</v>
      </c>
      <c r="D34" s="6" t="n">
        <v>60000</v>
      </c>
    </row>
    <row r="35" spans="1:4">
      <c r="A35" s="4" t="s">
        <v>884</v>
      </c>
      <c r="D35" s="7" t="n">
        <v>14.57</v>
      </c>
    </row>
    <row r="36" spans="1:4">
      <c r="A36" s="4" t="s">
        <v>835</v>
      </c>
      <c r="D36" s="4" t="s">
        <v>839</v>
      </c>
    </row>
    <row r="37" spans="1:4">
      <c r="A37" s="4" t="s">
        <v>887</v>
      </c>
      <c r="D37" s="4" t="s">
        <v>896</v>
      </c>
    </row>
    <row r="38" spans="1:4">
      <c r="A38" s="4" t="s">
        <v>897</v>
      </c>
    </row>
    <row r="39" spans="1:4">
      <c r="A39" s="3" t="s">
        <v>794</v>
      </c>
    </row>
    <row r="40" spans="1:4">
      <c r="A40" s="4" t="s">
        <v>828</v>
      </c>
      <c r="D40" s="6" t="n">
        <v>25000</v>
      </c>
    </row>
    <row r="41" spans="1:4">
      <c r="A41" s="4" t="s">
        <v>884</v>
      </c>
      <c r="D41" s="7" t="n">
        <v>16.13</v>
      </c>
    </row>
    <row r="42" spans="1:4">
      <c r="A42" s="4" t="s">
        <v>835</v>
      </c>
      <c r="D42" s="4" t="s">
        <v>839</v>
      </c>
    </row>
    <row r="43" spans="1:4">
      <c r="A43" s="4" t="s">
        <v>887</v>
      </c>
      <c r="D43" s="4" t="s">
        <v>898</v>
      </c>
    </row>
    <row r="44" spans="1:4">
      <c r="A44" s="4" t="s">
        <v>899</v>
      </c>
    </row>
    <row r="45" spans="1:4">
      <c r="A45" s="3" t="s">
        <v>794</v>
      </c>
    </row>
    <row r="46" spans="1:4">
      <c r="A46" s="4" t="s">
        <v>828</v>
      </c>
      <c r="D46" s="6" t="n">
        <v>915000</v>
      </c>
    </row>
    <row r="47" spans="1:4">
      <c r="A47" s="4" t="s">
        <v>884</v>
      </c>
      <c r="D47" s="7" t="n">
        <v>14.07</v>
      </c>
    </row>
    <row r="48" spans="1:4">
      <c r="A48" s="4" t="s">
        <v>835</v>
      </c>
      <c r="D48" s="4" t="s">
        <v>839</v>
      </c>
    </row>
    <row r="49" spans="1:4">
      <c r="A49" s="4" t="s">
        <v>887</v>
      </c>
      <c r="D49" s="4" t="s">
        <v>900</v>
      </c>
    </row>
    <row r="50" spans="1:4">
      <c r="A50" s="4" t="s">
        <v>901</v>
      </c>
    </row>
    <row r="51" spans="1:4">
      <c r="A51" s="3" t="s">
        <v>794</v>
      </c>
    </row>
    <row r="52" spans="1:4">
      <c r="A52" s="4" t="s">
        <v>828</v>
      </c>
      <c r="D52" s="6" t="n">
        <v>230000</v>
      </c>
    </row>
    <row r="53" spans="1:4">
      <c r="A53" s="4" t="s">
        <v>884</v>
      </c>
      <c r="D53" s="7" t="n">
        <v>14.38</v>
      </c>
    </row>
    <row r="54" spans="1:4">
      <c r="A54" s="4" t="s">
        <v>835</v>
      </c>
      <c r="D54" s="4" t="s">
        <v>839</v>
      </c>
    </row>
    <row r="55" spans="1:4">
      <c r="A55" s="4" t="s">
        <v>887</v>
      </c>
      <c r="D55" s="4" t="s">
        <v>9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903</v>
      </c>
      <c r="B1" s="2" t="s">
        <v>1</v>
      </c>
    </row>
    <row r="2" spans="1:3">
      <c r="B2" s="2" t="s">
        <v>66</v>
      </c>
      <c r="C2" s="2" t="s">
        <v>113</v>
      </c>
    </row>
    <row r="3" spans="1:3">
      <c r="A3" s="3" t="s">
        <v>794</v>
      </c>
    </row>
    <row r="4" spans="1:3">
      <c r="A4" s="4" t="s">
        <v>904</v>
      </c>
      <c r="B4" s="4" t="s">
        <v>905</v>
      </c>
      <c r="C4" s="4" t="s">
        <v>906</v>
      </c>
    </row>
    <row r="5" spans="1:3">
      <c r="A5" s="4" t="s">
        <v>907</v>
      </c>
      <c r="B5" s="4" t="s">
        <v>908</v>
      </c>
      <c r="C5" s="4" t="s">
        <v>909</v>
      </c>
    </row>
    <row r="6" spans="1:3">
      <c r="A6" s="4" t="s">
        <v>910</v>
      </c>
      <c r="B6" s="4" t="s">
        <v>642</v>
      </c>
      <c r="C6" s="4" t="s">
        <v>642</v>
      </c>
    </row>
    <row r="7" spans="1:3">
      <c r="A7" s="4" t="s">
        <v>911</v>
      </c>
      <c r="B7" s="4" t="s">
        <v>629</v>
      </c>
      <c r="C7" s="4" t="s">
        <v>912</v>
      </c>
    </row>
    <row r="8" spans="1:3">
      <c r="A8" s="4" t="s">
        <v>913</v>
      </c>
      <c r="B8" s="4" t="s">
        <v>914</v>
      </c>
      <c r="C8" s="4" t="s">
        <v>915</v>
      </c>
    </row>
    <row r="9" spans="1:3">
      <c r="A9" s="4" t="s">
        <v>395</v>
      </c>
    </row>
    <row r="10" spans="1:3">
      <c r="A10" s="3" t="s">
        <v>794</v>
      </c>
    </row>
    <row r="11" spans="1:3">
      <c r="A11" s="4" t="s">
        <v>916</v>
      </c>
      <c r="B11" s="4" t="s">
        <v>562</v>
      </c>
      <c r="C11" s="4" t="s">
        <v>917</v>
      </c>
    </row>
    <row r="12" spans="1:3">
      <c r="A12" s="4" t="s">
        <v>398</v>
      </c>
    </row>
    <row r="13" spans="1:3">
      <c r="A13" s="3" t="s">
        <v>794</v>
      </c>
    </row>
    <row r="14" spans="1:3">
      <c r="A14" s="4" t="s">
        <v>916</v>
      </c>
      <c r="B14" s="4" t="s">
        <v>918</v>
      </c>
      <c r="C14" s="4" t="s">
        <v>56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66</v>
      </c>
      <c r="D2" s="2" t="s">
        <v>113</v>
      </c>
    </row>
    <row r="3" spans="1:4">
      <c r="A3" s="3" t="s">
        <v>920</v>
      </c>
    </row>
    <row r="4" spans="1:4">
      <c r="A4" s="4" t="s">
        <v>921</v>
      </c>
      <c r="B4" s="6" t="n">
        <v>1845855</v>
      </c>
      <c r="C4" s="6" t="n">
        <v>2657005</v>
      </c>
      <c r="D4" s="6" t="n">
        <v>2073295</v>
      </c>
    </row>
    <row r="5" spans="1:4">
      <c r="A5" s="4" t="s">
        <v>922</v>
      </c>
      <c r="C5" s="6" t="n">
        <v>326130</v>
      </c>
      <c r="D5" s="6" t="n">
        <v>1479000</v>
      </c>
    </row>
    <row r="6" spans="1:4">
      <c r="A6" s="4" t="s">
        <v>923</v>
      </c>
      <c r="B6" s="6" t="n">
        <v>-745033</v>
      </c>
      <c r="C6" s="6" t="n">
        <v>-778900</v>
      </c>
      <c r="D6" s="6" t="n">
        <v>-621440</v>
      </c>
    </row>
    <row r="7" spans="1:4">
      <c r="A7" s="4" t="s">
        <v>924</v>
      </c>
      <c r="B7" s="6" t="n">
        <v>-9150</v>
      </c>
      <c r="C7" s="6" t="n">
        <v>-358380</v>
      </c>
      <c r="D7" s="6" t="n">
        <v>-273850</v>
      </c>
    </row>
    <row r="8" spans="1:4">
      <c r="A8" s="4" t="s">
        <v>925</v>
      </c>
      <c r="B8" s="6" t="n">
        <v>1091672</v>
      </c>
      <c r="C8" s="6" t="n">
        <v>1845855</v>
      </c>
      <c r="D8" s="6" t="n">
        <v>2657005</v>
      </c>
    </row>
    <row r="9" spans="1:4">
      <c r="A9" s="3" t="s">
        <v>926</v>
      </c>
    </row>
    <row r="10" spans="1:4">
      <c r="A10" s="4" t="s">
        <v>927</v>
      </c>
      <c r="B10" s="7" t="n">
        <v>5.52</v>
      </c>
      <c r="C10" s="7" t="n">
        <v>5.18</v>
      </c>
      <c r="D10" s="7" t="n">
        <v>5.09</v>
      </c>
    </row>
    <row r="11" spans="1:4">
      <c r="A11" s="4" t="s">
        <v>928</v>
      </c>
      <c r="C11" s="8" t="n">
        <v>7.18</v>
      </c>
      <c r="D11" s="8" t="n">
        <v>5.59</v>
      </c>
    </row>
    <row r="12" spans="1:4">
      <c r="A12" s="4" t="s">
        <v>929</v>
      </c>
      <c r="B12" s="8" t="n">
        <v>5.29</v>
      </c>
      <c r="C12" s="8" t="n">
        <v>5.12</v>
      </c>
      <c r="D12" s="8" t="n">
        <v>4.92</v>
      </c>
    </row>
    <row r="13" spans="1:4">
      <c r="A13" s="4" t="s">
        <v>930</v>
      </c>
      <c r="B13" s="8" t="n">
        <v>6.42</v>
      </c>
      <c r="C13" s="8" t="n">
        <v>5.36</v>
      </c>
      <c r="D13" s="8" t="n">
        <v>4.57</v>
      </c>
    </row>
    <row r="14" spans="1:4">
      <c r="A14" s="4" t="s">
        <v>931</v>
      </c>
      <c r="B14" s="7" t="n">
        <v>5.67</v>
      </c>
      <c r="C14" s="7" t="n">
        <v>5.52</v>
      </c>
      <c r="D14" s="7" t="n">
        <v>5.1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66</v>
      </c>
      <c r="D2" s="2" t="s">
        <v>113</v>
      </c>
    </row>
    <row r="3" spans="1:4">
      <c r="A3" s="3" t="s">
        <v>794</v>
      </c>
    </row>
    <row r="4" spans="1:4">
      <c r="A4" s="4" t="s">
        <v>933</v>
      </c>
      <c r="B4" s="6" t="n">
        <v>1715958</v>
      </c>
      <c r="C4" s="6" t="n">
        <v>1820910</v>
      </c>
      <c r="D4" s="6" t="n">
        <v>902948</v>
      </c>
    </row>
    <row r="5" spans="1:4">
      <c r="A5" s="4" t="s">
        <v>872</v>
      </c>
      <c r="B5" s="6" t="n">
        <v>1529831</v>
      </c>
      <c r="C5" s="6" t="n">
        <v>885845</v>
      </c>
      <c r="D5" s="6" t="n">
        <v>1424441</v>
      </c>
    </row>
    <row r="6" spans="1:4">
      <c r="A6" s="4" t="s">
        <v>934</v>
      </c>
      <c r="B6" s="6" t="n">
        <v>-764290</v>
      </c>
      <c r="C6" s="6" t="n">
        <v>-642695</v>
      </c>
      <c r="D6" s="6" t="n">
        <v>-386226</v>
      </c>
    </row>
    <row r="7" spans="1:4">
      <c r="A7" s="4" t="s">
        <v>935</v>
      </c>
      <c r="B7" s="6" t="n">
        <v>-168719</v>
      </c>
      <c r="C7" s="6" t="n">
        <v>-348102</v>
      </c>
      <c r="D7" s="6" t="n">
        <v>-120253</v>
      </c>
    </row>
    <row r="8" spans="1:4">
      <c r="A8" s="4" t="s">
        <v>936</v>
      </c>
      <c r="B8" s="6" t="n">
        <v>2312780</v>
      </c>
      <c r="C8" s="6" t="n">
        <v>1715958</v>
      </c>
      <c r="D8" s="6" t="n">
        <v>1820910</v>
      </c>
    </row>
    <row r="9" spans="1:4">
      <c r="A9" s="4" t="s">
        <v>937</v>
      </c>
      <c r="B9" s="7" t="n">
        <v>16.29</v>
      </c>
      <c r="C9" s="7" t="n">
        <v>14.52</v>
      </c>
      <c r="D9" s="7" t="n">
        <v>12.92</v>
      </c>
    </row>
    <row r="10" spans="1:4">
      <c r="A10" s="4" t="s">
        <v>938</v>
      </c>
      <c r="B10" s="8" t="n">
        <v>16.93</v>
      </c>
      <c r="C10" s="8" t="n">
        <v>18.14</v>
      </c>
      <c r="D10" s="6" t="n">
        <v>15</v>
      </c>
    </row>
    <row r="11" spans="1:4">
      <c r="A11" s="4" t="s">
        <v>939</v>
      </c>
      <c r="B11" s="8" t="n">
        <v>16.05</v>
      </c>
      <c r="C11" s="8" t="n">
        <v>14.63</v>
      </c>
      <c r="D11" s="8" t="n">
        <v>14.26</v>
      </c>
    </row>
    <row r="12" spans="1:4">
      <c r="A12" s="4" t="s">
        <v>940</v>
      </c>
      <c r="B12" s="8" t="n">
        <v>17.06</v>
      </c>
      <c r="C12" s="8" t="n">
        <v>14.79</v>
      </c>
      <c r="D12" s="8" t="n">
        <v>14.29</v>
      </c>
    </row>
    <row r="13" spans="1:4">
      <c r="A13" s="4" t="s">
        <v>941</v>
      </c>
      <c r="B13" s="7" t="n">
        <v>16.74</v>
      </c>
      <c r="C13" s="7" t="n">
        <v>16.29</v>
      </c>
      <c r="D13" s="7" t="n">
        <v>14.5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6"/>
  </cols>
  <sheetData>
    <row r="1" spans="1:2">
      <c r="A1" s="1" t="s">
        <v>942</v>
      </c>
      <c r="B1" s="2" t="s">
        <v>1</v>
      </c>
    </row>
    <row r="2" spans="1:2">
      <c r="B2" s="2" t="s">
        <v>2</v>
      </c>
    </row>
    <row r="3" spans="1:2">
      <c r="A3" s="3" t="s">
        <v>247</v>
      </c>
    </row>
    <row r="4" spans="1:2">
      <c r="A4" s="4" t="s">
        <v>943</v>
      </c>
      <c r="B4" s="4" t="s">
        <v>94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945</v>
      </c>
      <c r="B1" s="2" t="s">
        <v>946</v>
      </c>
      <c r="C1" s="2" t="s">
        <v>411</v>
      </c>
      <c r="H1" s="2" t="s">
        <v>1</v>
      </c>
    </row>
    <row r="2" spans="1:10">
      <c r="B2" s="2" t="s">
        <v>413</v>
      </c>
      <c r="C2" s="2" t="s">
        <v>2</v>
      </c>
      <c r="D2" s="2" t="s">
        <v>412</v>
      </c>
      <c r="E2" s="2" t="s">
        <v>4</v>
      </c>
      <c r="F2" s="2" t="s">
        <v>413</v>
      </c>
      <c r="G2" s="2" t="s">
        <v>66</v>
      </c>
      <c r="H2" s="2" t="s">
        <v>2</v>
      </c>
      <c r="I2" s="2" t="s">
        <v>66</v>
      </c>
      <c r="J2" s="2" t="s">
        <v>113</v>
      </c>
    </row>
    <row r="3" spans="1:10">
      <c r="A3" s="3" t="s">
        <v>947</v>
      </c>
    </row>
    <row r="4" spans="1:10">
      <c r="A4" s="4" t="s">
        <v>125</v>
      </c>
      <c r="C4" s="5" t="n">
        <v>77</v>
      </c>
      <c r="D4" s="5" t="n">
        <v>546</v>
      </c>
      <c r="E4" s="5" t="n">
        <v>175</v>
      </c>
      <c r="F4" s="5" t="n">
        <v>1707</v>
      </c>
      <c r="G4" s="5" t="n">
        <v>640</v>
      </c>
      <c r="H4" s="5" t="n">
        <v>2505</v>
      </c>
      <c r="I4" s="5" t="n">
        <v>640</v>
      </c>
      <c r="J4" s="5" t="n">
        <v>611</v>
      </c>
    </row>
    <row r="5" spans="1:10">
      <c r="A5" s="4" t="s">
        <v>948</v>
      </c>
      <c r="G5" s="5" t="n">
        <v>1762</v>
      </c>
      <c r="I5" s="5" t="n">
        <v>1762</v>
      </c>
    </row>
    <row r="6" spans="1:10">
      <c r="A6" s="4" t="s">
        <v>949</v>
      </c>
    </row>
    <row r="7" spans="1:10">
      <c r="A7" s="3" t="s">
        <v>947</v>
      </c>
    </row>
    <row r="8" spans="1:10">
      <c r="A8" s="4" t="s">
        <v>950</v>
      </c>
      <c r="H8" s="5" t="n">
        <v>9373</v>
      </c>
    </row>
    <row r="9" spans="1:10">
      <c r="A9" s="4" t="s">
        <v>430</v>
      </c>
    </row>
    <row r="10" spans="1:10">
      <c r="A10" s="3" t="s">
        <v>947</v>
      </c>
    </row>
    <row r="11" spans="1:10">
      <c r="A11" s="4" t="s">
        <v>951</v>
      </c>
      <c r="B11" s="4" t="s">
        <v>625</v>
      </c>
    </row>
  </sheetData>
  <mergeCells count="3">
    <mergeCell ref="A1:A2"/>
    <mergeCell ref="C1:G1"/>
    <mergeCell ref="H1:J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2</v>
      </c>
      <c r="B1" s="2" t="s">
        <v>411</v>
      </c>
      <c r="J1" s="2" t="s">
        <v>1</v>
      </c>
    </row>
    <row r="2" spans="1:12">
      <c r="B2" s="2" t="s">
        <v>2</v>
      </c>
      <c r="C2" s="2" t="s">
        <v>412</v>
      </c>
      <c r="D2" s="2" t="s">
        <v>4</v>
      </c>
      <c r="E2" s="2" t="s">
        <v>413</v>
      </c>
      <c r="F2" s="2" t="s">
        <v>66</v>
      </c>
      <c r="G2" s="2" t="s">
        <v>414</v>
      </c>
      <c r="H2" s="2" t="s">
        <v>415</v>
      </c>
      <c r="I2" s="2" t="s">
        <v>416</v>
      </c>
      <c r="J2" s="2" t="s">
        <v>2</v>
      </c>
      <c r="K2" s="2" t="s">
        <v>66</v>
      </c>
      <c r="L2" s="2" t="s">
        <v>113</v>
      </c>
    </row>
    <row r="3" spans="1:12">
      <c r="A3" s="3" t="s">
        <v>114</v>
      </c>
    </row>
    <row r="4" spans="1:12">
      <c r="A4" s="4" t="s">
        <v>115</v>
      </c>
      <c r="B4" s="5" t="n">
        <v>136382</v>
      </c>
      <c r="C4" s="5" t="n">
        <v>137740</v>
      </c>
      <c r="D4" s="5" t="n">
        <v>134256</v>
      </c>
      <c r="E4" s="5" t="n">
        <v>131861</v>
      </c>
      <c r="F4" s="5" t="n">
        <v>134785</v>
      </c>
      <c r="G4" s="5" t="n">
        <v>130867</v>
      </c>
      <c r="H4" s="5" t="n">
        <v>130321</v>
      </c>
      <c r="I4" s="5" t="n">
        <v>133200</v>
      </c>
      <c r="J4" s="5" t="n">
        <v>540239</v>
      </c>
      <c r="K4" s="5" t="n">
        <v>529173</v>
      </c>
      <c r="L4" s="5" t="n">
        <v>531019</v>
      </c>
    </row>
    <row r="5" spans="1:12">
      <c r="A5" s="3" t="s">
        <v>116</v>
      </c>
    </row>
    <row r="6" spans="1:12">
      <c r="A6" s="4" t="s">
        <v>117</v>
      </c>
      <c r="B6" s="6" t="n">
        <v>68339</v>
      </c>
      <c r="C6" s="6" t="n">
        <v>68135</v>
      </c>
      <c r="D6" s="6" t="n">
        <v>65734</v>
      </c>
      <c r="E6" s="6" t="n">
        <v>65231</v>
      </c>
      <c r="F6" s="6" t="n">
        <v>62057</v>
      </c>
      <c r="G6" s="6" t="n">
        <v>61671</v>
      </c>
      <c r="H6" s="6" t="n">
        <v>61118</v>
      </c>
      <c r="I6" s="6" t="n">
        <v>61851</v>
      </c>
      <c r="J6" s="6" t="n">
        <v>267439</v>
      </c>
      <c r="K6" s="6" t="n">
        <v>246697</v>
      </c>
      <c r="L6" s="6" t="n">
        <v>241535</v>
      </c>
    </row>
    <row r="7" spans="1:12">
      <c r="A7" s="4" t="s">
        <v>118</v>
      </c>
      <c r="B7" s="6" t="n">
        <v>9259</v>
      </c>
      <c r="C7" s="6" t="n">
        <v>8963</v>
      </c>
      <c r="D7" s="6" t="n">
        <v>8843</v>
      </c>
      <c r="E7" s="6" t="n">
        <v>8413</v>
      </c>
      <c r="F7" s="6" t="n">
        <v>7924</v>
      </c>
      <c r="G7" s="6" t="n">
        <v>7098</v>
      </c>
      <c r="H7" s="6" t="n">
        <v>6924</v>
      </c>
      <c r="I7" s="6" t="n">
        <v>6544</v>
      </c>
      <c r="J7" s="6" t="n">
        <v>35478</v>
      </c>
      <c r="K7" s="6" t="n">
        <v>28490</v>
      </c>
      <c r="L7" s="6" t="n">
        <v>22090</v>
      </c>
    </row>
    <row r="8" spans="1:12">
      <c r="A8" s="4" t="s">
        <v>119</v>
      </c>
      <c r="B8" s="6" t="n">
        <v>68043</v>
      </c>
      <c r="C8" s="6" t="n">
        <v>69605</v>
      </c>
      <c r="D8" s="6" t="n">
        <v>68522</v>
      </c>
      <c r="E8" s="6" t="n">
        <v>66630</v>
      </c>
      <c r="F8" s="6" t="n">
        <v>72728</v>
      </c>
      <c r="G8" s="6" t="n">
        <v>69196</v>
      </c>
      <c r="H8" s="6" t="n">
        <v>69203</v>
      </c>
      <c r="I8" s="6" t="n">
        <v>71349</v>
      </c>
      <c r="J8" s="6" t="n">
        <v>272800</v>
      </c>
      <c r="K8" s="6" t="n">
        <v>282476</v>
      </c>
      <c r="L8" s="6" t="n">
        <v>289484</v>
      </c>
    </row>
    <row r="9" spans="1:12">
      <c r="A9" s="3" t="s">
        <v>120</v>
      </c>
    </row>
    <row r="10" spans="1:12">
      <c r="A10" s="4" t="s">
        <v>121</v>
      </c>
      <c r="B10" s="6" t="n">
        <v>43159</v>
      </c>
      <c r="C10" s="6" t="n">
        <v>42841</v>
      </c>
      <c r="D10" s="6" t="n">
        <v>39046</v>
      </c>
      <c r="E10" s="6" t="n">
        <v>40128</v>
      </c>
      <c r="F10" s="6" t="n">
        <v>44710</v>
      </c>
      <c r="G10" s="6" t="n">
        <v>41304</v>
      </c>
      <c r="H10" s="6" t="n">
        <v>34229</v>
      </c>
      <c r="I10" s="6" t="n">
        <v>44636</v>
      </c>
      <c r="J10" s="6" t="n">
        <v>165174</v>
      </c>
      <c r="K10" s="6" t="n">
        <v>164879</v>
      </c>
      <c r="L10" s="6" t="n">
        <v>193226</v>
      </c>
    </row>
    <row r="11" spans="1:12">
      <c r="A11" s="4" t="s">
        <v>122</v>
      </c>
      <c r="B11" s="6" t="n">
        <v>21429</v>
      </c>
      <c r="C11" s="6" t="n">
        <v>20026</v>
      </c>
      <c r="D11" s="6" t="n">
        <v>19789</v>
      </c>
      <c r="E11" s="6" t="n">
        <v>22051</v>
      </c>
      <c r="F11" s="6" t="n">
        <v>19813</v>
      </c>
      <c r="G11" s="6" t="n">
        <v>20682</v>
      </c>
      <c r="H11" s="6" t="n">
        <v>18371</v>
      </c>
      <c r="I11" s="6" t="n">
        <v>22128</v>
      </c>
      <c r="J11" s="6" t="n">
        <v>83295</v>
      </c>
      <c r="K11" s="6" t="n">
        <v>80994</v>
      </c>
      <c r="L11" s="6" t="n">
        <v>81259</v>
      </c>
    </row>
    <row r="12" spans="1:12">
      <c r="A12" s="4" t="s">
        <v>123</v>
      </c>
      <c r="B12" s="6" t="n">
        <v>1449</v>
      </c>
      <c r="C12" s="6" t="n">
        <v>964</v>
      </c>
      <c r="D12" s="6" t="n">
        <v>865</v>
      </c>
      <c r="E12" s="6" t="n">
        <v>865</v>
      </c>
      <c r="F12" s="6" t="n">
        <v>1028</v>
      </c>
      <c r="G12" s="6" t="n">
        <v>1027</v>
      </c>
      <c r="H12" s="6" t="n">
        <v>1121</v>
      </c>
      <c r="I12" s="6" t="n">
        <v>1168</v>
      </c>
      <c r="J12" s="6" t="n">
        <v>4143</v>
      </c>
      <c r="K12" s="6" t="n">
        <v>4344</v>
      </c>
      <c r="L12" s="6" t="n">
        <v>7810</v>
      </c>
    </row>
    <row r="13" spans="1:12">
      <c r="A13" s="4" t="s">
        <v>124</v>
      </c>
      <c r="B13" s="6" t="n">
        <v>8218</v>
      </c>
      <c r="C13" s="6" t="n">
        <v>1948</v>
      </c>
      <c r="D13" s="6" t="n">
        <v>1916</v>
      </c>
      <c r="E13" s="6" t="n">
        <v>489</v>
      </c>
      <c r="J13" s="6" t="n">
        <v>12571</v>
      </c>
      <c r="L13" s="6" t="n">
        <v>3757</v>
      </c>
    </row>
    <row r="14" spans="1:12">
      <c r="A14" s="4" t="s">
        <v>125</v>
      </c>
      <c r="B14" s="6" t="n">
        <v>77</v>
      </c>
      <c r="C14" s="6" t="n">
        <v>546</v>
      </c>
      <c r="D14" s="6" t="n">
        <v>175</v>
      </c>
      <c r="E14" s="6" t="n">
        <v>1707</v>
      </c>
      <c r="F14" s="6" t="n">
        <v>640</v>
      </c>
      <c r="J14" s="6" t="n">
        <v>2505</v>
      </c>
      <c r="K14" s="6" t="n">
        <v>640</v>
      </c>
      <c r="L14" s="6" t="n">
        <v>611</v>
      </c>
    </row>
    <row r="15" spans="1:12">
      <c r="A15" s="4" t="s">
        <v>126</v>
      </c>
      <c r="B15" s="6" t="n">
        <v>74332</v>
      </c>
      <c r="C15" s="6" t="n">
        <v>66325</v>
      </c>
      <c r="D15" s="6" t="n">
        <v>61791</v>
      </c>
      <c r="E15" s="6" t="n">
        <v>65240</v>
      </c>
      <c r="F15" s="6" t="n">
        <v>66191</v>
      </c>
      <c r="G15" s="6" t="n">
        <v>63013</v>
      </c>
      <c r="H15" s="6" t="n">
        <v>53721</v>
      </c>
      <c r="I15" s="6" t="n">
        <v>67932</v>
      </c>
      <c r="J15" s="6" t="n">
        <v>267688</v>
      </c>
      <c r="K15" s="6" t="n">
        <v>250857</v>
      </c>
      <c r="L15" s="6" t="n">
        <v>286663</v>
      </c>
    </row>
    <row r="16" spans="1:12">
      <c r="A16" s="4" t="s">
        <v>127</v>
      </c>
      <c r="B16" s="6" t="n">
        <v>-6289</v>
      </c>
      <c r="C16" s="6" t="n">
        <v>3280</v>
      </c>
      <c r="D16" s="6" t="n">
        <v>6731</v>
      </c>
      <c r="E16" s="6" t="n">
        <v>1390</v>
      </c>
      <c r="F16" s="6" t="n">
        <v>6537</v>
      </c>
      <c r="G16" s="6" t="n">
        <v>6183</v>
      </c>
      <c r="H16" s="6" t="n">
        <v>15482</v>
      </c>
      <c r="I16" s="6" t="n">
        <v>3417</v>
      </c>
      <c r="J16" s="6" t="n">
        <v>5112</v>
      </c>
      <c r="K16" s="6" t="n">
        <v>31619</v>
      </c>
      <c r="L16" s="6" t="n">
        <v>2821</v>
      </c>
    </row>
    <row r="17" spans="1:12">
      <c r="A17" s="4" t="s">
        <v>128</v>
      </c>
      <c r="B17" s="6" t="n">
        <v>111</v>
      </c>
      <c r="C17" s="6" t="n">
        <v>30</v>
      </c>
      <c r="D17" s="6" t="n">
        <v>36</v>
      </c>
      <c r="E17" s="6" t="n">
        <v>79</v>
      </c>
      <c r="F17" s="6" t="n">
        <v>103</v>
      </c>
      <c r="G17" s="6" t="n">
        <v>44</v>
      </c>
      <c r="H17" s="6" t="n">
        <v>40</v>
      </c>
      <c r="I17" s="6" t="n">
        <v>29</v>
      </c>
      <c r="J17" s="6" t="n">
        <v>256</v>
      </c>
      <c r="K17" s="6" t="n">
        <v>216</v>
      </c>
      <c r="L17" s="6" t="n">
        <v>55</v>
      </c>
    </row>
    <row r="18" spans="1:12">
      <c r="A18" s="4" t="s">
        <v>129</v>
      </c>
      <c r="B18" s="6" t="n">
        <v>-661</v>
      </c>
      <c r="C18" s="6" t="n">
        <v>-435</v>
      </c>
      <c r="D18" s="6" t="n">
        <v>-387</v>
      </c>
      <c r="E18" s="6" t="n">
        <v>-472</v>
      </c>
      <c r="F18" s="6" t="n">
        <v>-595</v>
      </c>
      <c r="G18" s="6" t="n">
        <v>-720</v>
      </c>
      <c r="H18" s="6" t="n">
        <v>-769</v>
      </c>
      <c r="I18" s="6" t="n">
        <v>-730</v>
      </c>
      <c r="J18" s="6" t="n">
        <v>-1955</v>
      </c>
      <c r="K18" s="6" t="n">
        <v>-2814</v>
      </c>
      <c r="L18" s="6" t="n">
        <v>-3323</v>
      </c>
    </row>
    <row r="19" spans="1:12">
      <c r="A19" s="4" t="s">
        <v>953</v>
      </c>
      <c r="B19" s="6" t="n">
        <v>632</v>
      </c>
      <c r="C19" s="6" t="n">
        <v>137</v>
      </c>
      <c r="D19" s="6" t="n">
        <v>210</v>
      </c>
      <c r="E19" s="6" t="n">
        <v>-133</v>
      </c>
      <c r="F19" s="6" t="n">
        <v>-117</v>
      </c>
      <c r="G19" s="6" t="n">
        <v>-227</v>
      </c>
      <c r="H19" s="6" t="n">
        <v>237</v>
      </c>
      <c r="I19" s="6" t="n">
        <v>374</v>
      </c>
      <c r="J19" s="6" t="n">
        <v>846</v>
      </c>
      <c r="K19" s="6" t="n">
        <v>267</v>
      </c>
      <c r="L19" s="6" t="n">
        <v>37</v>
      </c>
    </row>
    <row r="20" spans="1:12">
      <c r="A20" s="4" t="s">
        <v>131</v>
      </c>
      <c r="B20" s="6" t="n">
        <v>-6207</v>
      </c>
      <c r="C20" s="6" t="n">
        <v>3012</v>
      </c>
      <c r="D20" s="6" t="n">
        <v>6590</v>
      </c>
      <c r="E20" s="6" t="n">
        <v>864</v>
      </c>
      <c r="F20" s="6" t="n">
        <v>5928</v>
      </c>
      <c r="G20" s="6" t="n">
        <v>5280</v>
      </c>
      <c r="H20" s="6" t="n">
        <v>14990</v>
      </c>
      <c r="I20" s="6" t="n">
        <v>3090</v>
      </c>
      <c r="J20" s="6" t="n">
        <v>4259</v>
      </c>
      <c r="K20" s="6" t="n">
        <v>29288</v>
      </c>
      <c r="L20" s="6" t="n">
        <v>-410</v>
      </c>
    </row>
    <row r="21" spans="1:12">
      <c r="A21" s="4" t="s">
        <v>132</v>
      </c>
      <c r="B21" s="6" t="n">
        <v>-1965</v>
      </c>
      <c r="C21" s="6" t="n">
        <v>-1403</v>
      </c>
      <c r="D21" s="6" t="n">
        <v>509</v>
      </c>
      <c r="E21" s="6" t="n">
        <v>-380</v>
      </c>
      <c r="F21" s="6" t="n">
        <v>2000</v>
      </c>
      <c r="G21" s="6" t="n">
        <v>456</v>
      </c>
      <c r="H21" s="6" t="n">
        <v>1896</v>
      </c>
      <c r="I21" s="6" t="n">
        <v>442</v>
      </c>
      <c r="J21" s="6" t="n">
        <v>-3239</v>
      </c>
      <c r="K21" s="6" t="n">
        <v>4794</v>
      </c>
      <c r="L21" s="6" t="n">
        <v>-2830</v>
      </c>
    </row>
    <row r="22" spans="1:12">
      <c r="A22" s="4" t="s">
        <v>133</v>
      </c>
      <c r="B22" s="5" t="n">
        <v>-4242</v>
      </c>
      <c r="C22" s="5" t="n">
        <v>4415</v>
      </c>
      <c r="D22" s="5" t="n">
        <v>6081</v>
      </c>
      <c r="E22" s="5" t="n">
        <v>1244</v>
      </c>
      <c r="F22" s="5" t="n">
        <v>3928</v>
      </c>
      <c r="G22" s="5" t="n">
        <v>4824</v>
      </c>
      <c r="H22" s="5" t="n">
        <v>13094</v>
      </c>
      <c r="I22" s="5" t="n">
        <v>2648</v>
      </c>
      <c r="J22" s="5" t="n">
        <v>7498</v>
      </c>
      <c r="K22" s="5" t="n">
        <v>24494</v>
      </c>
      <c r="L22" s="5" t="n">
        <v>2420</v>
      </c>
    </row>
    <row r="23" spans="1:12">
      <c r="A23" s="3" t="s">
        <v>954</v>
      </c>
    </row>
    <row r="24" spans="1:12">
      <c r="A24" s="4" t="s">
        <v>138</v>
      </c>
      <c r="B24" s="7" t="n">
        <v>-0.06</v>
      </c>
      <c r="C24" s="7" t="n">
        <v>0.07000000000000001</v>
      </c>
      <c r="D24" s="7" t="n">
        <v>0.09</v>
      </c>
      <c r="E24" s="7" t="n">
        <v>0.02</v>
      </c>
      <c r="F24" s="7" t="n">
        <v>0.06</v>
      </c>
      <c r="G24" s="7" t="n">
        <v>0.07000000000000001</v>
      </c>
      <c r="H24" s="7" t="n">
        <v>0.2</v>
      </c>
      <c r="I24" s="7" t="n">
        <v>0.04</v>
      </c>
      <c r="J24" s="7" t="n">
        <v>0.11</v>
      </c>
      <c r="K24" s="7" t="n">
        <v>0.38</v>
      </c>
      <c r="L24" s="7" t="n">
        <v>0.04</v>
      </c>
    </row>
    <row r="25" spans="1:12">
      <c r="A25" s="4" t="s">
        <v>139</v>
      </c>
      <c r="B25" s="7" t="n">
        <v>-0.06</v>
      </c>
      <c r="C25" s="7" t="n">
        <v>0.07000000000000001</v>
      </c>
      <c r="D25" s="7" t="n">
        <v>0.09</v>
      </c>
      <c r="E25" s="7" t="n">
        <v>0.02</v>
      </c>
      <c r="F25" s="7" t="n">
        <v>0.06</v>
      </c>
      <c r="G25" s="7" t="n">
        <v>0.07000000000000001</v>
      </c>
      <c r="H25" s="7" t="n">
        <v>0.2</v>
      </c>
      <c r="I25" s="7" t="n">
        <v>0.04</v>
      </c>
      <c r="J25" s="7" t="n">
        <v>0.11</v>
      </c>
      <c r="K25" s="7" t="n">
        <v>0.38</v>
      </c>
      <c r="L25" s="7" t="n">
        <v>0.04</v>
      </c>
    </row>
    <row r="26" spans="1:12">
      <c r="A26" s="3" t="s">
        <v>140</v>
      </c>
    </row>
    <row r="27" spans="1:12">
      <c r="A27" s="4" t="s">
        <v>138</v>
      </c>
      <c r="B27" s="6" t="n">
        <v>65988</v>
      </c>
      <c r="C27" s="6" t="n">
        <v>65493</v>
      </c>
      <c r="D27" s="6" t="n">
        <v>65401</v>
      </c>
      <c r="E27" s="6" t="n">
        <v>65015</v>
      </c>
      <c r="F27" s="6" t="n">
        <v>64749</v>
      </c>
      <c r="G27" s="6" t="n">
        <v>64637</v>
      </c>
      <c r="H27" s="6" t="n">
        <v>64265</v>
      </c>
      <c r="I27" s="6" t="n">
        <v>64019</v>
      </c>
      <c r="J27" s="6" t="n">
        <v>65474</v>
      </c>
      <c r="K27" s="6" t="n">
        <v>64417</v>
      </c>
      <c r="L27" s="6" t="n">
        <v>63435</v>
      </c>
    </row>
    <row r="28" spans="1:12">
      <c r="A28" s="4" t="s">
        <v>139</v>
      </c>
      <c r="B28" s="6" t="n">
        <v>65988</v>
      </c>
      <c r="C28" s="6" t="n">
        <v>65664</v>
      </c>
      <c r="D28" s="6" t="n">
        <v>65560</v>
      </c>
      <c r="E28" s="6" t="n">
        <v>65353</v>
      </c>
      <c r="F28" s="6" t="n">
        <v>64917</v>
      </c>
      <c r="G28" s="6" t="n">
        <v>64776</v>
      </c>
      <c r="H28" s="6" t="n">
        <v>64857</v>
      </c>
      <c r="I28" s="6" t="n">
        <v>64054</v>
      </c>
      <c r="J28" s="6" t="n">
        <v>65612</v>
      </c>
      <c r="K28" s="6" t="n">
        <v>64600</v>
      </c>
      <c r="L28" s="6" t="n">
        <v>63440</v>
      </c>
    </row>
    <row r="29" spans="1:12">
      <c r="A29" s="4" t="s">
        <v>141</v>
      </c>
    </row>
    <row r="30" spans="1:12">
      <c r="A30" s="3" t="s">
        <v>114</v>
      </c>
    </row>
    <row r="31" spans="1:12">
      <c r="A31" s="4" t="s">
        <v>115</v>
      </c>
      <c r="B31" s="5" t="n">
        <v>124490</v>
      </c>
      <c r="C31" s="5" t="n">
        <v>124787</v>
      </c>
      <c r="D31" s="5" t="n">
        <v>120589</v>
      </c>
      <c r="E31" s="5" t="n">
        <v>119447</v>
      </c>
      <c r="F31" s="5" t="n">
        <v>120151</v>
      </c>
      <c r="G31" s="5" t="n">
        <v>117446</v>
      </c>
      <c r="H31" s="5" t="n">
        <v>116317</v>
      </c>
      <c r="I31" s="5" t="n">
        <v>120007</v>
      </c>
      <c r="J31" s="5" t="n">
        <v>489313</v>
      </c>
      <c r="K31" s="5" t="n">
        <v>473921</v>
      </c>
      <c r="L31" s="5" t="n">
        <v>476214</v>
      </c>
    </row>
    <row r="32" spans="1:12">
      <c r="A32" s="3" t="s">
        <v>116</v>
      </c>
    </row>
    <row r="33" spans="1:12">
      <c r="A33" s="4" t="s">
        <v>117</v>
      </c>
      <c r="B33" s="6" t="n">
        <v>51992</v>
      </c>
      <c r="C33" s="6" t="n">
        <v>52197</v>
      </c>
      <c r="D33" s="6" t="n">
        <v>50328</v>
      </c>
      <c r="E33" s="6" t="n">
        <v>50540</v>
      </c>
      <c r="F33" s="6" t="n">
        <v>48174</v>
      </c>
      <c r="G33" s="6" t="n">
        <v>47997</v>
      </c>
      <c r="H33" s="6" t="n">
        <v>47172</v>
      </c>
      <c r="I33" s="6" t="n">
        <v>48153</v>
      </c>
      <c r="J33" s="6" t="n">
        <v>205057</v>
      </c>
      <c r="K33" s="6" t="n">
        <v>191496</v>
      </c>
      <c r="L33" s="6" t="n">
        <v>194360</v>
      </c>
    </row>
    <row r="34" spans="1:12">
      <c r="A34" s="4" t="s">
        <v>142</v>
      </c>
    </row>
    <row r="35" spans="1:12">
      <c r="A35" s="3" t="s">
        <v>114</v>
      </c>
    </row>
    <row r="36" spans="1:12">
      <c r="A36" s="4" t="s">
        <v>115</v>
      </c>
      <c r="B36" s="6" t="n">
        <v>11892</v>
      </c>
      <c r="C36" s="6" t="n">
        <v>12953</v>
      </c>
      <c r="D36" s="6" t="n">
        <v>13667</v>
      </c>
      <c r="E36" s="6" t="n">
        <v>12414</v>
      </c>
      <c r="F36" s="6" t="n">
        <v>14634</v>
      </c>
      <c r="G36" s="6" t="n">
        <v>13421</v>
      </c>
      <c r="H36" s="6" t="n">
        <v>14004</v>
      </c>
      <c r="I36" s="6" t="n">
        <v>13193</v>
      </c>
      <c r="J36" s="6" t="n">
        <v>50926</v>
      </c>
      <c r="K36" s="6" t="n">
        <v>55252</v>
      </c>
      <c r="L36" s="6" t="n">
        <v>54805</v>
      </c>
    </row>
    <row r="37" spans="1:12">
      <c r="A37" s="3" t="s">
        <v>116</v>
      </c>
    </row>
    <row r="38" spans="1:12">
      <c r="A38" s="4" t="s">
        <v>117</v>
      </c>
      <c r="B38" s="5" t="n">
        <v>7088</v>
      </c>
      <c r="C38" s="5" t="n">
        <v>6975</v>
      </c>
      <c r="D38" s="5" t="n">
        <v>6563</v>
      </c>
      <c r="E38" s="5" t="n">
        <v>6278</v>
      </c>
      <c r="F38" s="5" t="n">
        <v>5959</v>
      </c>
      <c r="G38" s="5" t="n">
        <v>6576</v>
      </c>
      <c r="H38" s="5" t="n">
        <v>7022</v>
      </c>
      <c r="I38" s="5" t="n">
        <v>7154</v>
      </c>
      <c r="J38" s="5" t="n">
        <v>26904</v>
      </c>
      <c r="K38" s="5" t="n">
        <v>26711</v>
      </c>
      <c r="L38" s="5" t="n">
        <v>25085</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14"/>
    <col customWidth="1" max="5" min="5" width="14"/>
    <col customWidth="1" max="6" min="6" width="14"/>
  </cols>
  <sheetData>
    <row r="1" spans="1:6">
      <c r="A1" s="1" t="s">
        <v>955</v>
      </c>
      <c r="B1" s="2" t="s">
        <v>956</v>
      </c>
      <c r="C1" s="2" t="s">
        <v>957</v>
      </c>
      <c r="D1" s="2" t="s">
        <v>2</v>
      </c>
      <c r="E1" s="2" t="s">
        <v>66</v>
      </c>
      <c r="F1" s="2" t="s">
        <v>113</v>
      </c>
    </row>
    <row r="2" spans="1:6">
      <c r="A2" s="3" t="s">
        <v>958</v>
      </c>
    </row>
    <row r="3" spans="1:6">
      <c r="A3" s="4" t="s">
        <v>959</v>
      </c>
      <c r="D3" s="5" t="n">
        <v>137000000</v>
      </c>
      <c r="E3" s="5" t="n">
        <v>26000000</v>
      </c>
      <c r="F3" s="5" t="n">
        <v>50000000</v>
      </c>
    </row>
    <row r="4" spans="1:6">
      <c r="A4" s="4" t="s">
        <v>960</v>
      </c>
      <c r="D4" s="5" t="n">
        <v>129000000</v>
      </c>
      <c r="E4" s="5" t="n">
        <v>11000000</v>
      </c>
    </row>
    <row r="5" spans="1:6">
      <c r="A5" s="4" t="s">
        <v>961</v>
      </c>
    </row>
    <row r="6" spans="1:6">
      <c r="A6" s="3" t="s">
        <v>958</v>
      </c>
    </row>
    <row r="7" spans="1:6">
      <c r="A7" s="4" t="s">
        <v>959</v>
      </c>
      <c r="C7" s="5" t="n">
        <v>50000</v>
      </c>
    </row>
    <row r="8" spans="1:6">
      <c r="A8" s="4" t="s">
        <v>960</v>
      </c>
      <c r="C8" s="5" t="n">
        <v>179000</v>
      </c>
    </row>
    <row r="9" spans="1:6">
      <c r="A9" s="4" t="s">
        <v>962</v>
      </c>
    </row>
    <row r="10" spans="1:6">
      <c r="A10" s="3" t="s">
        <v>958</v>
      </c>
    </row>
    <row r="11" spans="1:6">
      <c r="A11" s="4" t="s">
        <v>963</v>
      </c>
      <c r="B11" s="4" t="s">
        <v>96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66</v>
      </c>
      <c r="D2" s="2" t="s">
        <v>113</v>
      </c>
    </row>
    <row r="3" spans="1:4">
      <c r="A3" s="4" t="s">
        <v>966</v>
      </c>
    </row>
    <row r="4" spans="1:4">
      <c r="A4" s="3" t="s">
        <v>967</v>
      </c>
    </row>
    <row r="5" spans="1:4">
      <c r="A5" s="4" t="s">
        <v>968</v>
      </c>
      <c r="B5" s="5" t="n">
        <v>4759</v>
      </c>
      <c r="C5" s="5" t="n">
        <v>5520</v>
      </c>
      <c r="D5" s="5" t="n">
        <v>7213</v>
      </c>
    </row>
    <row r="6" spans="1:4">
      <c r="A6" s="4" t="s">
        <v>969</v>
      </c>
      <c r="B6" s="6" t="n">
        <v>7094</v>
      </c>
      <c r="C6" s="6" t="n">
        <v>4969</v>
      </c>
      <c r="D6" s="6" t="n">
        <v>3964</v>
      </c>
    </row>
    <row r="7" spans="1:4">
      <c r="A7" s="4" t="s">
        <v>970</v>
      </c>
      <c r="B7" s="6" t="n">
        <v>-7662</v>
      </c>
      <c r="C7" s="6" t="n">
        <v>-5730</v>
      </c>
      <c r="D7" s="6" t="n">
        <v>-5657</v>
      </c>
    </row>
    <row r="8" spans="1:4">
      <c r="A8" s="4" t="s">
        <v>971</v>
      </c>
      <c r="B8" s="6" t="n">
        <v>4191</v>
      </c>
      <c r="C8" s="6" t="n">
        <v>4759</v>
      </c>
      <c r="D8" s="6" t="n">
        <v>5520</v>
      </c>
    </row>
    <row r="9" spans="1:4">
      <c r="A9" s="4" t="s">
        <v>972</v>
      </c>
    </row>
    <row r="10" spans="1:4">
      <c r="A10" s="3" t="s">
        <v>967</v>
      </c>
    </row>
    <row r="11" spans="1:4">
      <c r="A11" s="4" t="s">
        <v>968</v>
      </c>
      <c r="B11" s="6" t="n">
        <v>6054</v>
      </c>
      <c r="C11" s="6" t="n">
        <v>3876</v>
      </c>
      <c r="D11" s="6" t="n">
        <v>2757</v>
      </c>
    </row>
    <row r="12" spans="1:4">
      <c r="A12" s="4" t="s">
        <v>969</v>
      </c>
      <c r="B12" s="6" t="n">
        <v>3367</v>
      </c>
      <c r="C12" s="6" t="n">
        <v>5644</v>
      </c>
      <c r="D12" s="6" t="n">
        <v>5913</v>
      </c>
    </row>
    <row r="13" spans="1:4">
      <c r="A13" s="4" t="s">
        <v>970</v>
      </c>
      <c r="B13" s="6" t="n">
        <v>-5872</v>
      </c>
      <c r="C13" s="6" t="n">
        <v>-3466</v>
      </c>
      <c r="D13" s="6" t="n">
        <v>-4794</v>
      </c>
    </row>
    <row r="14" spans="1:4">
      <c r="A14" s="4" t="s">
        <v>971</v>
      </c>
      <c r="B14" s="6" t="n">
        <v>3549</v>
      </c>
      <c r="C14" s="6" t="n">
        <v>6054</v>
      </c>
      <c r="D14" s="6" t="n">
        <v>3876</v>
      </c>
    </row>
    <row r="15" spans="1:4">
      <c r="A15" s="4" t="s">
        <v>973</v>
      </c>
    </row>
    <row r="16" spans="1:4">
      <c r="A16" s="3" t="s">
        <v>967</v>
      </c>
    </row>
    <row r="17" spans="1:4">
      <c r="A17" s="4" t="s">
        <v>968</v>
      </c>
      <c r="B17" s="6" t="n">
        <v>3563</v>
      </c>
      <c r="C17" s="6" t="n">
        <v>2893</v>
      </c>
      <c r="D17" s="6" t="n">
        <v>2073</v>
      </c>
    </row>
    <row r="18" spans="1:4">
      <c r="A18" s="4" t="s">
        <v>969</v>
      </c>
      <c r="B18" s="6" t="n">
        <v>327</v>
      </c>
      <c r="C18" s="6" t="n">
        <v>708</v>
      </c>
      <c r="D18" s="6" t="n">
        <v>0</v>
      </c>
    </row>
    <row r="19" spans="1:4">
      <c r="A19" s="4" t="s">
        <v>974</v>
      </c>
      <c r="B19" s="6" t="n">
        <v>1590</v>
      </c>
      <c r="C19" s="6" t="n">
        <v>0</v>
      </c>
      <c r="D19" s="6" t="n">
        <v>922</v>
      </c>
    </row>
    <row r="20" spans="1:4">
      <c r="A20" s="4" t="s">
        <v>970</v>
      </c>
      <c r="B20" s="6" t="n">
        <v>-28</v>
      </c>
      <c r="C20" s="6" t="n">
        <v>-38</v>
      </c>
      <c r="D20" s="6" t="n">
        <v>-102</v>
      </c>
    </row>
    <row r="21" spans="1:4">
      <c r="A21" s="4" t="s">
        <v>971</v>
      </c>
      <c r="B21" s="5" t="n">
        <v>5452</v>
      </c>
      <c r="C21" s="5" t="n">
        <v>3563</v>
      </c>
      <c r="D21" s="5" t="n">
        <v>289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1T16:38:18Z</dcterms:created>
  <dcterms:modified xmlns:dcterms="http://purl.org/dc/terms/" xmlns:xsi="http://www.w3.org/2001/XMLSchema-instance" xsi:type="dcterms:W3CDTF">2020-06-01T16:38:18Z</dcterms:modified>
</cp:coreProperties>
</file>